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 REPURCHASE PROGRAMS" sheetId="20" state="visible" r:id="rId20"/>
    <sheet xmlns:r="http://schemas.openxmlformats.org/officeDocument/2006/relationships" name="INCOME PER COMMON SHARE" sheetId="21" state="visible" r:id="rId21"/>
    <sheet xmlns:r="http://schemas.openxmlformats.org/officeDocument/2006/relationships" name="LEASE COMMITMENTS" sheetId="22" state="visible" r:id="rId22"/>
    <sheet xmlns:r="http://schemas.openxmlformats.org/officeDocument/2006/relationships" name="COMMITMENTS AND CONTINGENCIES" sheetId="23" state="visible" r:id="rId23"/>
    <sheet xmlns:r="http://schemas.openxmlformats.org/officeDocument/2006/relationships" name="COMPENSATION PLANS"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RELATED PARTY TRANSACTION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 REPURCHASE PROGRAMS (Tabl" sheetId="37" state="visible" r:id="rId37"/>
    <sheet xmlns:r="http://schemas.openxmlformats.org/officeDocument/2006/relationships" name="INCOME PER COMMON SHARE (Tables" sheetId="38" state="visible" r:id="rId38"/>
    <sheet xmlns:r="http://schemas.openxmlformats.org/officeDocument/2006/relationships" name="LEASE COMMITMENTS (Tables)" sheetId="39" state="visible" r:id="rId39"/>
    <sheet xmlns:r="http://schemas.openxmlformats.org/officeDocument/2006/relationships" name="COMPENSATION PLANS (Tables)"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BASIS OF PRESENT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CENTLY ISSUED ACCOUNTING PR47" sheetId="47" state="visible" r:id="rId47"/>
    <sheet xmlns:r="http://schemas.openxmlformats.org/officeDocument/2006/relationships" name="ACQUISITIONS - Narrative (Detai" sheetId="48" state="visible" r:id="rId48"/>
    <sheet xmlns:r="http://schemas.openxmlformats.org/officeDocument/2006/relationships" name="ACQUISITIONS - Fair Value of As" sheetId="49" state="visible" r:id="rId49"/>
    <sheet xmlns:r="http://schemas.openxmlformats.org/officeDocument/2006/relationships" name="ACQUISITIONS - Pro Forma Inform" sheetId="50" state="visible" r:id="rId50"/>
    <sheet xmlns:r="http://schemas.openxmlformats.org/officeDocument/2006/relationships" name="INVENTORIES (Details)" sheetId="51" state="visible" r:id="rId51"/>
    <sheet xmlns:r="http://schemas.openxmlformats.org/officeDocument/2006/relationships" name="INVENTORIES - Summary of Reserv"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 Narrative (Details)" sheetId="58" state="visible" r:id="rId58"/>
    <sheet xmlns:r="http://schemas.openxmlformats.org/officeDocument/2006/relationships" name="DEBT - Summary of Total Debt Ou" sheetId="59" state="visible" r:id="rId59"/>
    <sheet xmlns:r="http://schemas.openxmlformats.org/officeDocument/2006/relationships" name="DEBT - Required Financial Coven" sheetId="60" state="visible" r:id="rId60"/>
    <sheet xmlns:r="http://schemas.openxmlformats.org/officeDocument/2006/relationships" name="ACCRUED LIABILITIES (Details)" sheetId="61" state="visible" r:id="rId61"/>
    <sheet xmlns:r="http://schemas.openxmlformats.org/officeDocument/2006/relationships" name="INCOME TAXES - Narrative (Detai" sheetId="62" state="visible" r:id="rId62"/>
    <sheet xmlns:r="http://schemas.openxmlformats.org/officeDocument/2006/relationships" name="INCOME TAXES - Provision for In" sheetId="63" state="visible" r:id="rId63"/>
    <sheet xmlns:r="http://schemas.openxmlformats.org/officeDocument/2006/relationships" name="INCOME TAXES - Effective Income" sheetId="64" state="visible" r:id="rId64"/>
    <sheet xmlns:r="http://schemas.openxmlformats.org/officeDocument/2006/relationships" name="INCOME TAXES - Composition of D" sheetId="65" state="visible" r:id="rId65"/>
    <sheet xmlns:r="http://schemas.openxmlformats.org/officeDocument/2006/relationships" name="SHAREHOLDERS' EQUITY (Details)" sheetId="66" state="visible" r:id="rId66"/>
    <sheet xmlns:r="http://schemas.openxmlformats.org/officeDocument/2006/relationships" name="STOCK REPURCHASE PROGRAMS - Rep" sheetId="67" state="visible" r:id="rId67"/>
    <sheet xmlns:r="http://schemas.openxmlformats.org/officeDocument/2006/relationships" name="STOCK REPURCHASE PROGRAMS - Nar" sheetId="68" state="visible" r:id="rId68"/>
    <sheet xmlns:r="http://schemas.openxmlformats.org/officeDocument/2006/relationships" name="INCOME PER COMMON SHARE (Detail" sheetId="69" state="visible" r:id="rId69"/>
    <sheet xmlns:r="http://schemas.openxmlformats.org/officeDocument/2006/relationships" name="LEASE COMMITMENTS - Narrative (" sheetId="70" state="visible" r:id="rId70"/>
    <sheet xmlns:r="http://schemas.openxmlformats.org/officeDocument/2006/relationships" name="LEASE COMMITMENTS - Future Mini" sheetId="71" state="visible" r:id="rId71"/>
    <sheet xmlns:r="http://schemas.openxmlformats.org/officeDocument/2006/relationships" name="COMMITMENTS AND CONTINGENCIES (" sheetId="72" state="visible" r:id="rId72"/>
    <sheet xmlns:r="http://schemas.openxmlformats.org/officeDocument/2006/relationships" name="COMPENSATION PLANS - Narrative " sheetId="73" state="visible" r:id="rId73"/>
    <sheet xmlns:r="http://schemas.openxmlformats.org/officeDocument/2006/relationships" name="COMPENSATION PLANS - Summary of" sheetId="74" state="visible" r:id="rId74"/>
    <sheet xmlns:r="http://schemas.openxmlformats.org/officeDocument/2006/relationships" name="COMPENSATION PLANS - Options Ou" sheetId="75" state="visible" r:id="rId75"/>
    <sheet xmlns:r="http://schemas.openxmlformats.org/officeDocument/2006/relationships" name="COMPENSATION PLANS - Fair value" sheetId="76" state="visible" r:id="rId76"/>
    <sheet xmlns:r="http://schemas.openxmlformats.org/officeDocument/2006/relationships" name="COMPENSATION PLANS - Summary 77" sheetId="77" state="visible" r:id="rId77"/>
    <sheet xmlns:r="http://schemas.openxmlformats.org/officeDocument/2006/relationships" name="SEGMENT INFORMATION - Narrative" sheetId="78" state="visible" r:id="rId78"/>
    <sheet xmlns:r="http://schemas.openxmlformats.org/officeDocument/2006/relationships" name="SEGMENT INFORMATION - Net Incom" sheetId="79" state="visible" r:id="rId79"/>
    <sheet xmlns:r="http://schemas.openxmlformats.org/officeDocument/2006/relationships" name="SEGMENT INFORMATION - Consolida" sheetId="80" state="visible" r:id="rId80"/>
    <sheet xmlns:r="http://schemas.openxmlformats.org/officeDocument/2006/relationships" name="SEGMENT INFORMATION - Other Rec" sheetId="81" state="visible" r:id="rId81"/>
    <sheet xmlns:r="http://schemas.openxmlformats.org/officeDocument/2006/relationships" name="QUARTERLY FINANCIAL INFORMATI82" sheetId="82" state="visible" r:id="rId82"/>
    <sheet xmlns:r="http://schemas.openxmlformats.org/officeDocument/2006/relationships" name="RELATED PARTY TRANSACTIONS (Det" sheetId="83" state="visible" r:id="rId83"/>
  </sheets>
  <definedNames/>
  <calcPr calcId="124519" fullCalcOnLoad="1"/>
</workbook>
</file>

<file path=xl/sharedStrings.xml><?xml version="1.0" encoding="utf-8"?>
<sst xmlns="http://schemas.openxmlformats.org/spreadsheetml/2006/main" uniqueCount="791">
  <si>
    <t>Document And Entity Information - USD ($)</t>
  </si>
  <si>
    <t>12 Months Ended</t>
  </si>
  <si>
    <t>Dec. 31, 2016</t>
  </si>
  <si>
    <t>Feb. 17, 2017</t>
  </si>
  <si>
    <t>Jun. 24, 2016</t>
  </si>
  <si>
    <t>Entity Registrant Name</t>
  </si>
  <si>
    <t>PATRICK INDUSTRIES INC</t>
  </si>
  <si>
    <t>Entity Central Index Key</t>
  </si>
  <si>
    <t>Trading Symbol</t>
  </si>
  <si>
    <t>pat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ICAL POSITION - USD ($) $ in Thousands</t>
  </si>
  <si>
    <t>Dec. 31, 2015</t>
  </si>
  <si>
    <t>Current Assets</t>
  </si>
  <si>
    <t>Cash and cash equivalents</t>
  </si>
  <si>
    <t>Trade receivables, net</t>
  </si>
  <si>
    <t>Inventories</t>
  </si>
  <si>
    <t>Prepaid expenses and other</t>
  </si>
  <si>
    <t>Total current assets</t>
  </si>
  <si>
    <t>Property, plant and equipment, net</t>
  </si>
  <si>
    <t>Goodwill</t>
  </si>
  <si>
    <t>Other intangible assets, net</t>
  </si>
  <si>
    <t>Deferred financing costs, net</t>
  </si>
  <si>
    <t>Deferred tax assets, net</t>
  </si>
  <si>
    <t>Other non-current assets</t>
  </si>
  <si>
    <t>TOTAL ASSETS</t>
  </si>
  <si>
    <t>Current Liabilities</t>
  </si>
  <si>
    <t>Current maturities of long-term debt</t>
  </si>
  <si>
    <t>Accounts payable</t>
  </si>
  <si>
    <t>Accrued liabilities</t>
  </si>
  <si>
    <t>Total current liabilities</t>
  </si>
  <si>
    <t>Long-term debt, less current maturities, net</t>
  </si>
  <si>
    <t>Deferred compensation and other</t>
  </si>
  <si>
    <t>Deferred tax liabilities</t>
  </si>
  <si>
    <t>TOTAL LIABILITIES</t>
  </si>
  <si>
    <t>COMMITMENTS AND CONTINGENCIES</t>
  </si>
  <si>
    <t xml:space="preserve"> </t>
  </si>
  <si>
    <t>SHAREHOLDERS’ EQUITY</t>
  </si>
  <si>
    <t>Preferred stock, no par value; authorized 1,000,000 shares; none issued</t>
  </si>
  <si>
    <t>Common stock, no par value; authorized 20,000,000 shares; issued 2016 - 15,319,993 shares issued 2015 - 15,160,781 shares</t>
  </si>
  <si>
    <t>Additional paid-in-capital</t>
  </si>
  <si>
    <t>Accumulated other comprehensive income</t>
  </si>
  <si>
    <t>Retained earnings</t>
  </si>
  <si>
    <t>TOTAL SHAREHOLDERS’ EQUITY</t>
  </si>
  <si>
    <t>TOTAL LIABILITIES AND SHAREHOLDERS’ EQUITY</t>
  </si>
  <si>
    <t>CONSOLIDATED STATEMENTS OF FINANCIAL POSITION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NSOLIDATED STATEMENTS OF INCOME - USD ($) shares in Thousands</t>
  </si>
  <si>
    <t>Dec. 31, 2014</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Change in accumulated pension obligation, net of tax</t>
  </si>
  <si>
    <t>COMPREHENSIVE INCOME</t>
  </si>
  <si>
    <t>CONSOLIDATED STATEMENTS OF SHAREHOLDERS' EQUITY - USD ($) $ in Thousands</t>
  </si>
  <si>
    <t>Total</t>
  </si>
  <si>
    <t>Preferred Stock [Member]</t>
  </si>
  <si>
    <t>Common Stock [Member]</t>
  </si>
  <si>
    <t>Additional Paid-in Capital [Member]</t>
  </si>
  <si>
    <t>Accumulated Other Comprehensive Income [Member]</t>
  </si>
  <si>
    <t>Retained Earnings [Member]</t>
  </si>
  <si>
    <t>Balance at Dec. 31, 2013</t>
  </si>
  <si>
    <t>Increase (Decrease) in Stockholders' Equity [Roll Forward]</t>
  </si>
  <si>
    <t>Stock repurchases under buyback program</t>
  </si>
  <si>
    <t>Realization of excess tax benefit on stock-based compensation</t>
  </si>
  <si>
    <t>Issuance of shares upon exercise of common stock options</t>
  </si>
  <si>
    <t>Shares used to pay taxes on stock grants</t>
  </si>
  <si>
    <t>Stock-based compensation expense</t>
  </si>
  <si>
    <t>Balance at Dec. 31, 2014</t>
  </si>
  <si>
    <t>Balance at Dec. 31, 2015</t>
  </si>
  <si>
    <t>Balance at Dec. 31, 2016</t>
  </si>
  <si>
    <t>CONSOLIDATED STATEMENTS OF SHAREHOLDERS' EQUITY (Parentheticals) - shares</t>
  </si>
  <si>
    <t>Shares issued upon exercise of common stock options (in shares)</t>
  </si>
  <si>
    <t>CONSOLIDATED STATEMENTS OF CASH FLOW - USD ($) $ in Thousands</t>
  </si>
  <si>
    <t>CASH FLOWS FROM OPERATING ACTIVITIES</t>
  </si>
  <si>
    <t>Adjustments to reconcile net income to net cash provided by operating activities:</t>
  </si>
  <si>
    <t>Depreciation and amortization</t>
  </si>
  <si>
    <t>Provision for bad debts</t>
  </si>
  <si>
    <t>Deferred income taxes</t>
  </si>
  <si>
    <t>Other non-cash items</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and facility</t>
  </si>
  <si>
    <t>Business acquisitions</t>
  </si>
  <si>
    <t>Other investing activities</t>
  </si>
  <si>
    <t>Net cash used in investing activities</t>
  </si>
  <si>
    <t>CASH FLOWS FROM FINANCING ACTIVITIES</t>
  </si>
  <si>
    <t>Term debt borrowings</t>
  </si>
  <si>
    <t>Term debt repayments</t>
  </si>
  <si>
    <t>Borrowings on revolver</t>
  </si>
  <si>
    <t>Repayments on revolver</t>
  </si>
  <si>
    <t>Payments related to vesting of share-based awards, net of shares tendered for tax</t>
  </si>
  <si>
    <t>Payment of deferred financing costs</t>
  </si>
  <si>
    <t>Proceeds from exercise of stock options</t>
  </si>
  <si>
    <t>Other financing activities</t>
  </si>
  <si>
    <t>Net cash provided by financing activities</t>
  </si>
  <si>
    <t>Increase (decrease) in cash and cash equivalents</t>
  </si>
  <si>
    <t>Cash and cash equivalents at beginning of year</t>
  </si>
  <si>
    <t>Cash and cash equivalents at end of year</t>
  </si>
  <si>
    <t>BASIS OF PRESENTATION</t>
  </si>
  <si>
    <t>Organization, Consolidation and Presentation of Financial Statements [Abstract]</t>
  </si>
  <si>
    <t>BASIS OF PRESENTATION Nature of Business Patrick Industries, Inc. (“Patrick” or the “Company”) operations consist of the manufacture and distribution of building products and materials for use primarily by the recreational vehicle (“RV”), manufactured housing (“MH”), and industrial markets for customers throughout the United States and Canada. At December 31, 2016 , the Company maintained 56 manufacturing plants and 22 distribution facilities located in 16 states. Patrick operates in two business segments: Manufacturing and Distribution. Principles of Consolidation and Basis of Present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significant intercompany accounts and transactions have been eliminated in consolidation. Unallocated expenses, when combined with the operating segments and after the elimination of intersegment revenues, total to the amounts included in the consolidated financial statements. Certain amounts in the prior years’ consolidated financial statements and notes have been reclassified to conform to the current year presentation. In preparation of Patrick’s consolidated financial statements as of December 31, 2016 , management evaluated all material subsequent events or transactions that occurred after the balance sheet date through the date of issuance of the Form 10-K that required recognition or disclosure in the consolidated financial statements. Use of Estimates The preparation of the consolidated financial statements in conformity with U.S. GAAP requires management to make estimates and assumptions that affect the amounts reported in the consolidated financial statements and accompanying notes. Significant estimates include the valuation of goodwill, the valuation of long-lived assets, the allowance for doubtful accounts, excess and obsolete inventories, and deferred tax asset valuation allowances. Actual results could differ from the amounts reported.</t>
  </si>
  <si>
    <t>SUMMARY OF SIGNIFICANT ACCOUNTING POLICIES AND PRACTICES</t>
  </si>
  <si>
    <t>Accounting Policies [Abstract]</t>
  </si>
  <si>
    <t>SUMMARY OF SIGNIFICANT ACCOUNTING POLICIES AND PRACTICES 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The corresponding costs incurred for shipping and handling related to these customer billed freight costs are recorded in warehouse and delivery expenses and aggregated $1.4 million , $1.1 million and $0.9 million for 2016 , 2015 and 2014 , respectively. Estimated costs related to customer volume rebates and sales incentives are accrued as a reduction of revenue at the time products are sold . 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 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 Cash and Cash Equivalents The Company considers all highly liquid investments with a maturity of three months or less at the time of purchase to be cash equivalents. 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The following table summarizes the changes in the allowance for doubtful accounts: (thousands) 2016 2015 2014 Balance at January 1 $ 150 $ 175 $ 225 Provisions made during the year 415 471 137 Write-offs (473 ) (497 ) (193 ) Recoveries during the year — 1 6 Balance at December 31 $ 92 $ 150 $ 175 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 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 Goodwill and Other Intangible Assets Assets and liabilities acquired in business combinations are accounted for using the purchase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 There was no impairment for goodwill and other intangible assets for the years ended December 31, 2016 , 2015 and 2014 .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Deferred Financing Costs Deferred financing costs are classified as non-current assets on the statement of financial position and are amortized over the life of the related debt or credit facility using the straight-line method. The consolidated statements of financial position at December 31, 2016 and 2015 reflect the reclassification of assets related to deferred financing costs associated with the Term Loan (as defined herein) outstanding under the Company's 2015 Credit Facility (as defined herein) that were reclassified and presented net of long-term debt outstanding. The classification is the result of the Company's adoption of a new accounting standard that requires debt issuance costs be presented in the statement of financial position as a reduction in the carrying amount of debt, consistent with the presentation of debt issuance discounts. The deferred financing costs related to the 2015 Revolver (as defined herein) were not reclassified to long-term debt and are reflected as a component of non-current assets on the consolidated statements of financial position for the periods presented because the standard does not apply to line-of-credit arrangements. In the first quarter of 2016, the Company adopted this accounting standard as required on a retroactive basis. At December 31, 2015 , the total maximum borrowing limit under the Company's 2015 Credit Facility was $300.0 million , of which $75.0 million or 25% represented the total commitment under the Term Loan and was the basis for allocating a portion of the deferred financing costs to the Term Loan. Unamortized total deferred financing costs were $2.5 million at December 31, 2015, of which $0.6 million was allocated to the Term Loan. 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t>
  </si>
  <si>
    <t>RECENTLY ISSUED ACCOUNTING PRONOUNCEMENTS</t>
  </si>
  <si>
    <t>RECENTLY ISSUED ACCOUNTING PRONOUNCEMENTS Revenue Recognition In May 2014, the Financial Accounting Standards Board (“FASB”) issued a new accounting standard which specifies how and when to recognize revenue as well as providing informative, relevant disclosures. In August 2015, the FASB deferred the effective date of this standard by one year, which would become effective for fiscal years beginning after December 15, 2017. Based on an evaluation and review of its current accounting policies and practices related to the recognition of revenue, the Company does not anticipate that the adoption of this new accounting standard will have a material impact on the consolidated statements or operations, financial position or cash flows. The Company expects to adopt this standard as of January 1, 2018, under the modified retrospective method where the cumulative effect is recognized at the date of initial application. Debt Financing / Debt Issuance Costs In April 2015, the FASB issued a new accounting standard that requires debt issuance costs be presented in the statement of financial position as a reduction in the carrying amount of debt, consistent with the presentation of debt issuance discounts. The Company adopted this new standard, on a retroactive basis, in the first quarter of 2016 as required. Total assets and total liabilities on the Company’s consolidated statement of financial position as of December 31, 2015 were reduced by the reclassification of $0.6 million of deferred financing costs related to the Term Loan to the long-term debt, less current maturities, net line on the consolidated statement of financial position. Income Taxes In November 2015, the FASB issued a new accounting standard that simplifies the presentation of deferred income taxes. Under the new standard, deferred tax assets and liabilities are required to be classified, on a net basis, as noncurrent on the consolidated statement of financial position. The standard is effective for financial statements issued for annual and interim periods beginning after December 15, 2016 and early adoption is permitted. During the first quarter of 2016, the Company elected to adopt this standard, thus reclassifying current deferred tax assets to noncurrent, net of deferred tax liabilities, on the consolidated statements of financial position. The prior year reporting period was retroactively adjusted. Current assets on the Company’s consolidated statement of financial position as of December 31, 2015 were reduced by the reclassification of $5.8 million of current deferred tax assets to long-term deferred tax assets. Total assets and total liabilities on the Company’s consolidated statement of financial position as of December 31, 2015 were reduced by the reclassification of $3.8 million of long-term deferred tax liabilities to long-term deferred tax assets. The adoption of this standard had no impact on the Company’s consolidated statements of income. See Note 10 for additional details.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is currently evaluating the effect of adopting this new accounting standard and has not yet determined the impact that the implementation of it will have on its consolidated financial statements. Stock Compensation In March 2016, the FASB issued a new accounting standard for share-based payments relating to: (i) the income tax consequences related to exercised or vested share-based payment awards; (ii) the classification of awards as assets or liabilities; and (iii) the classification in the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i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related to the settlement of share-based compensation that were realized in 2016, and previously recorded in additional paid-in capital, were reclassified as a reduction to income tax expense on the consolidated statement of income for the year ended December 31, 2016. See Note 18 for the impact of the reclassification to the Company's previously reported net income and net income per basic and diluted share calculations for the first three quarters of 2016. In addition, as required under the new standard, cash paid by directly withholding shares for tax withholding purposes of $1.2 million and $0.6 million was reclassified from operating activities to financing activities in the consolidated statements of cash flows for the years ended December 31, 2015 and 2014, respectively. Furthermore, the Company elected to change its accounting policy to account for forfeitures for share-based awards when they occur.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nticipates adopting the new standard as of January 1, 2018 as required and has determined that the implementation of it will have no impact on it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with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of it will have on its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The standard may be applied on a retrospective basis and early adoption is permitted. The Company is currently evaluating the effect of adopting this new accounting standard and has not yet determined the impact that the implementation of it will have on its consolidated financial statements.</t>
  </si>
  <si>
    <t>ACQUISITIONS</t>
  </si>
  <si>
    <t>Business Combinations [Abstract]</t>
  </si>
  <si>
    <t>ACQUISITIONS General The Company completed a total of 14 acquisitions involving 19 companies in the three years ended December 31, 2016 , 2015 and 2014 as discussed below. Each of the acquisitions was funded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4, 2015 and 2016 acquisitions with the exception of the BH Electronics, Inc. acquisition. Intangible asset values were estimated using income based valuation methodologies. The disclosure of the amortization periods assigned to finite-lived intangible assets is more fully disclosed in Note 7. For the years ended December 31, 2016 , 2015 and 2014 , revenue of approximately $92.3 million , $101.1 million and $55.9 million , respectively, was included in the Company’s consolidated statements of income pertaining to the businesses acquired in each such year. For the years ended December 31, 2016 , 2015 and 2014 , operating income of approximately $10.3 million , $11.8 million and $3.1 million , respectively, was included in the Company’s consolidated statements of income pertaining to the businesses acquired in each such year. Acquisition-related costs in the aggregate associated with the businesses acquired in 2016 , 2015 and 2014 were immaterial. 2016 Acquisitions Parkland Plastics, Inc. (“Parkland”) In February 2016, the Company acquired 100% of the outstanding capital stock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2 million . The results of operations for Parkland are included in the Company’s consolidated financial statements and the Manufacturing operating segment from the date of acquisition. The purchase price allocation and all required purchase accounting adjustments were finalized in the fourth quarter of 2016, with no material changes from previously reported estimated amounts. The Progressive Group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0.9 million . Progressive has six distribution facilities located in Arizona, Colorado, Indiana, Michigan and Utah. The results of operations for Progressive are included in the Company’s consolidated financial statements and the Distribution operating segment from the date of acquisition. The purchase price allocation and all required purchase accounting adjustments were finalized in the fourth quarter of 2016, with no material changes from previously reported estimated amounts. Cana Holdings, Inc. ("Cana") In May 2016, the Company acquired the business and certain assets of Cana, a custom cabinetry manufacturer, primarily serving the MH industry and the residential, hospitality and institutional markets, for a net purchase price of $16.5 million . Cana has operating facilities located in Elkhart, Indiana and Americus, Georgia. The results of operations for Cana are included in the Company’s consolidated financial statements and the Manufacturing operating segment from the date of acquisition. The purchase price allocation and all required purchase accounting adjustments were finalized in the fourth quarter of 2016, with no material changes from previously reported estimated amounts. Mishawaka Sheet Metal, LLC ("MSM") In June 2016, the Company acquired the business and certain assets of Elkhart, Indiana-based MSM, a fabricator of a wide variety of aluminum and steel products primarily serving the RV and industrial markets, for a net purchase price of $14.0 million . The results of operations for MSM are included in the Company’s consolidated financial statements and the Manufacturing operating segment from the date of acquisition. The purchase price allocation and all required purchase accounting adjustments were finalized in the fourth quarter of 2016, with no material changes from previously reported estimated amounts. Vacuplast, LLC d/b/a L.S. Manufacturing, Inc. ("LS Mfg.") In July 2016, the Company acquired the business and certain assets of Elkhart, Indiana-based LS Mfg., a manufacturer of a wide variety of thermoformed plastic parts and components, primarily serving the RV industry as well as certain industrial markets, for a net purchase price of $11.2 million . The results of operations for LS Mfg. are included in the Company’s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half of 2017. BH Electronics, Inc. ("BHE") In July 2016, the Company acquired 100% of the outstanding capital stock of BHE, a major designer, engineer and manufacturer of custom thermoformed dash panel assemblies, center consoles and trim panels, complete electrical systems, and related components and parts, primarily for recreational boat manufacturers in the U.S., for a net purchase price of $35.0 million . BHE has operating facilities located in Tennessee and Georgia. The results of operations for BHE are included in the Company’s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half of 2017. Sigma Wire International, LLC / KRA International, LLC (together "Sigma/KRA") In December 2016, the Company acquired the business and certain assets of Sigma Wire International, LLC ("Sigma"), headquartered in Elkhart, Indiana, and KRA International, LLC ("KRA"), headquartered in Mishawaka, Indiana. Sigma is a manufacturer of a wide range of PVC insulated wire and cable products primarily for the RV and marine markets. KRA, which operates primarily in the RV and industrial markets, is a manufacturer of wire harnesses and associated assemblies for RVs, commercial vehicles, lawn care equipment, marine products, the defense industry, and automotive aftermarket products. The Company acquired Sigma/KRA for a net purchase price of approximately $26.1 million . The results of operations for Sigma/KRA are included in the Company’s consolidated financial statements and the Manufacturing operating segment from the date of acquisition. The preliminary purchase price allocation is subject to final review and approval, and thus all required purchase accounting adjustments are expected to be finalized in the third quarter of 2017. 2015 Acquisitions Better Way Partners, LLC d/b/a Better Way Products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40.5 million . Better Way has operating facilities located in New Paris, Bremen and Syracuse, Indiana. The results of operations for Better Way are included in the Company’s consolidated financial statements and the Manufacturing operating segment from the date of acquisition. Structural Composites of Indiana, Inc. (“SCI”) In May 2015, the Company acquired the business and certain assets of Ligonier, Indiana-based SCI, a manufacturer of large, custom molded fiberglass front and rear caps and roofs, primarily used in the RV market, and specialty fiberglass components for the transportation, marine and other industrial markets, for a net purchase price of $20.0 million . The results of operations for SCI are included in the Company’s consolidated financial statements and the Manufacturing operating segment from the date of acquisition. North American Forest Products, Inc. and North American Moulding, LLC (collectively, “North American”) In September 2015, the Company acquired the business and certain assets of Edwardsburg, Michigan-based North American, a manufacturer and distributor, primarily for the RV market, of profile wraps, custom mouldings, laminated panels and moulding products. This acquisition also provided the opportunity for the Company to expand into the softwoods lumber market through North American's operations as a manufacturer and supplier of raw and processed softwoods products, including lumber, panels, trusses, bow trusses, and industrial packaging materials, primarily used in the RV and MH industries. The Company acquired North American for a net purchase price of $79.7 million . The results of operations for North American are included in the Company’s consolidated financial statements and the Manufacturing operating segment from the date of acquisition. 2014 Acquisitions Precision Painting Group In June 2014, the Company acquired the business and certain assets of four related companies based in Bremen and Elkhart, Indiana: Precision Painting, Inc., Carrera Custom Painting, Inc., Millennium Paint, Inc., and TDM Transport, Inc. (collectively referred to as “Precision Painting Group” or “Precision”), for a net purchase price of $16.0 million . The Precision Painting Group is comprised of three full service exterior full body painting operations that offer exterior painting and interior refurbishing for both RV original equipment manufacturers and existing RV and fleet owners, and a transportation operation that services their in-house customers. The results of operations for Precision are included in the Company’s consolidated financial statements and the Manufacturing operating segment from the date of acquisition. Foremost Fabricators, LLC (“Foremost”) In June 2014, the Company acquired the business and certain assets of Goshen, Indiana-based Foremost, a fabricator and distributor of fabricated aluminum products, fiber reinforced polyester (“FRP”) sheet and coil, and custom laminated products, primarily used in the RV market, for a net purchase price of $45.4 million . The results of operations for Foremost are included in the Company’s consolidated financial statements and the Manufacturing and Distribution operating segments from the date of acquisition. PolyDyn3, LLC (“PolyDyn3”) In September 2014, the Company acquired the business and certain assets of Elkhart, Indiana-based PolyDyn3, a custom fabricator of simulated wood and stone products such as headboards, fireplaces, ceiling medallions, columns and trims for the RV market, for a net purchase price of $1.3 million . This acquisition also provided the opportunity for the Company to bring in-house new production capabilities and product lines that were previously represented through one of the Company’s Distribution segment business units. The results of operations for PolyDyn3 are included in the Company’s consolidated financial statements and the Manufacturing operating segment from the date of acquisition. Charleston Corporation (“Charleston”) In November 2014, the Company acquired the business and certain assets of Bremen, Indiana-based Charleston, a manufacturer of fiberglass and plastic components primarily used in the RV, marine and vehicle aftermarket industries, for a net purchase price of $9.5 million . The results of operations for Charleston are included in the Company’s consolidated financial statements and the Manufacturing operating segment from the date of acquisition. The following table summarizes the fair values of the assets acquired and the liabilities assumed as of the date of the acquisition. The purchase price allocation in each acquisition is final except as noted in the discussion above: (thousands) Trade receivables Inventories Property, plant and equipment Prepaid expenses Other intangible assets Goodwill Less: Accounts payable and accrued liabilities Less: Deferred tax liability Total net assets acquired 2016 Parkland $ 2,880 $ 5,280 $ 2,987 $ 86 $ 10,950 $ 5,175 $ 2,180 $ — $ 25,178 Progressive 996 3,074 100 61 6,010 2,980 2,344 — 10,877 Cana 646 1,151 5,840 29 7,065 2,927 1,135 — 16,523 MSM 2,017 1,592 2,521 12 7,855 984 965 — 14,016 LS Mfg. 620 1,382 265 — 5,751 3,336 154 — 11,200 BHE 2,922 3,801 704 — 18,868 17,764 1,507 7,552 35,000 Sigma/KRA 1,950 1,800 1,050 — 14,768 7,952 1,470 — 26,050 Totals $ 12,031 $ 18,080 $ 13,467 $ 188 $ 71,267 $ 41,118 $ 9,755 $ 7,552 $ 138,844 2015 Better Way $ 4,901 $ 1,829 $ 3,907 $ 80 $ 20,030 $ 11,087 $ 1,349 $ — $ 40,485 SCI 1,407 482 750 5 9,535 8,596 734 — 20,041 North American 8,924 19,189 5,959 139 36,185 17,463 8,209 — 79,650 Totals $ 15,232 $ 21,500 $ 10,616 $ 224 $ 65,750 $ 37,146 $ 10,292 $ — $ 140,176 2014 Precision $ 1,425 $ 208 $ 7,032 $ 10 $ 4,492 $ 3,843 $ 997 $ — $ 16,013 Foremost 4,868 11,415 3,934 129 20,905 8,407 4,302 — 45,356 PolyDyn3 86 194 683 125 230 57 124 — 1,251 Charleston 1,931 1,033 3,056 7 2,783 2,706 2,042 — 9,474 Totals $ 8,310 $ 12,850 $ 14,705 $ 271 $ 28,410 $ 15,013 $ 7,465 $ — $ 72,094 Pro Forma Information (Unaudited) The following pro forma information assumes the Parkland, Progressive, Cana, MSM, LS Mfg., BHE, and Sigma/KRA acquisitions (which were acquired in 2016) and the Better Way, SCI and North American acquisitions (which were acquired in 2015) occurred as of the beginning of the year immediately preceding each such acquisition.. The pro forma information contains the actual operating results of Parkland, Progressive, Cana, MSM, LS Mfg., BHE, Sigma/KRA, Better Way, SCI and North American,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each transaction of $3.2 million and $8.3 million for the years ended December 31, 2016 and 2015 , respectively. (thousands except per share data) 2016 2015 Revenue $ 1,301,399 $ 1,211,980 Net income 63,048 55,790 Basic net income per common share 4.20 3.64 Diluted net income per common share 4.13 3.60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INVENTORIES</t>
  </si>
  <si>
    <t>Inventory Disclosure [Abstract]</t>
  </si>
  <si>
    <t>INVENTORIES Inventories as of December 31, 2016 and 2015 consist of the following classes: (thousands) 2016 2015 Raw materials $ 70,148 $ 52,601 Work in process 7,659 5,529 Finished goods 13,300 10,450 Less: reserve for inventory obsolescence (2,724 ) (1,897 ) Total manufactured goods, net 88,383 66,683 Materials purchased for resale (distribution products) 32,869 24,406 Less: reserve for inventory obsolescence (1,233 ) (1,611 ) Total materials purchased for resale (distribution products), net 31,636 22,795 Total inventories $ 120,019 $ 89,478 The following table summarizes the reserve for inventory obsolescence: (thousands) 2016 2015 2014 Balance at January 1 $ 3,508 $ 1,816 $ 1,276 Charged to operations 2,542 3,402 2,071 Deductions from reserves (2,093 ) (1,710 ) (1,531 ) Balance at December 31 $ 3,957 $ 3,508 $ 1,816</t>
  </si>
  <si>
    <t>PROPERTY, PLANT AND EQUIPMENT</t>
  </si>
  <si>
    <t>Property, Plant and Equipment [Abstract]</t>
  </si>
  <si>
    <t>PROPERTY, PLANT AND EQUIPMENT Property, plant and equipment, net, consists of the following classes at December 31, 2016 and 2015 : (thousands) 2016 2015 Land and improvements $ 3,260 $ 3,015 Building and improvements 41,064 37,931 Machinery and equipment 107,159 87,124 Transportation equipment 2,820 2,438 Leasehold improvements 6,862 4,941 Property, plant and equipment, at cost 161,165 135,449 Less: accumulated depreciation and amortization (75,682 ) (67,571 ) Property, plant and equipment, net $ 85,483 $ 67,878 For the years ended December 31, 2016 and 2015 , no events or changes in circumstances occurred that required the Company to assess the recoverability of its property, plant and equipment, and therefore the Company did not recognize any impairment charges.</t>
  </si>
  <si>
    <t>GOODWILL AND OTHER INTANGIBLE ASSETS</t>
  </si>
  <si>
    <t>Goodwill and Intangible Assets Disclosure [Abstract]</t>
  </si>
  <si>
    <t>GOODWILL AND OTHER INTANGIBLE ASSETS Goodwill Changes in the carrying amount of goodwill for the years ended December 31, 2016 and 2015 by segment are as follows: (thousands) Manufacturing Distribution Total Balance - December 31, 2014 $ 25,309 $ 6,321 $ 31,630 Acquisitions 36,976 — 36,976 Balance - December 31, 2015 62,285 6,321 68,606 Acquisitions 38,138 2,980 41,118 Adjustment to prior year purchase price allocations 169 — 169 Balance - December 31, 2016 $ 100,592 $ 9,301 $ 109,893 Other Intangible Assets 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December 31, 2016 , the remaining other intangible assets balance of $164.5 million is comprised of $42.7 million of trademarks which have an indefinite life, and therefore, no amortization expense has been recorded, and $121.8 million pertaining to customer relationships and non-compete agreements which are being amortized over periods ranging from two to 19 years . For the finite-lived intangible assets attributable to the 2016 acquisitions, the useful life pertaining to non-compete agreements was five years for Parkland, Progressive, Cana, MSM, LS Mfg., and BHE, and three years for Sigma/KRA. The useful life pertaining to customer relationships for all of the 2016 acquisitions was 10 years . Amortization expense for the Company’s intangible assets in the aggregate was $13.4 million , $8.8 million and $4.5 million for 2016 , 2015 and 2014 , respectively. Other intangible assets, net consist of the following at December 31, 2016 and 2015 : (thousands) 2016 Weighted 2015 Weighted Customer relationships $ 140,657 10.2 $ 91,164 10.4 Non-compete agreements 13,413 3.6 9,012 3.4 Trademarks 42,741 Indefinite 25,487 Indefinite 196,811 125,663 Less: accumulated amortization (32,272 ) (18,904 ) Other intangible assets, net $ 164,539 $ 106,759 Changes in the carrying value of other intangible assets for the years ended December 31, 2016 and 2015 by segment are as follows: (thousands) Manufacturing Distribution Total Balance - December 31, 2014 $ 36,491 $ 13,053 $ 49,544 Acquisitions 65,920 — 65,920 Amortization (7,134 ) (1,653 ) (8,787 ) Adjustment to prior year purchase price allocations 82 — 82 Balance - December 31, 2015 95,359 11,400 106,759 Acquisitions 65,257 6,010 71,267 Amortization (10,644 ) (2,724 ) (13,368 ) Adjustment to prior year purchase price allocations (119 ) — (119 ) Balance - December 31, 2016 $ 149,853 $ 14,686 $ 164,539 Amortization expense for the next five fiscal years ending December 31 related to finite-lived intangible assets as of December 31, 2016 is estimated to be (in thousands): 2017 - $15,874 ; 2018 - $15,485 ; 2019 - $15,258 ; 2020 - $14,528 ; and 2021 - $13,924 .</t>
  </si>
  <si>
    <t>DEBT</t>
  </si>
  <si>
    <t>Debt Disclosure [Abstract]</t>
  </si>
  <si>
    <t>DEBT A summary of total debt outstanding at December 31, 2016 and 2015 is as follows: (thousands) 2016 2015 Long-term debt: 2015 Revolver $ 190,427 $ 137,520 Term Loan 82,726 66,964 Total long-term debt 273,153 204,484 Less: current maturities of long-term debt (15,766 ) (10,714 ) Less: net deferred financing costs related to Term Loan (576 ) (628 ) Total long-term debt, less current maturities, net $ 256,811 $ 193,142 2015 Credit Facility The Company entered into an Amended and Restated Credit Agreement, dated as of April 28, 2015 (the “2015 Credit Agreement”), with Wells Fargo Bank, National Association, as Administrative Agent and a lender (“Wells Fargo”), and Fifth Third Bank, Key Bank National Association, Bank of America, N.A., and Lake City Bank as participants, to expand its senior secured credit facility to $250.0 million and extend its maturity to 2020 (the “2015 Credit Facility”). The 2015 Credit Facility initially was comprised of a $175.0 million revolving credit loan (the “2015 Revolver”) and a $75.0 million term loan (the “Term Loan”). On August 31, 2015, the Company entered into a first amendment to the 2015 Credit Agreement to expand the 2015 Credit Facility to $300.0 million from $250.0 million by expanding the 2015 Revolver to $225.0 million . On July 26, 2016, the Company entered into a second amendment to the 2015 Credit Agreement to expand the 2015 Credit Facility to $360.0 million from $300.0 million by expanding the 2015 Revolver to $269.4 million and the Term Loan to $90.6 million , and to add 1 st Source Bank as an additional participant.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maturity date for the 2015 Credit Facility is April 28, 2020; • The initial Term Loan had repayment installments of approximately $2.7 million per quarter with the remaining balance due at maturity. Following the expansion of the Term Loan in July 2016 pursuant to the second amendment, the quarterly repayment installments were increased to approximately $3.9 million beginning on September 30, 2016 with the remaining balance due at maturity;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December 31, 2016 , the Company had $82.7 million outstanding under the Term Loan under the LIBOR-based option, and borrowings outstanding under the 2015 Revolver of (i) $187.0 million under the LIBOR-based option and (ii) $3.4 million under the Prime Rate-based option. The interest rate for borrowings at December 31, 2016 was the Prime Rate plus 0.75% (or 4.50% ), or LIBOR plus 1.75% (or 2.5625% ). At December 31, 2015 , the Company had $67.0 million outstanding under the Term Loan under the LIBOR-based option, and borrowings outstanding under the 2015 Revolver of (i) $133.0 million under the LIBOR-based option and (ii) $4.5 million under the Prime Rate-based option. The interest rate for borrowings at December 31, 2015 was the Prime Rate plus 1.00% (or 4.50% ), or LIBOR plus 2.00% (or 2.4375% ). The fee payable on committed but unused portions of the 2015 Revolver was 0.225% at December 31, 2016 and 0.250% at December 31, 2015. Pursuant to the 2015 Credit Agreement, the financial covenants include: (a) a maximum consolidated total leverage ratio, measured on a quarter-end basis, not to exceed 3.00 :1.00 for the 12-month period ending on such quarter-end; and (b) a required minimum consolidated fixed charge coverage ratio, measured on a quarter-end basis, of at least 1.50 : 1.00 for the 12-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EBITDA is further adjusted to primarily include the add-back of stock compensation expense and acquisition transaction related expenses.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As and for the December 31, 2016 and 2015 reporting dates, the Company was in compliance with both of these financial debt covenants as required under the terms of the 2015 Credit Agreement. The required maximum consolidated total leverage ratio and the minimum consolidated fixed charge coverage ratio compared to the actual amounts as of and for the fiscal period ended December 31, 2016 are as follows: Required Actual Consolidated total leverage ratio (12-month period) 3.00 1.99 Consolidated fixed charge coverage ratio (12-month period) 1.50 3.68 The 2015 Revolver is due at maturity in April 2020 in accordance with the terms of the 2015 Credit Agreement. Aggregate maturities of the Term Loan for the next five years ending December 31 are: 2017 - $15.8 million ; 2018 - $15.8 million ; 2019 - $15.8 million ; and 2020 - $35.3 million . The Company was contingently liable for three standby letters of credit totaling $1.3 million at December 31, 2016 that exist to meet credit requirements for the Company’s insurance providers. Interest paid for the years ended December 31, 2016 , 2015 and 2014 was $7.1 million , $4.4 million and $2.4 million , respectively.</t>
  </si>
  <si>
    <t>ACCRUED LIABILITIES</t>
  </si>
  <si>
    <t>Payables and Accruals [Abstract]</t>
  </si>
  <si>
    <t>ACCRUED LIABILITIES Accrued liabilities as of December 31, 2016 and 2015 include the following: (thousands) 2016 2015 Employee compensation and benefits $ 12,845 $ 11,662 Property taxes 1,881 1,527 Customer incentives 4,665 3,562 Other 4,184 1,717 Total accrued liabilities $ 23,575 $ 18,468</t>
  </si>
  <si>
    <t>INCOME TAXES</t>
  </si>
  <si>
    <t>Income Tax Disclosure [Abstract]</t>
  </si>
  <si>
    <t>INCOME TAXES The provision for income taxes for the years ended December 31, 2016 , 2015 and 2014 consists of the following: (thousands) 2016 2015 2014 Current: Federal $ 24,205 $ 21,554 $ 13,632 State 4,430 3,625 3,120 Total current 28,635 25,179 16,752 Deferred: Federal (474 ) (1,563 ) 1,496 State (86 ) (236 ) 156 Total deferred (560 ) (1,799 ) 1,652 Income taxes $ 28,075 $ 23,380 $ 18,404 A reconciliation of the differences between the actual provision for income taxes and the tax provisions for income taxes at the federal statutory income tax rate of 35% for each of the years ended December 31, 2016 , 2015 and 2014 is as follows: (thousands) 2016 2015 2014 Rate applied to pretax benefit $ 29,278 35.0 % $ 22,960 35.0 % $ 17,177 35.0 % State taxes, net of federal tax effect 2,818 3.4 2,654 4.0 2,167 4.4 Domestic production activities deduction (2,361 ) (2.8 ) (1,858 ) (2.8 ) (1,243 ) (2.5 ) Excess tax benefit on stock-based compensation (1,255 ) (1.5 ) — — — — Federal income tax credits and incentives (936 ) (1.1 ) (616 ) (0.9 ) — — Other 531 0.6 240 0.3 303 0.6 Income taxes $ 28,075 33.6 % $ 23,380 35.6 % $ 18,404 37.5 % 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 In March 2016, the FASB issued a new accounting standard for share-based payment awards, which simplifies (i) the income tax consequences related to exercised or vested share-based payment awards; (ii) the classification of awards as assets or liabilities; and (iii) the classification in the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i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related to the settlement of share-based compensation that were realized in 2016, and previously recorded in additional paid-in capital, were reclassified as a reduction to income tax expense on the consolidated statement of income for the year ended December 31, 2016. See Note 18 for the impact of the reclassification to the Company's previously reported net income and net income per basic and diluted share calculations for the first three quarters of 2016. In 2016 and 2015, the Company realized approximately $3.2 million and $2.9 million , respectively, of additional taxable deductions related to excess tax benefits on share-based compensation, which had not been recorded as deferred tax assets at December 31, 2015 and 2014. In 2016, these tax benefits were recorded as a reduction to income tax expense upon realization in relation to the adoption of the share-based payment awards accounting standard. In 2015, the tax benefits were recorded to additional paid-in-capital upon realization as required under the previous accounting standard. The composition of the deferred tax assets and liabilities as of December 31, 2016 and 2015 is as follows: (thousands) 2016 2015 Long-term deferred income tax assets (liabilities): Trade receivables allowance $ 36 $ 59 Inventory capitalization 1,142 890 Accrued expenses 4,248 4,153 Deferred compensation 701 794 Inventory reserves 1,501 1,211 State NOL Carryforwards 13 30 Share based compensation 3,983 2,434 Pension liability 13 12 Intangibles (9,467 ) (473 ) Depreciation expense (6,658 ) (5,151 ) Prepaid expenses (500 ) (1,955 ) Deferred tax assets (liabilities), net $ (4,988 ) $ 2,004 In November 2015, the FASB issued a new accounting standard that simplifies the presentation of deferred income taxes. Under the new standard, deferred tax assets and liabilities are required to be classified, on a net basis, as noncurrent on the consolidated statement of financial position. The standard is effective for financial statements issued for annual and interim periods beginning after December 15, 2016 and early adoption is permitted. During the first quarter of 2016, the Company elected to adopt this standard, thus reclassifying current deferred tax assets to noncurrent, net of deferred tax liabilities, on the consolidated statements of financial position. The prior year reporting period was retroactively adjusted. Current assets on the Company’s consolidated statement of financial position as of December 31, 2015 were reduced by the reclassification of $5.8 million of current deferred tax assets to long-term deferred tax assets. Total assets and total liabilities on the Company’s consolidated statements of financial position as of December 31, 2015 were reduced by the reclassification of $3.8 million of long-term deferred tax liabilities to long-term deferred tax assets. The adoption of this standard had no impact on the Company’s consolidated statements of income. The Company paid income taxes of $29.2 million , $24.1 million and $16.7 million in 2016 , 2015 and 2014 , respectively. The Company did not reflect any unrecognized tax benefits in its financial statements as of December 31, 2016 or December 31, 2015 and does not expect any significant changes relating to unrecognized tax benefits in the 12 months following December 31, 2016 . The Company is subject to periodic audits by domestic tax authorities. For the majority of tax jurisdictions, the U.S. federal statute of limitations remains open for the years 2013 and later. The Company is currently under audit by the State of Indiana for tax years 2012, 2013 and 2014.</t>
  </si>
  <si>
    <t>SHAREHOLDERS' EQUITY</t>
  </si>
  <si>
    <t>Equity [Abstract]</t>
  </si>
  <si>
    <t>SHAREHOLDERS’ EQUITY Preferred Stock 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 Common Stock The Company has 20,000,000 shares of common stock authorized, without par value, of which 15,319,993 shares and 15,160,781 shares were issued and outstanding as of December 31, 2016 and 2015 , respectively. The Company issued 279,950 shares in 2016, 278,757 shares in 2015, and 165,060 shares in 2014 related to stock-based compensation plans and for the exercise of stock options and SARS (as defined herein). The shares issued were net of repurchases made by the Company of 14,211 shares in 2016, 29,536 shares in 2015, and 21,726 shares in 2014 for the sole purpose of satisfying the minimum tax withholding obligations of employees upon the vesting of stock awards held by the employees. In addition, in 2016, 2015 and 2014, the Company repurchased 120,738 shares, 618,557 shares and 517,125 shares, respectively, of its common stock through a stock repurchase program. See Note 12 for further details.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 Accumulated Other Comprehensive Income U.S. GAAP defines comprehensive income as non-shareholder changes in equity. The components of and changes in accumulated other comprehensive income as of December 31, 2016, 2015 and 2014 were immaterial. Termination of Shareholder Rights Agreement On April 16, 2015, the Company accelerated the expiration date of the Shareholder Rights Agreement, dated March 21, 2006, between Patrick Industries, Inc. and National City Bank, as Rights Agent (as so amended, the “Rights Agreement”) so that the Rights Agreement terminated at the close of business on April 16, 2015 and, therefore, the Rights issued under the Rights Agreement expired at that time.</t>
  </si>
  <si>
    <t>STOCK REPURCHASE PROGRAMS</t>
  </si>
  <si>
    <t>STOCK REPURCHASE PROGRAMS In February 2013, the Board approved a stock repurchase program which was subsequently expanded in February 2014 and February 2015 (the "2013 Repurchase Plan"). In January 2016, the Company fully utilized the remaining authorization under the 2013 Repurchase Plan and announced that the Board approved a new stock repurchase program that authorizes the repurchase of up to $50 million of the Company’s common stock over a 24 -month period (the “2016 Repurchase Plan”). Repurchases of the Company's common stock, in the aggregate, under both the 2013 and 2016 Repurchase Plans were as follows: Year Shares Total Cost Average Price 2013 610,995 $ 6,078 $ 9.95 2014 517,125 13,928 26.93 2015 618,557 22,637 36.60 2016 70,636 2,865 40.56 Total stock repurchases under 2013 Repurchase Plan 1,817,313 45,508 25.04 2016 Repurchase Plan 50,102 2,349 46.88 Total cumulative stock repurchases 1,867,415 $ 47,857 $ 25.63</t>
  </si>
  <si>
    <t>INCOME PER COMMON SHARE</t>
  </si>
  <si>
    <t>Earnings Per Share [Abstract]</t>
  </si>
  <si>
    <t>INCOME PER COMMON SHARE Net income per common share is calculated for the years ended December 31, 2016 , 2015 and 2014 as follows: (thousands except per share data) 2016 2015 2014 Net income for basic and diluted per share calculation $ 55,577 $ 42,219 $ 30,674 Weighted average common shares outstanding - basic 15,013 15,323 15,950 Effect of potentially dilutive securities 251 180 89 Weighted average common shares outstanding - diluted 15,264 15,503 16,039 Basic net income per common share $ 3.70 $ 2.76 $ 1.92 Diluted net income per common share $ 3.64 $ 2.72 $ 1.91</t>
  </si>
  <si>
    <t>LEASE COMMITMENTS</t>
  </si>
  <si>
    <t>Leases [Abstract]</t>
  </si>
  <si>
    <t>LEASE COMMITMENTS Leases The Company leases office, manufacturing, and warehouse facilities and certain equipment under various non-cancelable agreements, which expire at various dates through 2027. These agreements contain various renewal options and provide for minimum annual rentals plus the payment of real estate taxes, insurance, and normal maintenance on the properties. At December 31, 2016 , future minimum lease payments required under facility and equipment operating leases that have initial or remaining non-cancelable lease terms in excess of one year are as follows: (thousands) Facility Leases Equipment Leases 2017 $ 10,878 $ 3,330 2018 9,367 2,862 2019 7,509 2,067 2020 5,244 1,293 2021 1,925 767 Thereafter — 700 Total minimum lease payments $ 34,923 $ 11,019 The total rent expense included in the consolidated statements of income for the years ended December 31, 2016 , 2015 and 2014 is $13.7 million , $9.3 million and $6.7 million , respectively.</t>
  </si>
  <si>
    <t>Commitments and Contingencies Disclosure [Abstract]</t>
  </si>
  <si>
    <t>COMMITMENTS AND CONTINGENCIES Legal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 Self-Insurance The Company has a self-insured health plan for its employees under which there is both a participant stop-loss and an aggregate stop-loss based on total participants. The Company is potentially responsible for annual claims not to individually exceed $250,000 at December 31, 2016 .</t>
  </si>
  <si>
    <t>COMPENSATION PLANS</t>
  </si>
  <si>
    <t>Disclosure of Compensation Related Costs, Share-based Payments [Abstract]</t>
  </si>
  <si>
    <t>COMPENSATION PLANS Deferred Compensation Obligations 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both of the years ended December 31, 2016 and 2015 . The Company recognized expense of $ 0.1 million for each of the years ended December 31, 2016 , 2015 and 2014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gains recognized were immaterial for all periods presented. Bonus Plan 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8.7 million , $ 4.6 million and $ 4.8 million for the years ended December 31, 2016 , 2015 and 2014 , respectively. Profit-Sharing Plan The Company has a qualified profit-sharing plan, more commonly known as a 401(k) plan, for all of its full-time and part-time eligible employees upon meeting certain conditions. The plan provides for matching contributions by the Company as defined in the agreement. The contributions and related expense for the years ended December 31, 2016 , 2015 and 2014 were immaterial. Stock Option, Stock Appreciation Rights, and Stock-Based Incentive Plans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are intended to retain and reward key employees for outstanding performance and efforts as they relate to the Company’s short-term and long-term objectives and its strategic plan. The Company’s 2009 Omnibus Incentive Plan (the “Plan”) permits the future granting of share options and share awards to its employees, directors and other service providers. Option awards are generally granted with an exercise price equal to, or greater than, the market price of the Company’s stock at the date of grant. The Company recorded compensation expense of $ 6.5 million , $ 4.7 million and $ 3.3 million for the years ended December 31, 2016 , 2015 and 2014 , respectively, on the consolidated statements of income for its stock-based compensation plans. As of December 31, 2016 , there was approximately $ 9.5 million of total unrecognized compensation cost related to share-based compensation arrangements granted under incentive plans. That cost is expected to be recognized over a weighted-average period of approximately 17.6 months . Stock Options: Stock options vest pro-ratably over three and four years and have nine to ten -year contractual terms. On September 26, 2016, the Company’s Compensation Committee of the Board approved the grant of 80,592 stock options under the 2009 Plan at an exercise price per share of $61.43 . The stock options vest pro-rata over four years , commencing on September 26, 2017, and have nine -year contractual terms. The following table summarizes the Company’s option activity during the years ended December 31, 2016 , 2015 and 2014 for the options granted in 2009, 2013 and 2016: Years ended December 31 2016 2015 2014 (shares in thousands) Shares Weighted Shares Weighted Shares Weighted Total Options: Outstanding beginning of year 229 $ 16.26 344 $ 16.24 366 $ 15.31 Granted during the year 80 61.43 — — — — Forfeited during the year — — — — — — Exercised during the year (117 ) 15.93 (115 ) 16.18 (22 ) 1.17 Outstanding, end of year 192 $ 35.39 229 $ 16.26 344 $ 16.24 Vested Options: Vested during the year 100 $ 18.45 100 $ 18.45 100 $ 18.45 Eligible, end of year for exercise 112 $ 16.62 129 $ 14.57 144 $ 13.16 Aggregate intrinsic value ($ in thousands): Total options outstanding $ 7,869 $ 6,234 $ 4,499 Options exercisable $ 6,671 $ 3,729 $ 2,325 Options exercised $ 4,024 $ 3,151 $ 616 Weighted average fair value of options granted during the year $ 18.54 N/A N/A The aggregate intrinsic value (excess of market value over the option exercise price) in the table above is before income taxes, and assuming the Company’s closing stock price of $76.30 , $43.50 and $29.32 per share as of December 31, 2016 , 2015 and 2014 , respectively, is the price that would have been received by the option holders had those option holders exercised their options as of that date. The cash received from the exercise of stock options was approximately $1.9 million , $1.9 million and $26,000 in 2016, 2015 and 2014, respectively. The income tax benefit related to the stock options exercised in 2016, 2015 and 2014 was $0.3 million , $0.2 million and $0.2 million , respectively. The grant date fair value of stock options vested in each of 2016, 2015 and 2014 was $1.8 million . A summary of options outstanding and exercisable at December 31, 2016 is as follows: Options Outstanding Options Exercisable (shares in thousands) Shares Remaining Contractual Exercise Shares Exercise 2009 Grants: Exercise price - $0.50 2 2.4 $ 0.50 2 $ 0.50 Exercise price - $1.17 10 2.4 1.17 10 1.17 2013 Grant: Exercise price - $18.45 100 6.0 $ 18.45 100 $ 18.45 2016 Grant: Exercise price - $61.43 80 8.8 $ 61.43 — $ 61.43 The following table presents assumptions used in the Black-Scholes model for the stock options granted in 2016. There were no stock options granted in 2014 and 2015. 2016 Dividend rate — Risk-free interest rate 1.00 % Expected option life (years) 5.75 Price volatility 30.00 % As of December 31, 2016 , there was approximately $1.4 million of total unrecognized compensation expense related to the stock options, which is expected to be recognized over a weighted-average remaining life of approximately 45.0 months . On January 17, 2017, the Company’s Compensation Committee of the Board approved the grant of 226,740 stock options under the 2009 Plan at an exercise price per share of $80.75 . The stock options vest pro-rata over four years , commencing on January 17, 2018, and have nine -year contractual terms. Stock Appreciation Rights (SARS): On September 26, 2016, the Company’s Compensation Committee of the Board approved the grant of 80,592 SARS under the 2009 Plan divided into four tranches of 20,148 shares each, at strike prices of $61.43 , $71.26 , $82.66 and $95.89 per share. The SARS vest pro-ratably over four years from the grant date and have nine -year contractual terms. The SARS are to be settled in shares of common stock, or at the sole discretion of the Board in cash. The grant date fair value of these awards totaled $1.1 million and this amount is being amortized over the four -year vesting period. The following table summarizes the Company’s SARS activity during the years ended December 31, 2016 , 2015 and 2014 for the SARS granted in 2013 and 2016: Years ended December 31 2016 2015 2014 (shares in thousands) Shares Weighted Shares Weighted Shares Weighted Total SARS: Outstanding beginning of year 200 $ 24.75 300 $ 24.75 300 $ 24.75 Granted during the year 80 77.81 — — — — Forfeited during the year — — — — — — Exercised during the year (100 ) 24.75 (100 ) 24.75 — — Outstanding, end of year 180 $ 48.43 200 $ 24.75 300 $ 24.75 Vested SARS: Vested during the year 100 $ 24.75 100 $ 24.75 100 $ 24.75 Eligible, end of year for exercise 100 $ 24.75 100 $ 24.75 100 $ 24.75 Aggregate intrinsic value ($ in thousands): Total SARS outstanding $ 5,556 $ 3,749 $ 1,370 SARS exercisable $ 5,155 $ 1,875 $ 457 SARS exercised $ 2,379 $ 2,252 — Weighted average fair value of SARS granted during the year $ 13.94 N/A N/A The aggregate intrinsic value (excess of market value over the SARS exercise price) in the table above is before income taxes, and assuming the Company’s closing stock price of $76.30 , $43.50 and $29.32 per share as of December 31, 2016 , 2015 and 2014 , respectively, is the price that would have been received by the SARS holder had that SARS holder exercised the SARS as of that date. A summary of SARS outstanding and exercisable at December 31, 2016 is as follows: SARS Outstanding SARS Exercisable (shares in thousands) Shares Remaining Contractual Exercise Shares Exercise 2013 Grant: Exercise price - $18.45 25 6.0 $ 18.45 25 $ 18.45 Exercise price - $22.13 25 6.0 22.13 25 22.13 Exercise price - $26.56 25 6.0 26.56 25 26.56 Exercise price - $31.87 25 6.0 31.87 25 31.87 2016 Grant: Exercise price - $61.43 20 8.8 $ 61.43 — $ 61.43 Exercise price - $71.26 20 8.8 71.26 — 71.26 Exercise price - $82.66 20 8.8 82.66 — 82.66 Exercise price - $95.89 20 8.8 95.89 — 95.89 The following table presents assumptions used in the Black-Scholes model for the SARS granted in 2016. There were no SARS granted in 2015 and 2014. 2016 Dividend rate — Risk-free interest rate 1.00 % Expected option life (years) 5.75 Price volatility 30.00 % As of December 31, 2016 , there was approximately $1.0 million of total unrecognized compensation expense related to the SARS which is expected to be recognized over a weighted-average remaining life of approximately 45.0 months. On January 17, 2017, the Company’s Compensation Committee of the Board approved the grant of 226,748 SARS under the 2009 Plan divided into four tranches of 56,687 shares each, at strike prices of $80.75 , $90.04 , $100.39 and $111.94 per share. The SARS vest pro-ratably over four years from the grant date and have nine -year contractual terms. The SARS are to be settled in shares of common stock, or at the sole discretion of the Board in cash. Restricted Stock and Restricted Stock Units: The Company’s stock-based awards consist of both restricted stock awards and restricted stock units (“RSUs”). As of December 31, 2016 , there was approximately $7.1 million of total unrecognized compensation expense related to restricted stock, which is expected to be recognized over a weighted-average remaining life of approximately 14.5 months. On January 17, 2017, the Board approved restricted stock grants totaling 69,503 shares. The restricted shares cliff-vest at the conclusion of a three year period based on performance- and time-based contingencies. The Company expects to expense approximately $5.6 million related to those shares pro-ratably over the vesting period on the consolidated statement of income. Restricted Stock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over a three -year period and vest at the conclusion of the measurement period. The following table summarizes the activity for restricted stock for the years ended December 31, 2016 , 2015 and 2014 : 2016 2015 2014 (shares in thousands) Shares Weighted-Average Shares Weighted-Average Shares Weighted-Average Unvested beginning of year 435 $ 22.21 510 $ 12.62 588 $ 5.35 Granted during the year 155 42.92 146 32.56 166 24.69 Vested during the year (156 ) 12.24 (221 ) 6.89 (244 ) 3.07 Forfeited during the year (5 ) 31.23 — — — — Unvested, end of year 429 $ 33.22 435 $ 22.21 510 $ 12.62 RSUs Since RSUs do not possess voting rights, they are not included in the calculation of shares outstanding. The RSUs include a performance-based contingency. The grant date fair value of the awards is expensed over the related performance period. The performance contingent RSUs are earned based on the achievement of a cumulative financial performance target over a three -year period and vest at the conclusion of the measurement period. In 2016, 2015 and 2014, the Company granted 22,000 , 22,000 and 22,001 RSUs, respectively, at a weighted-average grant date stock price of $41.53 , $41.73 , and $24.81 per share, respectively. In February 2017, the cumulative financial performance target was achieved at the maximum performance level for the 22,001 RSUs granted in 2014. Under the terms of the Company's long-term incentive plan, the shares payout for maximum performance is 125% of the target performance or a total of 27,502 shares. Upon vesting, the 27,502 shares will possess voting rights and will be included in the calculation of shares outstanding.</t>
  </si>
  <si>
    <t>SEGMENT INFORMATION</t>
  </si>
  <si>
    <t>Segment Reporting [Abstract]</t>
  </si>
  <si>
    <t>SEGMENT INFORMATION The Company has determined that its reportable segments are those based on its method of internal reporting, which segregates its businesses by product category and production or distribution process. A description of the Company’s reportable segments is as follows: Manufacturing – This segment includes the following divisions: laminated products that are utilized to produce furniture, shelving, walls, countertops, and cabinet products, cabinet doors, fiberglass bath fixtures, hardwood furniture, vinyl printing, solid surface, granite, and quartz countertop fabrication, RV painting, fabricated aluminum products, fiberglass and plastic components, softwoods lumber, custom cabinetry, polymer-based flooring, electrical systems components, and other products. Patrick’s major manufactured products also include wrapped vinyl, paper and hardwood profile mouldings, interior passage doors, slide-out trim and fascia, and slotwall panels and components. The Manufacturing segment contributed approximately 82% , 78% and 75% of the Company’s net sales for the years ended December 31, 2016 , 2015 and 2014 , respectively. Distribution – The Company distributes pre-finished wall and ceiling panels, drywall and drywall finishing product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The Distribution segment contributed approximately 18% , 22% and 25% of the Company’s net sales for the years ended December 31, 2016 , 2015 and 2014 , respectively. The accounting policies of the segments are the same as those described in Note 2, except that segment data includes intersegment sales. Assets are identified to the segments with the exception of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s corporate division revenue. The Company evaluates the performance of its segments and allocates resources to them based on a variety of indicators including sales, cost of goods sold, operating income, depreciation and amortization, and total identifiable assets as presented in the tables below.d The tables below present information about the operating income, segment assets, and certain other items that are either used by or provided to the chief operating decision maker of the Company as of and for the years ended December 31, 2016 , 2015 and 2014 (in thousands):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 2014 Manufacturing Distribution Total Net outside sales $ 548,796 $ 186,921 $ 735,717 Intersegment sales 18,356 2,517 20,873 Total sales 567,152 189,438 756,590 Cost of goods sold 477,189 160,375 637,564 Operating income 55,838 10,659 66,497 Identifiable assets 167,278 50,869 218,147 Depreciation and amortization 7,087 1,560 8,647 Consolidated net sales by product type were as follows for the years ended December 31, 2016, 2015 and 2014: (thousands) 2016 2015 2014 Decorative interior products and components $ 982,213 $ 733,830 $ 615,285 Non-decorative interior products and components 75,406 59,436 54,025 Exterior products and other 164,268 127,067 66,407 Consolidated net sales $ 1,221,887 $ 920,333 $ 735,717 A reconciliation of certain line items pertaining to the total reportable segments to the consolidated financial statements as of and for the years ended December 31, 2016 , 2015 and 2014 is as follows (in thousands): 2016 2015 2014 Net sales: Total sales for reportable segments $ 1,247,972 $ 940,862 $ 756,590 Elimination of intersegment sales (26,085 ) (20,529 ) (20,873 ) Consolidated net sales $ 1,221,887 $ 920,333 $ 735,717 Cost of goods sold: Total cost of goods sold for reportable segments $ 1,042,859 $ 786,924 $ 637,564 Elimination of intersegment cost of goods sold (26,085 ) (20,529 ) (20,873 ) Other 2,644 1,659 523 Consolidated cost of goods sold $ 1,019,418 $ 768,054 $ 617,214 Operating income: Operating income for reportable segments $ 122,106 $ 91,372 $ 66,497 Unallocated corporate expenses (17,901 ) (12,667 ) (10,549 ) Amortization (13,368 ) (8,787 ) (4,477 ) Consolidated operating income $ 90,837 $ 69,918 $ 51,471 Consolidated total assets: Identifiable assets for reportable segments $ 482,928 $ 351,982 $ 218,147 Corporate property and equipment 38,550 23,611 24,854 Current and long-term assets not allocated to segments 10,630 4,838 8,602 Intangibles and other assets not allocated to segments 2,842 3,068 3,958 Consolidated total assets $ 534,950 $ 381,584 $ 255,561 Depreciation and amortization: Depreciation and amortization for reportable segments $ 21,655 $ 14,663 $ 8,647 Corporate depreciation and amortization 2,707 2,112 1,786 Consolidated depreciation and amortization $ 24,362 $ 16,775 $ 10,433 Amortization expense related to intangible assets in the Manufacturing segment for the years ended December 31, 2016 , 2015 and 2014 was $ 10.6 million , $ 7.1 million and $ 3.2 million , respectively. Intangible assets amortization expense in the Distribution segment was $ 2.7 million , $ 1.7 million and $ 1.3 million in 2016 , 2015 and 2014 , respectively. Unallocated corporate expenses include corporate general and administrative expenses comprised of wages, insurance, taxes, supplies, travel and entertainment, professional fees and other. Major Customers The Company had one RV customer that accounted for approximately 23% and 33% of the trade receivables balance at December 31, 2016 and 2015 , respectively. There were no other customers that accounted for more than 10% of the trade receivables balance at December 31, 2016 and 2015 . The Company had two customers in the RV market that each accounted for over 10% of consolidated net sales. One RV customer accounted for approximately 27% , 29% and 34% of consolidated net sales in 2016, 2015 and 2014, respectively. In addition, a second RV customer accounted for approximately 33% , 32% and 27% of consolidated net sales in 2016 , 2015 and 2014 , respectively.</t>
  </si>
  <si>
    <t>QUARTERLY FINANCIAL INFORMATION (UNAUDITED)</t>
  </si>
  <si>
    <t>Quarterly Financial Information Disclosure [Abstract]</t>
  </si>
  <si>
    <t>QUARTERLY FINANCIAL DATA (UNAUDITED)</t>
  </si>
  <si>
    <t>QUARTERLY FINANCIAL DATA (UNAUDITED) Selected quarterly financial data for the years ended December 31, 2016 and 2015 is as follows: (thousands except per share data) 1Q 2Q 3Q 4Q 2016 Net sales $ 278,637 $ 315,163 $ 304,151 $ 323,936 $ 1,221,887 Gross profit 45,352 55,284 48,852 52,981 202,469 Net income (1) 12,975 16,969 12,073 13,560 55,577 Net income per common share (1) (2): Basic $ 0.87 $ 1.13 $ 0.80 $ 0.90 $ 3.70 Diluted 0.85 1.11 0.79 0.89 3.64 (thousands except per share data) 1Q 2Q 3Q 4Q 2015 Net sales $ 223,388 $ 233,481 $ 214,805 $ 248,659 $ 920,333 Gross profit 35,394 40,393 35,041 41,451 152,279 Net income 9,150 12,073 8,960 12,036 42,219 Net income per common share (2): Basic $ 0.60 $ 0.79 $ 0.58 $ 0.79 $ 2.76 Diluted 0.59 0.78 0.58 0.78 2.72 (1) The first three quarters of 2016 reflect the retroactive adjustment to net income and the related basic and diluted per share amounts which resulted from the Company's adoption of the share-based compensation accounting standard in the fourth quarter of 2016. See "Stock Compensation" in Note 3 for additional details. (2) Basic and diluted net income per common share are computed independently for each of the quarters presented. Therefore, the sum of quarterly basic and diluted net income per common share information may not equal annual basic and diluted net income per common share. The adoption of the new accounting standard resulted in the retroactive recognition of $1.3 million of excess tax benefits in the Company's provision for income taxes rather than in additional paid-in capital during the first three quarters of 2016 and impacted the previously reported quarterly results for the first three quarters of 2016 as follows: Quarter ended Quarter ended Quarter ended Mar 27, 2016 Jun 26, 2016 Sep 25, 2016 (thousands except per share data) As reported As adjusted As reported As adjusted As reported As adjusted Income statements: Provision for income taxes $ 6,932 $ 5,990 $ 9,672 $ 9,406 $ 6,175 $ 6,127 Net income $ 12,033 $ 12,975 $ 16,703 $ 16,969 $ 12,025 $ 12,073 Basic earnings per share $ 0.81 $ 0.87 $ 1.11 $ 1.13 $ 0.80 $ 0.80 Diluted earnings per share $ 0.80 $ 0.85 $ 1.10 $ 1.11 $ 0.79 $ 0.79 Diluted weighted average shares outstanding 15,130 15,192 15,176 15,231 15,235 15,308</t>
  </si>
  <si>
    <t>RELATED PARTY TRANSACTIONS</t>
  </si>
  <si>
    <t>Related Party Transactions [Abstract]</t>
  </si>
  <si>
    <t>RELATED PARTY TRANSACTIONS During 2016 , the Company entered into transactions with companies affiliated with three of its independent Board members. The Company purchased approximately $ 0.6 million of corrugated packaging materials from Welch Packaging Group, an independently owned company established by M. Scott Welch who serves as its President and CEO. The Company also sold approximately $4.3 million of various fiberglass and plastic components, wiring, and wood products to Utilimaster Corporation, a subsidiary of Spartan Motors, Inc. John A. Forbes serves as President of Utilimaster. In addition, the Company sold approximately $0.4 million of RV component products to DNA Enterprises, Inc. ("DNA"). Walter E. Wells' son serves as the President of DNA Enterprises.</t>
  </si>
  <si>
    <t>SUMMARY OF SIGNIFICANT ACCOUNTING POLICIES AND PRACTICES (Policies)</t>
  </si>
  <si>
    <t>Revenue Recognition</t>
  </si>
  <si>
    <t>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The corresponding costs incurred for shipping and handling related to these customer billed freight costs are recorded in warehouse and delivery expenses and aggregated $1.4 million , $1.1 million and $0.9 million for 2016 , 2015 and 2014 , respectively. Estimated costs related to customer volume rebates and sales incentives are accrued as a reduction of revenue at the time products are sold .</t>
  </si>
  <si>
    <t>Costs and Expenses</t>
  </si>
  <si>
    <t>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Share Based Compensation</t>
  </si>
  <si>
    <t>Stock Based Compensation Compensation expense related to the fair value of stock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t>
  </si>
  <si>
    <t>Income Per Common Share</t>
  </si>
  <si>
    <t>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t>
  </si>
  <si>
    <t>Cash and Cash Equivalents</t>
  </si>
  <si>
    <t>Cash and Cash Equivalents The Company considers all highly liquid investments with a maturity of three months or less at the time of purchase to be cash equivalents.</t>
  </si>
  <si>
    <t>Trade Receivables</t>
  </si>
  <si>
    <t>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t>
  </si>
  <si>
    <t>Property, Plant and Equipment</t>
  </si>
  <si>
    <t>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t>
  </si>
  <si>
    <t>Goodwill and Other Intangible Assets</t>
  </si>
  <si>
    <t>Goodwill and Other Intangible Assets Assets and liabilities acquired in business combinations are accounted for using the purchase method and are recorded at their respective fair values. Upon acquisition, g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t>
  </si>
  <si>
    <t>Impairment of Long-Lived Assets</t>
  </si>
  <si>
    <t>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t>Deferred Financing Costs</t>
  </si>
  <si>
    <t>Deferred Financing Costs Deferred financing costs are classified as non-current assets on the statement of financial position and are amortized over the life of the related debt or credit facility using the straight-line method.</t>
  </si>
  <si>
    <t>Financial Instruments</t>
  </si>
  <si>
    <t>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t>
  </si>
  <si>
    <t>Income Taxes</t>
  </si>
  <si>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Recent Accounting Pronouncements</t>
  </si>
  <si>
    <t>Revenue Recognition In May 2014, the Financial Accounting Standards Board (“FASB”) issued a new accounting standard which specifies how and when to recognize revenue as well as providing informative, relevant disclosures. In August 2015, the FASB deferred the effective date of this standard by one year, which would become effective for fiscal years beginning after December 15, 2017. Based on an evaluation and review of its current accounting policies and practices related to the recognition of revenue, the Company does not anticipate that the adoption of this new accounting standard will have a material impact on the consolidated statements or operations, financial position or cash flows. The Company expects to adopt this standard as of January 1, 2018, under the modified retrospective method where the cumulative effect is recognized at the date of initial application. Debt Financing / Debt Issuance Costs In April 2015, the FASB issued a new accounting standard that requires debt issuance costs be presented in the statement of financial position as a reduction in the carrying amount of debt, consistent with the presentation of debt issuance discounts. The Company adopted this new standard, on a retroactive basis, in the first quarter of 2016 as required. Total assets and total liabilities on the Company’s consolidated statement of financial position as of December 31, 2015 were reduced by the reclassification of $0.6 million of deferred financing costs related to the Term Loan to the long-term debt, less current maturities, net line on the consolidated statement of financial position. Income Taxes In November 2015, the FASB issued a new accounting standard that simplifies the presentation of deferred income taxes. Under the new standard, deferred tax assets and liabilities are required to be classified, on a net basis, as noncurrent on the consolidated statement of financial position. The standard is effective for financial statements issued for annual and interim periods beginning after December 15, 2016 and early adoption is permitted. During the first quarter of 2016, the Company elected to adopt this standard, thus reclassifying current deferred tax assets to noncurrent, net of deferred tax liabilities, on the consolidated statements of financial position. The prior year reporting period was retroactively adjusted. Current assets on the Company’s consolidated statement of financial position as of December 31, 2015 were reduced by the reclassification of $5.8 million of current deferred tax assets to long-term deferred tax assets. Total assets and total liabilities on the Company’s consolidated statement of financial position as of December 31, 2015 were reduced by the reclassification of $3.8 million of long-term deferred tax liabilities to long-term deferred tax assets. The adoption of this standard had no impact on the Company’s consolidated statements of income. See Note 10 for additional details.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is currently evaluating the effect of adopting this new accounting standard and has not yet determined the impact that the implementation of it will have on its consolidated financial statements. Stock Compensation In March 2016, the FASB issued a new accounting standard for share-based payments relating to: (i) the income tax consequences related to exercised or vested share-based payment awards; (ii) the classification of awards as assets or liabilities; and (iii) the classification in the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i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related to the settlement of share-based compensation that were realized in 2016, and previously recorded in additional paid-in capital, were reclassified as a reduction to income tax expense on the consolidated statement of income for the year ended December 31, 2016. See Note 18 for the impact of the reclassification to the Company's previously reported net income and net income per basic and diluted share calculations for the first three quarters of 2016. In addition, as required under the new standard, cash paid by directly withholding shares for tax withholding purposes of $1.2 million and $0.6 million was reclassified from operating activities to financing activities in the consolidated statements of cash flows for the years ended December 31, 2015 and 2014, respectively. Furthermore, the Company elected to change its accounting policy to account for forfeitures for share-based awards when they occur.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nticipates adopting the new standard as of January 1, 2018 as required and has determined that the implementation of it will have no impact on its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with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of it will have on its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The standard may be applied on a retrospective basis and early adoption is permitted. The Company is currently evaluating the effect of adopting this new accounting standard and has not yet determined the impact that the implementation of it will have on its consolidated financial statements.</t>
  </si>
  <si>
    <t>SUMMARY OF SIGNIFICANT ACCOUNTING POLICIES AND PRACTICES (Tables)</t>
  </si>
  <si>
    <t>Schedule for the changes in the allowance for doubtful accounts</t>
  </si>
  <si>
    <t>The following table summarizes the changes in the allowance for doubtful accounts: (thousands) 2016 2015 2014 Balance at January 1 $ 150 $ 175 $ 225 Provisions made during the year 415 471 137 Write-offs (473 ) (497 ) (193 ) Recoveries during the year — 1 6 Balance at December 31 $ 92 $ 150 $ 175</t>
  </si>
  <si>
    <t>ACQUISITIONS (Tables)</t>
  </si>
  <si>
    <t>Schedule of assets acquired and liabilities assumed</t>
  </si>
  <si>
    <t>The following table summarizes the fair values of the assets acquired and the liabilities assumed as of the date of the acquisition. The purchase price allocation in each acquisition is final except as noted in the discussion above: (thousands) Trade receivables Inventories Property, plant and equipment Prepaid expenses Other intangible assets Goodwill Less: Accounts payable and accrued liabilities Less: Deferred tax liability Total net assets acquired 2016 Parkland $ 2,880 $ 5,280 $ 2,987 $ 86 $ 10,950 $ 5,175 $ 2,180 $ — $ 25,178 Progressive 996 3,074 100 61 6,010 2,980 2,344 — 10,877 Cana 646 1,151 5,840 29 7,065 2,927 1,135 — 16,523 MSM 2,017 1,592 2,521 12 7,855 984 965 — 14,016 LS Mfg. 620 1,382 265 — 5,751 3,336 154 — 11,200 BHE 2,922 3,801 704 — 18,868 17,764 1,507 7,552 35,000 Sigma/KRA 1,950 1,800 1,050 — 14,768 7,952 1,470 — 26,050 Totals $ 12,031 $ 18,080 $ 13,467 $ 188 $ 71,267 $ 41,118 $ 9,755 $ 7,552 $ 138,844 2015 Better Way $ 4,901 $ 1,829 $ 3,907 $ 80 $ 20,030 $ 11,087 $ 1,349 $ — $ 40,485 SCI 1,407 482 750 5 9,535 8,596 734 — 20,041 North American 8,924 19,189 5,959 139 36,185 17,463 8,209 — 79,650 Totals $ 15,232 $ 21,500 $ 10,616 $ 224 $ 65,750 $ 37,146 $ 10,292 $ — $ 140,176 2014 Precision $ 1,425 $ 208 $ 7,032 $ 10 $ 4,492 $ 3,843 $ 997 $ — $ 16,013 Foremost 4,868 11,415 3,934 129 20,905 8,407 4,302 — 45,356 PolyDyn3 86 194 683 125 230 57 124 — 1,251 Charleston 1,931 1,033 3,056 7 2,783 2,706 2,042 — 9,474 Totals $ 8,310 $ 12,850 $ 14,705 $ 271 $ 28,410 $ 15,013 $ 7,465 $ — $ 72,094</t>
  </si>
  <si>
    <t>Schedule of pro forma information</t>
  </si>
  <si>
    <t>(thousands except per share data) 2016 2015 Revenue $ 1,301,399 $ 1,211,980 Net income 63,048 55,790 Basic net income per common share 4.20 3.64 Diluted net income per common share 4.13 3.60</t>
  </si>
  <si>
    <t>INVENTORIES (Tables)</t>
  </si>
  <si>
    <t>Schedule of inventory</t>
  </si>
  <si>
    <t>Inventories as of December 31, 2016 and 2015 consist of the following classes: (thousands) 2016 2015 Raw materials $ 70,148 $ 52,601 Work in process 7,659 5,529 Finished goods 13,300 10,450 Less: reserve for inventory obsolescence (2,724 ) (1,897 ) Total manufactured goods, net 88,383 66,683 Materials purchased for resale (distribution products) 32,869 24,406 Less: reserve for inventory obsolescence (1,233 ) (1,611 ) Total materials purchased for resale (distribution products), net 31,636 22,795 Total inventories $ 120,019 $ 89,478</t>
  </si>
  <si>
    <t>Summary of reserve for inventory obsolescence</t>
  </si>
  <si>
    <t>The following table summarizes the reserve for inventory obsolescence: (thousands) 2016 2015 2014 Balance at January 1 $ 3,508 $ 1,816 $ 1,276 Charged to operations 2,542 3,402 2,071 Deductions from reserves (2,093 ) (1,710 ) (1,531 ) Balance at December 31 $ 3,957 $ 3,508 $ 1,816</t>
  </si>
  <si>
    <t>PROPERTY, PLANT AND EQUIPMENT (Tables)</t>
  </si>
  <si>
    <t>Schedule of property, plant and equipment</t>
  </si>
  <si>
    <t>Property, plant and equipment, net, consists of the following classes at December 31, 2016 and 2015 : (thousands) 2016 2015 Land and improvements $ 3,260 $ 3,015 Building and improvements 41,064 37,931 Machinery and equipment 107,159 87,124 Transportation equipment 2,820 2,438 Leasehold improvements 6,862 4,941 Property, plant and equipment, at cost 161,165 135,449 Less: accumulated depreciation and amortization (75,682 ) (67,571 ) Property, plant and equipment, net $ 85,483 $ 67,878</t>
  </si>
  <si>
    <t>GOODWILL AND OTHER INTANGIBLE ASSETS (Tables)</t>
  </si>
  <si>
    <t>Schedule of goodwill</t>
  </si>
  <si>
    <t>Changes in the carrying amount of goodwill for the years ended December 31, 2016 and 2015 by segment are as follows: (thousands) Manufacturing Distribution Total Balance - December 31, 2014 $ 25,309 $ 6,321 $ 31,630 Acquisitions 36,976 — 36,976 Balance - December 31, 2015 62,285 6,321 68,606 Acquisitions 38,138 2,980 41,118 Adjustment to prior year purchase price allocations 169 — 169 Balance - December 31, 2016 $ 100,592 $ 9,301 $ 109,893</t>
  </si>
  <si>
    <t>Schedule of intangible assets, net</t>
  </si>
  <si>
    <t xml:space="preserve">Other intangible assets, net consist of the following at December 31, 2016 and 2015 : (thousands) 2016 Weighted 2015 Weighted Customer relationships $ 140,657 10.2 $ 91,164 10.4 Non-compete agreements 13,413 3.6 9,012 3.4 Trademarks 42,741 Indefinite 25,487 Indefinite 196,811 125,663 Less: accumulated amortization (32,272 ) (18,904 ) Other intangible assets, net $ 164,539 $ 106,759 </t>
  </si>
  <si>
    <t>Schedule of changes in intangible assets</t>
  </si>
  <si>
    <t>Changes in the carrying value of other intangible assets for the years ended December 31, 2016 and 2015 by segment are as follows: (thousands) Manufacturing Distribution Total Balance - December 31, 2014 $ 36,491 $ 13,053 $ 49,544 Acquisitions 65,920 — 65,920 Amortization (7,134 ) (1,653 ) (8,787 ) Adjustment to prior year purchase price allocations 82 — 82 Balance - December 31, 2015 95,359 11,400 106,759 Acquisitions 65,257 6,010 71,267 Amortization (10,644 ) (2,724 ) (13,368 ) Adjustment to prior year purchase price allocations (119 ) — (119 ) Balance - December 31, 2016 $ 149,853 $ 14,686 $ 164,539</t>
  </si>
  <si>
    <t>DEBT (Tables)</t>
  </si>
  <si>
    <t>Schedule of total debt outstanding</t>
  </si>
  <si>
    <t>A summary of total debt outstanding at December 31, 2016 and 2015 is as follows: (thousands) 2016 2015 Long-term debt: 2015 Revolver $ 190,427 $ 137,520 Term Loan 82,726 66,964 Total long-term debt 273,153 204,484 Less: current maturities of long-term debt (15,766 ) (10,714 ) Less: net deferred financing costs related to Term Loan (576 ) (628 ) Total long-term debt, less current maturities, net $ 256,811 $ 193,142</t>
  </si>
  <si>
    <t>Schedule of required financial covenants</t>
  </si>
  <si>
    <t>The required maximum consolidated total leverage ratio and the minimum consolidated fixed charge coverage ratio compared to the actual amounts as of and for the fiscal period ended December 31, 2016 are as follows: Required Actual Consolidated total leverage ratio (12-month period) 3.00 1.99 Consolidated fixed charge coverage ratio (12-month period) 1.50 3.68</t>
  </si>
  <si>
    <t>ACCRUED LIABILITIES (Tables)</t>
  </si>
  <si>
    <t>Schedule of accrued liabilities</t>
  </si>
  <si>
    <t>Accrued liabilities as of December 31, 2016 and 2015 include the following: (thousands) 2016 2015 Employee compensation and benefits $ 12,845 $ 11,662 Property taxes 1,881 1,527 Customer incentives 4,665 3,562 Other 4,184 1,717 Total accrued liabilities $ 23,575 $ 18,468</t>
  </si>
  <si>
    <t>INCOME TAXES (Tables)</t>
  </si>
  <si>
    <t>Schedule of the provisions for income taxes</t>
  </si>
  <si>
    <t>The provision for income taxes for the years ended December 31, 2016 , 2015 and 2014 consists of the following: (thousands) 2016 2015 2014 Current: Federal $ 24,205 $ 21,554 $ 13,632 State 4,430 3,625 3,120 Total current 28,635 25,179 16,752 Deferred: Federal (474 ) (1,563 ) 1,496 State (86 ) (236 ) 156 Total deferred (560 ) (1,799 ) 1,652 Income taxes $ 28,075 $ 23,380 $ 18,404</t>
  </si>
  <si>
    <t>Schedule of the reconciliation of differences between income taxes and tax provisions</t>
  </si>
  <si>
    <t>A reconciliation of the differences between the actual provision for income taxes and the tax provisions for income taxes at the federal statutory income tax rate of 35% for each of the years ended December 31, 2016 , 2015 and 2014 is as follows: (thousands) 2016 2015 2014 Rate applied to pretax benefit $ 29,278 35.0 % $ 22,960 35.0 % $ 17,177 35.0 % State taxes, net of federal tax effect 2,818 3.4 2,654 4.0 2,167 4.4 Domestic production activities deduction (2,361 ) (2.8 ) (1,858 ) (2.8 ) (1,243 ) (2.5 ) Excess tax benefit on stock-based compensation (1,255 ) (1.5 ) — — — — Federal income tax credits and incentives (936 ) (1.1 ) (616 ) (0.9 ) — — Other 531 0.6 240 0.3 303 0.6 Income taxes $ 28,075 33.6 % $ 23,380 35.6 % $ 18,404 37.5 %</t>
  </si>
  <si>
    <t>Schedule of deferred tax assets and liabilities</t>
  </si>
  <si>
    <t>The composition of the deferred tax assets and liabilities as of December 31, 2016 and 2015 is as follows: (thousands) 2016 2015 Long-term deferred income tax assets (liabilities): Trade receivables allowance $ 36 $ 59 Inventory capitalization 1,142 890 Accrued expenses 4,248 4,153 Deferred compensation 701 794 Inventory reserves 1,501 1,211 State NOL Carryforwards 13 30 Share based compensation 3,983 2,434 Pension liability 13 12 Intangibles (9,467 ) (473 ) Depreciation expense (6,658 ) (5,151 ) Prepaid expenses (500 ) (1,955 ) Deferred tax assets (liabilities), net $ (4,988 ) $ 2,004</t>
  </si>
  <si>
    <t>STOCK REPURCHASE PROGRAMS (Tables)</t>
  </si>
  <si>
    <t>Schedule of repurchases of Company's common stock</t>
  </si>
  <si>
    <t>Repurchases of the Company's common stock, in the aggregate, under both the 2013 and 2016 Repurchase Plans were as follows: Year Shares Total Cost Average Price 2013 610,995 $ 6,078 $ 9.95 2014 517,125 13,928 26.93 2015 618,557 22,637 36.60 2016 70,636 2,865 40.56 Total stock repurchases under 2013 Repurchase Plan 1,817,313 45,508 25.04 2016 Repurchase Plan 50,102 2,349 46.88 Total cumulative stock repurchases 1,867,415 $ 47,857 $ 25.63</t>
  </si>
  <si>
    <t>INCOME PER COMMON SHARE (Tables)</t>
  </si>
  <si>
    <t>Schedule of earnings per share</t>
  </si>
  <si>
    <t>Net income per common share is calculated for the years ended December 31, 2016 , 2015 and 2014 as follows: (thousands except per share data) 2016 2015 2014 Net income for basic and diluted per share calculation $ 55,577 $ 42,219 $ 30,674 Weighted average common shares outstanding - basic 15,013 15,323 15,950 Effect of potentially dilutive securities 251 180 89 Weighted average common shares outstanding - diluted 15,264 15,503 16,039 Basic net income per common share $ 3.70 $ 2.76 $ 1.92 Diluted net income per common share $ 3.64 $ 2.72 $ 1.91</t>
  </si>
  <si>
    <t>LEASE COMMITMENTS (Tables)</t>
  </si>
  <si>
    <t>Schedule of future minimum lease payments</t>
  </si>
  <si>
    <t>At December 31, 2016 , future minimum lease payments required under facility and equipment operating leases that have initial or remaining non-cancelable lease terms in excess of one year are as follows: (thousands) Facility Leases Equipment Leases 2017 $ 10,878 $ 3,330 2018 9,367 2,862 2019 7,509 2,067 2020 5,244 1,293 2021 1,925 767 Thereafter — 700 Total minimum lease payments $ 34,923 $ 11,019</t>
  </si>
  <si>
    <t>COMPENSATION PLANS (Tables)</t>
  </si>
  <si>
    <t>Schedule of option activity</t>
  </si>
  <si>
    <t>The following table summarizes the Company’s SARS activity during the years ended December 31, 2016 , 2015 and 2014 for the SARS granted in 2013 and 2016: Years ended December 31 2016 2015 2014 (shares in thousands) Shares Weighted Shares Weighted Shares Weighted Total SARS: Outstanding beginning of year 200 $ 24.75 300 $ 24.75 300 $ 24.75 Granted during the year 80 77.81 — — — — Forfeited during the year — — — — — — Exercised during the year (100 ) 24.75 (100 ) 24.75 — — Outstanding, end of year 180 $ 48.43 200 $ 24.75 300 $ 24.75 Vested SARS: Vested during the year 100 $ 24.75 100 $ 24.75 100 $ 24.75 Eligible, end of year for exercise 100 $ 24.75 100 $ 24.75 100 $ 24.75 Aggregate intrinsic value ($ in thousands): Total SARS outstanding $ 5,556 $ 3,749 $ 1,370 SARS exercisable $ 5,155 $ 1,875 $ 457 SARS exercised $ 2,379 $ 2,252 — Weighted average fair value of SARS granted during the year $ 13.94 N/A N/A The following table summarizes the Company’s option activity during the years ended December 31, 2016 , 2015 and 2014 for the options granted in 2009, 2013 and 2016: Years ended December 31 2016 2015 2014 (shares in thousands) Shares Weighted Shares Weighted Shares Weighted Total Options: Outstanding beginning of year 229 $ 16.26 344 $ 16.24 366 $ 15.31 Granted during the year 80 61.43 — — — — Forfeited during the year — — — — — — Exercised during the year (117 ) 15.93 (115 ) 16.18 (22 ) 1.17 Outstanding, end of year 192 $ 35.39 229 $ 16.26 344 $ 16.24 Vested Options: Vested during the year 100 $ 18.45 100 $ 18.45 100 $ 18.45 Eligible, end of year for exercise 112 $ 16.62 129 $ 14.57 144 $ 13.16 Aggregate intrinsic value ($ in thousands): Total options outstanding $ 7,869 $ 6,234 $ 4,499 Options exercisable $ 6,671 $ 3,729 $ 2,325 Options exercised $ 4,024 $ 3,151 $ 616 Weighted average fair value of options granted during the year $ 18.54 N/A N/A</t>
  </si>
  <si>
    <t>Schedule of outstanding and exercisable options by exercise price</t>
  </si>
  <si>
    <t>A summary of options outstanding and exercisable at December 31, 2016 is as follows: Options Outstanding Options Exercisable (shares in thousands) Shares Remaining Contractual Exercise Shares Exercise 2009 Grants: Exercise price - $0.50 2 2.4 $ 0.50 2 $ 0.50 Exercise price - $1.17 10 2.4 1.17 10 1.17 2013 Grant: Exercise price - $18.45 100 6.0 $ 18.45 100 $ 18.45 2016 Grant: Exercise price - $61.43 80 8.8 $ 61.43 — $ 61.43 A summary of SARS outstanding and exercisable at December 31, 2016 is as follows: SARS Outstanding SARS Exercisable (shares in thousands) Shares Remaining Contractual Exercise Shares Exercise 2013 Grant: Exercise price - $18.45 25 6.0 $ 18.45 25 $ 18.45 Exercise price - $22.13 25 6.0 22.13 25 22.13 Exercise price - $26.56 25 6.0 26.56 25 26.56 Exercise price - $31.87 25 6.0 31.87 25 31.87 2016 Grant: Exercise price - $61.43 20 8.8 $ 61.43 — $ 61.43 Exercise price - $71.26 20 8.8 71.26 — 71.26 Exercise price - $82.66 20 8.8 82.66 — 82.66 Exercise price - $95.89 20 8.8 95.89 — 95.89</t>
  </si>
  <si>
    <t>Schedule of Black-Scholes model for awards granted</t>
  </si>
  <si>
    <t>The following table presents assumptions used in the Black-Scholes model for the stock options granted in 2016. There were no stock options granted in 2014 and 2015. 2016 Dividend rate — Risk-free interest rate 1.00 % Expected option life (years) 5.75 Price volatility 30.00 % The following table presents assumptions used in the Black-Scholes model for the SARS granted in 2016. There were no SARS granted in 2015 and 2014. 2016 Dividend rate — Risk-free interest rate 1.00 % Expected option life (years) 5.75 Price volatility 30.00 %</t>
  </si>
  <si>
    <t>Schedule of award activity</t>
  </si>
  <si>
    <t>The following table summarizes the activity for restricted stock for the years ended December 31, 2016 , 2015 and 2014 : 2016 2015 2014 (shares in thousands) Shares Weighted-Average Shares Weighted-Average Shares Weighted-Average Unvested beginning of year 435 $ 22.21 510 $ 12.62 588 $ 5.35 Granted during the year 155 42.92 146 32.56 166 24.69 Vested during the year (156 ) 12.24 (221 ) 6.89 (244 ) 3.07 Forfeited during the year (5 ) 31.23 — — — — Unvested, end of year 429 $ 33.22 435 $ 22.21 510 $ 12.62</t>
  </si>
  <si>
    <t>SEGMENT INFORMATION (Tables)</t>
  </si>
  <si>
    <t>Schedule of segment reporting information, by segment</t>
  </si>
  <si>
    <t>The tables below present information about the operating income, segment assets, and certain other items that are either used by or provided to the chief operating decision maker of the Company as of and for the years ended December 31, 2016 , 2015 and 2014 (in thousands): 2016 Manufacturing Distribution Total Net outside sales $ 997,205 $ 224,682 $ 1,221,887 Intersegment sales 23,187 2,898 26,085 Total sales 1,020,392 227,580 1,247,972 Cost of goods sold 853,596 189,263 1,042,859 Operating income 107,105 15,001 122,106 Identifiable assets 421,203 61,725 482,928 Depreciation and amortization 18,553 3,102 21,655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 2014 Manufacturing Distribution Total Net outside sales $ 548,796 $ 186,921 $ 735,717 Intersegment sales 18,356 2,517 20,873 Total sales 567,152 189,438 756,590 Cost of goods sold 477,189 160,375 637,564 Operating income 55,838 10,659 66,497 Identifiable assets 167,278 50,869 218,147 Depreciation and amortization 7,087 1,560 8,647</t>
  </si>
  <si>
    <t>Schedule of net sales by product type</t>
  </si>
  <si>
    <t>Consolidated net sales by product type were as follows for the years ended December 31, 2016, 2015 and 2014: (thousands) 2016 2015 2014 Decorative interior products and components $ 982,213 $ 733,830 $ 615,285 Non-decorative interior products and components 75,406 59,436 54,025 Exterior products and other 164,268 127,067 66,407 Consolidated net sales $ 1,221,887 $ 920,333 $ 735,717</t>
  </si>
  <si>
    <t>Reconciliation of other significant reconciling items from segments</t>
  </si>
  <si>
    <t>A reconciliation of certain line items pertaining to the total reportable segments to the consolidated financial statements as of and for the years ended December 31, 2016 , 2015 and 2014 is as follows (in thousands): 2016 2015 2014 Net sales: Total sales for reportable segments $ 1,247,972 $ 940,862 $ 756,590 Elimination of intersegment sales (26,085 ) (20,529 ) (20,873 ) Consolidated net sales $ 1,221,887 $ 920,333 $ 735,717 Cost of goods sold: Total cost of goods sold for reportable segments $ 1,042,859 $ 786,924 $ 637,564 Elimination of intersegment cost of goods sold (26,085 ) (20,529 ) (20,873 ) Other 2,644 1,659 523 Consolidated cost of goods sold $ 1,019,418 $ 768,054 $ 617,214 Operating income: Operating income for reportable segments $ 122,106 $ 91,372 $ 66,497 Unallocated corporate expenses (17,901 ) (12,667 ) (10,549 ) Amortization (13,368 ) (8,787 ) (4,477 ) Consolidated operating income $ 90,837 $ 69,918 $ 51,471 Consolidated total assets: Identifiable assets for reportable segments $ 482,928 $ 351,982 $ 218,147 Corporate property and equipment 38,550 23,611 24,854 Current and long-term assets not allocated to segments 10,630 4,838 8,602 Intangibles and other assets not allocated to segments 2,842 3,068 3,958 Consolidated total assets $ 534,950 $ 381,584 $ 255,561 Depreciation and amortization: Depreciation and amortization for reportable segments $ 21,655 $ 14,663 $ 8,647 Corporate depreciation and amortization 2,707 2,112 1,786 Consolidated depreciation and amortization $ 24,362 $ 16,775 $ 10,433</t>
  </si>
  <si>
    <t>QUARTERLY FINANCIAL INFORMATION (UNAUDITED) (Tables)</t>
  </si>
  <si>
    <t>Schedule of quarterly financial data</t>
  </si>
  <si>
    <t>Selected quarterly financial data for the years ended December 31, 2016 and 2015 is as follows: (thousands except per share data) 1Q 2Q 3Q 4Q 2016 Net sales $ 278,637 $ 315,163 $ 304,151 $ 323,936 $ 1,221,887 Gross profit 45,352 55,284 48,852 52,981 202,469 Net income (1) 12,975 16,969 12,073 13,560 55,577 Net income per common share (1) (2): Basic $ 0.87 $ 1.13 $ 0.80 $ 0.90 $ 3.70 Diluted 0.85 1.11 0.79 0.89 3.64 (thousands except per share data) 1Q 2Q 3Q 4Q 2015 Net sales $ 223,388 $ 233,481 $ 214,805 $ 248,659 $ 920,333 Gross profit 35,394 40,393 35,041 41,451 152,279 Net income 9,150 12,073 8,960 12,036 42,219 Net income per common share (2): Basic $ 0.60 $ 0.79 $ 0.58 $ 0.79 $ 2.76 Diluted 0.59 0.78 0.58 0.78 2.72 (1) The first three quarters of 2016 reflect the retroactive adjustment to net income and the related basic and diluted per share amounts which resulted from the Company's adoption of the share-based compensation accounting standard in the fourth quarter of 2016. See "Stock Compensation" in Note 3 for additional details. (2) Basic and diluted net income per common share are computed independently for each of the quarters presented. Therefore, the sum of quarterly basic and diluted net income per common share information may not equal annual basic and diluted net income per common share.</t>
  </si>
  <si>
    <t>Schedule of changes in accounting principles</t>
  </si>
  <si>
    <t>The adoption of the new accounting standard resulted in the retroactive recognition of $1.3 million of excess tax benefits in the Company's provision for income taxes rather than in additional paid-in capital during the first three quarters of 2016 and impacted the previously reported quarterly results for the first three quarters of 2016 as follows: Quarter ended Quarter ended Quarter ended Mar 27, 2016 Jun 26, 2016 Sep 25, 2016 (thousands except per share data) As reported As adjusted As reported As adjusted As reported As adjusted Income statements: Provision for income taxes $ 6,932 $ 5,990 $ 9,672 $ 9,406 $ 6,175 $ 6,127 Net income $ 12,033 $ 12,975 $ 16,703 $ 16,969 $ 12,025 $ 12,073 Basic earnings per share $ 0.81 $ 0.87 $ 1.11 $ 1.13 $ 0.80 $ 0.80 Diluted earnings per share $ 0.80 $ 0.85 $ 1.10 $ 1.11 $ 0.79 $ 0.79 Diluted weighted average shares outstanding 15,130 15,192 15,176 15,231 15,235 15,308</t>
  </si>
  <si>
    <t>BASIS OF PRESENTATION (Details)</t>
  </si>
  <si>
    <t>Dec. 31, 2016facilitysegmentstate</t>
  </si>
  <si>
    <t>Number of manufacturing plants</t>
  </si>
  <si>
    <t>Number of distribution facilities</t>
  </si>
  <si>
    <t>Number of states in which entity operates | state</t>
  </si>
  <si>
    <t>Number of business segments | segment</t>
  </si>
  <si>
    <t>SUMMARY OF SIGNIFICANT ACCOUNTING POLICIES AND PRACTICES (Details) - USD ($)</t>
  </si>
  <si>
    <t>Property, Plant and Equipment [Line Items]</t>
  </si>
  <si>
    <t>Freight costs</t>
  </si>
  <si>
    <t>Goodwill and intangible asset impairments</t>
  </si>
  <si>
    <t>Building and improvements [Member] | Minimum [Member]</t>
  </si>
  <si>
    <t>Property, plant and equipment, useful life</t>
  </si>
  <si>
    <t>10 years</t>
  </si>
  <si>
    <t>Building and improvements [Member] | Maximum [Member]</t>
  </si>
  <si>
    <t>30 years</t>
  </si>
  <si>
    <t>Machinery and equipment [Member] | Minimum [Member]</t>
  </si>
  <si>
    <t>3 years</t>
  </si>
  <si>
    <t>Machinery and equipment [Member] | Maximum [Member]</t>
  </si>
  <si>
    <t>7 years</t>
  </si>
  <si>
    <t>SUMMARY OF SIGNIFICANT ACCOUNTING POLICIES AND PRACTICES  - Changes in the Allowance for Doubtful Accounts (Details) - USD ($) $ in Thousands</t>
  </si>
  <si>
    <t>Allowance for Doubtful Accounts Receivable [Roll Forward]</t>
  </si>
  <si>
    <t>Balance at January 1</t>
  </si>
  <si>
    <t>Write-offs</t>
  </si>
  <si>
    <t>Recoveries during the year</t>
  </si>
  <si>
    <t>Balance at December 31</t>
  </si>
  <si>
    <t>SUMMARY OF SIGNIFICANT ACCOUNTING POLICIES AND PRACTICES  - Deferred Financing Costs (Details) - USD ($)</t>
  </si>
  <si>
    <t>Debt Instrument [Line Items]</t>
  </si>
  <si>
    <t>Unamortized Debt Issuance Expense</t>
  </si>
  <si>
    <t>Total long-term debt</t>
  </si>
  <si>
    <t>Less: Net deferred financing costs related to Term Loan</t>
  </si>
  <si>
    <t>Less: current maturities of long-term debt</t>
  </si>
  <si>
    <t>Total long-term debt, less current maturities, net</t>
  </si>
  <si>
    <t>Net deferred financing costs related to 2015 Revolver</t>
  </si>
  <si>
    <t>2015 Revolver [Member]</t>
  </si>
  <si>
    <t>Maximum borrowing capacity</t>
  </si>
  <si>
    <t>Term Loan [Member]</t>
  </si>
  <si>
    <t>Total commitment related to Term Loan, percent</t>
  </si>
  <si>
    <t>25.00%</t>
  </si>
  <si>
    <t>Total long-term debt, net of deferred financing costs</t>
  </si>
  <si>
    <t>RECENTLY ISSUED ACCOUNTING PRONOUNCEMENTS (Details) - USD ($) $ in Thousands</t>
  </si>
  <si>
    <t>New Accounting Pronouncements or Change in Accounting Principle [Line Items]</t>
  </si>
  <si>
    <t>Deferred financing costs</t>
  </si>
  <si>
    <t>Net Cash Provided by (Used in) Operating Activities</t>
  </si>
  <si>
    <t>Net Cash Provided by (Used in) Financing Activities</t>
  </si>
  <si>
    <t>Accounting Standards Update 2014-12 [Member]</t>
  </si>
  <si>
    <t>Long-term Debt [Member] | Accounting Standards Update 2015-03 [Member]</t>
  </si>
  <si>
    <t>Deferred Financing Costs, Net [Member] | Accounting Standards Update 2015-03 [Member]</t>
  </si>
  <si>
    <t>Accounting Adjustment One [Member] | Accounting Standards Update 2015-17 [Member]</t>
  </si>
  <si>
    <t>Deferred tax assets</t>
  </si>
  <si>
    <t>Current deferred tax assets, net</t>
  </si>
  <si>
    <t>Accounting Adjustment Two [Member] | Accounting Standards Update 2015-17 [Member]</t>
  </si>
  <si>
    <t>ACQUISITIONS - Narrative (Details) $ in Thousands</t>
  </si>
  <si>
    <t>1 Months Ended</t>
  </si>
  <si>
    <t>36 Months Ended</t>
  </si>
  <si>
    <t>Dec. 31, 2016USD ($)</t>
  </si>
  <si>
    <t>Jul. 31, 2016USD ($)</t>
  </si>
  <si>
    <t>Jun. 30, 2016USD ($)</t>
  </si>
  <si>
    <t>May 31, 2016USD ($)</t>
  </si>
  <si>
    <t>Mar. 31, 2016USD ($)</t>
  </si>
  <si>
    <t>Feb. 29, 2016USD ($)</t>
  </si>
  <si>
    <t>Sep. 30, 2015USD ($)</t>
  </si>
  <si>
    <t>May 31, 2015USD ($)</t>
  </si>
  <si>
    <t>Feb. 28, 2015USD ($)</t>
  </si>
  <si>
    <t>Nov. 30, 2014USD ($)</t>
  </si>
  <si>
    <t>Sep. 30, 2014USD ($)</t>
  </si>
  <si>
    <t>Jun. 30, 2014USD ($)</t>
  </si>
  <si>
    <t>Dec. 31, 2015USD ($)</t>
  </si>
  <si>
    <t>Dec. 31, 2014USD ($)</t>
  </si>
  <si>
    <t>Dec. 31, 2016USD ($)companybusiness</t>
  </si>
  <si>
    <t>Business Acquisition [Line Items]</t>
  </si>
  <si>
    <t>Number of businesses acquired | business</t>
  </si>
  <si>
    <t>Number Of Companies Acquired | company</t>
  </si>
  <si>
    <t>Operating income</t>
  </si>
  <si>
    <t>Acquisition-related costs</t>
  </si>
  <si>
    <t>Payments to acquire business</t>
  </si>
  <si>
    <t>Pro forma amortization expense</t>
  </si>
  <si>
    <t>Foremost [Member]</t>
  </si>
  <si>
    <t>Business Combination, Consideration Transferred</t>
  </si>
  <si>
    <t>Acquired Entities [Member]</t>
  </si>
  <si>
    <t>Revenues</t>
  </si>
  <si>
    <t>Net purchase price</t>
  </si>
  <si>
    <t>Parkland [Member]</t>
  </si>
  <si>
    <t>Percent of common stock acquired</t>
  </si>
  <si>
    <t>100.00%</t>
  </si>
  <si>
    <t>Progressive [Member]</t>
  </si>
  <si>
    <t>Cana [Member]</t>
  </si>
  <si>
    <t>MSM [Member]</t>
  </si>
  <si>
    <t>LS Mfg [Member]</t>
  </si>
  <si>
    <t>BHE [Member]</t>
  </si>
  <si>
    <t>Sigma/KRA [Member]</t>
  </si>
  <si>
    <t>Better Way [Member]</t>
  </si>
  <si>
    <t>SCI [Member]</t>
  </si>
  <si>
    <t>North American [Member]</t>
  </si>
  <si>
    <t>Precision [Member]</t>
  </si>
  <si>
    <t>PolyDyn3 [Member]</t>
  </si>
  <si>
    <t>Charleston [Member]</t>
  </si>
  <si>
    <t>ACQUISITIONS - Fair Value of Assets Acquired, Summary (Details) - USD ($) $ in Thousands</t>
  </si>
  <si>
    <t>Property, plant and equipment</t>
  </si>
  <si>
    <t>Prepaid expenses</t>
  </si>
  <si>
    <t>Other intangible assets</t>
  </si>
  <si>
    <t>Less: Accounts payable and accrued liabilities</t>
  </si>
  <si>
    <t>Less: Deferred Tax Liability</t>
  </si>
  <si>
    <t>Total net assets acquired</t>
  </si>
  <si>
    <t>Precision Painting Group [Member]</t>
  </si>
  <si>
    <t>ACQUISITIONS - Pro Forma Information Related to Acquisitions (Details) - USD ($) $ / shares in Units, $ in Thousands</t>
  </si>
  <si>
    <t>Revenue</t>
  </si>
  <si>
    <t>Basic net income per common share (in dollars per share)</t>
  </si>
  <si>
    <t>Diluted net income per common share (in dollars per share)</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INVENTORIES - Summary of Reserve for Inventory Obsolescence (Details) - Inventory Valuation Reserve [Member] - USD ($) $ in Thousands</t>
  </si>
  <si>
    <t>Movement in Valuation Allowances and Reserves [Roll Forward]</t>
  </si>
  <si>
    <t>Charged to operations</t>
  </si>
  <si>
    <t>Deductions from reserves</t>
  </si>
  <si>
    <t>PROPERTY, PLANT AND EQUIPMENT (Details) - USD ($)</t>
  </si>
  <si>
    <t>Property, plant and equipment, at cost</t>
  </si>
  <si>
    <t>Less: accumulated depreciation and amortization</t>
  </si>
  <si>
    <t>Property, plant and equipment impairments</t>
  </si>
  <si>
    <t>Land and improvements [Member]</t>
  </si>
  <si>
    <t>Building and improvements [Member]</t>
  </si>
  <si>
    <t>Machinery and equipment [Member]</t>
  </si>
  <si>
    <t>Transportation equipment [Member]</t>
  </si>
  <si>
    <t>Leasehold improvements [Member]</t>
  </si>
  <si>
    <t>GOODWILL AND OTHER INTANGIBLE ASSETS - Narrative (Details) - USD ($) $ in Thousands</t>
  </si>
  <si>
    <t>Intangible Assets [Line Items]</t>
  </si>
  <si>
    <t>Amortization of Intangible Assets</t>
  </si>
  <si>
    <t>Finite-Lived Intangible Assets, Net, Amortization Expense, Fiscal Year Maturity [Abstract]</t>
  </si>
  <si>
    <t>Customer relationships [Member]</t>
  </si>
  <si>
    <t>Finite-lived intangible assets, useful life</t>
  </si>
  <si>
    <t>10 years 2 months 12 days</t>
  </si>
  <si>
    <t>10 years 4 months 24 days</t>
  </si>
  <si>
    <t>Customer Relationships and Noncompete Agreements [Member]</t>
  </si>
  <si>
    <t>Customer Relationships and Noncompete Agreements [Member] | Minimum [Member]</t>
  </si>
  <si>
    <t>2 years</t>
  </si>
  <si>
    <t>Customer Relationships and Noncompete Agreements [Member] | Maximum [Member]</t>
  </si>
  <si>
    <t>19 years</t>
  </si>
  <si>
    <t>Non-compete agreements [Member]</t>
  </si>
  <si>
    <t>3 years 7 months 6 days</t>
  </si>
  <si>
    <t>3 years 4 months 24 days</t>
  </si>
  <si>
    <t>Parkland, Progressive, Cana, MSM, LS Mfg., BHE And Sigma/KRA [Member] | Customer relationships [Member]</t>
  </si>
  <si>
    <t>Trademarks [Member]</t>
  </si>
  <si>
    <t>Other indefinite-lived intangible assets, gross</t>
  </si>
  <si>
    <t>GOODWILL AND OTHER INTANGIBLE ASSETS - Carrying Amount of Goodwill by Segment (Details) - USD ($) $ in Thousands</t>
  </si>
  <si>
    <t>Goodwill [Roll Forward]</t>
  </si>
  <si>
    <t>Balance, beginning of period</t>
  </si>
  <si>
    <t>Adjustment to prior year purchase price allocations</t>
  </si>
  <si>
    <t>Balance, end of period</t>
  </si>
  <si>
    <t>Manufacturing [Member]</t>
  </si>
  <si>
    <t>Distribution [Member]</t>
  </si>
  <si>
    <t>GOODWILL AND OTHER INTANGIBLE ASSETS - Other Intangible Assets, Net, by Major Class (Details) - USD ($) $ in Thousands</t>
  </si>
  <si>
    <t>Total other intangible assets, net, excluding accumulated amortization</t>
  </si>
  <si>
    <t>Less: accumulated amortization</t>
  </si>
  <si>
    <t>Other finite-lived intangible assets, gross</t>
  </si>
  <si>
    <t>GOODWILL AND OTHER INTANGIBLE ASSETS - Other Intangible Assets by Segment (Details) - USD ($) $ in Thousands</t>
  </si>
  <si>
    <t>Intangible Assets [Roll Forward]</t>
  </si>
  <si>
    <t>Acquisitions</t>
  </si>
  <si>
    <t>Amortization</t>
  </si>
  <si>
    <t>DEBT - Narrative (Details)</t>
  </si>
  <si>
    <t>Sep. 30, 2016USD ($)</t>
  </si>
  <si>
    <t>Apr. 28, 2015USD ($)</t>
  </si>
  <si>
    <t>Dec. 31, 2016USD ($)letter_of_credit</t>
  </si>
  <si>
    <t>Jul. 26, 2016USD ($)</t>
  </si>
  <si>
    <t>Aug. 31, 2015USD ($)</t>
  </si>
  <si>
    <t>Line of Credit Facility [Line Items]</t>
  </si>
  <si>
    <t>Consolidated leverage ratio</t>
  </si>
  <si>
    <t>Consolidated fixed charge coverage ratio</t>
  </si>
  <si>
    <t>Long-term Debt, Fiscal Year Maturity [Abstract]</t>
  </si>
  <si>
    <t>Contingently liable letters of credit held | letter_of_credit</t>
  </si>
  <si>
    <t>Letters of credit outstanding</t>
  </si>
  <si>
    <t>Interest paid</t>
  </si>
  <si>
    <t>The Lenders [Member] | The 2015 Credit Facility [Member]</t>
  </si>
  <si>
    <t>Revolving Credit Facility [Member]</t>
  </si>
  <si>
    <t>Commitment fee rate</t>
  </si>
  <si>
    <t>0.225%</t>
  </si>
  <si>
    <t>0.25%</t>
  </si>
  <si>
    <t>Revolving Credit Facility [Member] | The Lenders [Member] | The 2015 Credit Facility [Member]</t>
  </si>
  <si>
    <t>Term Loan [Member] | The Lenders [Member] | The 2015 Credit Facility [Member]</t>
  </si>
  <si>
    <t>Required periodic payment</t>
  </si>
  <si>
    <t>Same Day Advance Swing Line [Member] | Revolving Credit Facility [Member] | The Lenders [Member] | The 2015 Credit Facility [Member]</t>
  </si>
  <si>
    <t>Sub Facility, Standby Letters of Credit [Member] | Revolving Credit Facility [Member] | The Lenders [Member] | The 2015 Credit Facility [Member]</t>
  </si>
  <si>
    <t>London Interbank Offered Rate (LIBOR) [Member] | Revolving Credit Facility [Member]</t>
  </si>
  <si>
    <t>Variable rate</t>
  </si>
  <si>
    <t>1.75%</t>
  </si>
  <si>
    <t>2.00%</t>
  </si>
  <si>
    <t>Effective rate</t>
  </si>
  <si>
    <t>2.5625%</t>
  </si>
  <si>
    <t>2.4375%</t>
  </si>
  <si>
    <t>London Interbank Offered Rate (LIBOR) [Member] | Revolving Credit Facility [Member] | The Lenders [Member] | The 2015 Credit Facility [Member]</t>
  </si>
  <si>
    <t>Long-term line of credit</t>
  </si>
  <si>
    <t>Prime Rate [Member] | Revolving Credit Facility [Member]</t>
  </si>
  <si>
    <t>0.75%</t>
  </si>
  <si>
    <t>1.00%</t>
  </si>
  <si>
    <t>4.50%</t>
  </si>
  <si>
    <t>Prime Rate [Member] | Revolving Credit Facility [Member] | The Lenders [Member] | The 2015 Credit Facility [Member]</t>
  </si>
  <si>
    <t>DEBT - Summary of Total Debt Outstanding (Details) - USD ($) $ in Thousands</t>
  </si>
  <si>
    <t>Long-term debt:</t>
  </si>
  <si>
    <t>DEBT - Required Financial Covenants Compared to Actual Amounts (Details)</t>
  </si>
  <si>
    <t>Required [Member]</t>
  </si>
  <si>
    <t>Consolidated leverage ratio (12-month period)</t>
  </si>
  <si>
    <t>Consolidated fixed charge coverage ratio (12-month period)</t>
  </si>
  <si>
    <t>Scenario, Actual [Member]</t>
  </si>
  <si>
    <t>ACCRUED LIABILITIES (Details) - USD ($) $ in Thousands</t>
  </si>
  <si>
    <t>Employee compensation and benefits</t>
  </si>
  <si>
    <t>Property taxes</t>
  </si>
  <si>
    <t>Customer incentives</t>
  </si>
  <si>
    <t>Other</t>
  </si>
  <si>
    <t>Total accrued liabilities</t>
  </si>
  <si>
    <t>INCOME TAXES - Narrative (Details) - USD ($) $ in Thousands</t>
  </si>
  <si>
    <t>Operating Loss Carryforwards [Line Items]</t>
  </si>
  <si>
    <t>Rate applied to pretax benefit</t>
  </si>
  <si>
    <t>35.00%</t>
  </si>
  <si>
    <t>Effective income tax rate</t>
  </si>
  <si>
    <t>33.60%</t>
  </si>
  <si>
    <t>35.60%</t>
  </si>
  <si>
    <t>37.50%</t>
  </si>
  <si>
    <t>Tax benefit realized from stock options exercised</t>
  </si>
  <si>
    <t>Unrecognized tax benefits</t>
  </si>
  <si>
    <t>Expected significant changes related to unrecognized tax benefits in the next 12 months</t>
  </si>
  <si>
    <t>Income taxes paid</t>
  </si>
  <si>
    <t>Accounting Standards Update 2015-17 [Member] | Accounting Adjustment One [Member]</t>
  </si>
  <si>
    <t>Accounting Standards Update 2015-17 [Member] | Accounting Adjustment Two [Member]</t>
  </si>
  <si>
    <t>INCOME TAXES - Provision for Income Tax Benefit from Continuing Operations (Details) - USD ($)</t>
  </si>
  <si>
    <t>3 Months Ended</t>
  </si>
  <si>
    <t>Sep. 25, 2016</t>
  </si>
  <si>
    <t>Jun. 26, 2016</t>
  </si>
  <si>
    <t>Mar. 27, 2016</t>
  </si>
  <si>
    <t>Current:</t>
  </si>
  <si>
    <t>Federal</t>
  </si>
  <si>
    <t>State</t>
  </si>
  <si>
    <t>Total current</t>
  </si>
  <si>
    <t>Deferred:</t>
  </si>
  <si>
    <t>Total deferred</t>
  </si>
  <si>
    <t>INCOME TAXES - Effective Income Tax Rate Reconciliation (Details) - USD ($)</t>
  </si>
  <si>
    <t>Effective Income Tax Rate Reconciliation, Amount [Abstract]</t>
  </si>
  <si>
    <t>State taxes, net of federal benefit</t>
  </si>
  <si>
    <t>Domestic production activities deduction</t>
  </si>
  <si>
    <t>Excess tax benefit on stock-based compensation</t>
  </si>
  <si>
    <t>Federal income tax credits and incentives</t>
  </si>
  <si>
    <t>Effective Income Tax Rate Reconciliation, Percent [Abstract]</t>
  </si>
  <si>
    <t>State taxes, net of federal tax effect</t>
  </si>
  <si>
    <t>3.40%</t>
  </si>
  <si>
    <t>4.00%</t>
  </si>
  <si>
    <t>4.40%</t>
  </si>
  <si>
    <t>(2.80%)</t>
  </si>
  <si>
    <t>(2.50%)</t>
  </si>
  <si>
    <t>(1.50%)</t>
  </si>
  <si>
    <t>0.00%</t>
  </si>
  <si>
    <t>(1.10%)</t>
  </si>
  <si>
    <t>(0.90%)</t>
  </si>
  <si>
    <t>(0.00%)</t>
  </si>
  <si>
    <t>0.60%</t>
  </si>
  <si>
    <t>0.30%</t>
  </si>
  <si>
    <t>INCOME TAXES - Composition of Deferred Tax Assets and Liabilities (Details) - USD ($) $ in Thousands</t>
  </si>
  <si>
    <t>Long-term deferred income tax assets (liabilities):</t>
  </si>
  <si>
    <t>Trade receivables allowance</t>
  </si>
  <si>
    <t>Inventory capitalization</t>
  </si>
  <si>
    <t>Accrued expenses</t>
  </si>
  <si>
    <t>Deferred compensation</t>
  </si>
  <si>
    <t>Inventory reserves</t>
  </si>
  <si>
    <t>State NOL Carryforwards</t>
  </si>
  <si>
    <t>Share based compensation</t>
  </si>
  <si>
    <t>Pension liability</t>
  </si>
  <si>
    <t>Intangibles</t>
  </si>
  <si>
    <t>Depreciation expense</t>
  </si>
  <si>
    <t>SHAREHOLDERS' EQUITY (Details) - shares</t>
  </si>
  <si>
    <t>48 Months Ended</t>
  </si>
  <si>
    <t>Equity, Class of Treasury Stock [Line Items]</t>
  </si>
  <si>
    <t>Shares exercised (in shares)</t>
  </si>
  <si>
    <t>Shares repurchased (in shares)</t>
  </si>
  <si>
    <t>Shareholder Repurchase Program [Member]</t>
  </si>
  <si>
    <t>STOCK REPURCHASE PROGRAMS - Repurchases of Shares Under the Repurchase Plan (Details) - USD ($) $ / shares in Units, $ in Thousands</t>
  </si>
  <si>
    <t>Dec. 31, 2013</t>
  </si>
  <si>
    <t>Share Repurchase Program [Line Items]</t>
  </si>
  <si>
    <t>Total cost</t>
  </si>
  <si>
    <t>Average Price Per Share (in dollars per share)</t>
  </si>
  <si>
    <t>The 2013 Share Repurchase Plan [Member]</t>
  </si>
  <si>
    <t>The 2016 Stock Repurchase Plan [Member]</t>
  </si>
  <si>
    <t>STOCK REPURCHASE PROGRAMS - Narrative (Details) - The 2016 Stock Repurchase Plan [Member]</t>
  </si>
  <si>
    <t>Jan. 31, 2016USD ($)</t>
  </si>
  <si>
    <t>Stock repurchase program, Period</t>
  </si>
  <si>
    <t>24 months</t>
  </si>
  <si>
    <t>Maximum [Member]</t>
  </si>
  <si>
    <t>Stock repurchase program, authorized amount</t>
  </si>
  <si>
    <t>INCOME PER COMMON SHARE (Details) - USD ($) $ / shares in Units, shares in Thousands, $ in Thousands</t>
  </si>
  <si>
    <t>Sep. 27, 2015</t>
  </si>
  <si>
    <t>Jun. 28, 2015</t>
  </si>
  <si>
    <t>Mar. 29, 2015</t>
  </si>
  <si>
    <t>Net income for basic and diluted per share calculation</t>
  </si>
  <si>
    <t>Effect of potentially dilutive securities (in shares)</t>
  </si>
  <si>
    <t>Weighted average common shares outstanding - diluted (in shares)</t>
  </si>
  <si>
    <t>LEASE COMMITMENTS - Narrative (Details) - USD ($) $ in Millions</t>
  </si>
  <si>
    <t>Rent expense</t>
  </si>
  <si>
    <t>LEASE COMMITMENTS - Future Minimum Lease Payments (Details) $ in Thousands</t>
  </si>
  <si>
    <t>Facility Leases [Member]</t>
  </si>
  <si>
    <t>Operating Leased Assets [Line Items]</t>
  </si>
  <si>
    <t>Thereafter</t>
  </si>
  <si>
    <t>Total minimum lease payments</t>
  </si>
  <si>
    <t>Equipment Leases [Member]</t>
  </si>
  <si>
    <t>COMMITMENTS AND CONTINGENCIES (Details)</t>
  </si>
  <si>
    <t>Self-insured health plan, annual claims threshold</t>
  </si>
  <si>
    <t>COMPENSATION PLANS - Narrative (Details) $ / shares in Units, $ in Thousands</t>
  </si>
  <si>
    <t>Jan. 17, 2017USD ($)tranche$ / sharesshares</t>
  </si>
  <si>
    <t>Sep. 26, 2016USD ($)$ / sharesshares</t>
  </si>
  <si>
    <t>Feb. 28, 2017shares</t>
  </si>
  <si>
    <t>Dec. 31, 2016USD ($)$ / sharesshares</t>
  </si>
  <si>
    <t>Dec. 31, 2015USD ($)$ / sharesshares</t>
  </si>
  <si>
    <t>Dec. 31, 2014USD ($)$ / sharesshares</t>
  </si>
  <si>
    <t>Share-based Compensation Arrangement by Share-based Payment Award [Line Items]</t>
  </si>
  <si>
    <t>Deferred compensation obligations, period after retirement for benefits</t>
  </si>
  <si>
    <t>Assumed discount rate</t>
  </si>
  <si>
    <t>Deferred Compensation Arrangement with Individual, Compensation Expense | $</t>
  </si>
  <si>
    <t>Deferred Compensation Plan, Gains Recognized On Differences In Value Between Proceeds And Cash Surrendered Value | $</t>
  </si>
  <si>
    <t>Defined Contribution Plan, Administrative Expenses | $</t>
  </si>
  <si>
    <t>Share-based compensation expense | $</t>
  </si>
  <si>
    <t>Compensation cost not yet recognized | $</t>
  </si>
  <si>
    <t>Share price (in dollars per share) | $ / shares</t>
  </si>
  <si>
    <t>Proceeds from stock options exercised | $</t>
  </si>
  <si>
    <t>Tax benefit realized from stock options exercised | $</t>
  </si>
  <si>
    <t>Options vested (in shares) | $</t>
  </si>
  <si>
    <t>Granted during the year (in shares) | shares</t>
  </si>
  <si>
    <t>Granted during the year (in dollars per share) | $ / shares</t>
  </si>
  <si>
    <t>Restricted Stock Units (RSUs) [Member]</t>
  </si>
  <si>
    <t>Vesting period</t>
  </si>
  <si>
    <t>Employee Stock Option [Member]</t>
  </si>
  <si>
    <t>Deferred compensation obligations, contributions | $</t>
  </si>
  <si>
    <t>Compensation cost not yet recognized, period for recognition</t>
  </si>
  <si>
    <t>45 months</t>
  </si>
  <si>
    <t>Employee Stock Option [Member] | Minimum [Member]</t>
  </si>
  <si>
    <t>Contractual term</t>
  </si>
  <si>
    <t>9 years</t>
  </si>
  <si>
    <t>Employee Stock Option [Member] | Maximum [Member]</t>
  </si>
  <si>
    <t>4 years</t>
  </si>
  <si>
    <t>Stock Appreciation Rights (SARs) [Member]</t>
  </si>
  <si>
    <t>Grate date fair value of awards vested | $</t>
  </si>
  <si>
    <t>Restricted Stock [Member]</t>
  </si>
  <si>
    <t>14 months 15 days</t>
  </si>
  <si>
    <t>Restricted Stock [Member] | Minimum [Member]</t>
  </si>
  <si>
    <t>1 year</t>
  </si>
  <si>
    <t>Restricted Stock [Member] | Maximum [Member]</t>
  </si>
  <si>
    <t>Performance Shares [Member]</t>
  </si>
  <si>
    <t>Bonus Plan [Member]</t>
  </si>
  <si>
    <t>Strike Price, Tranche One [Member] | Stock Appreciation Rights (SARs) [Member]</t>
  </si>
  <si>
    <t>Strike Price, Tranche Two [Member] | Stock Appreciation Rights (SARs) [Member]</t>
  </si>
  <si>
    <t>Strike Price, Tranche Three [Member] | Stock Appreciation Rights (SARs) [Member]</t>
  </si>
  <si>
    <t>Strike Price, Tranche Four [Member] | Stock Appreciation Rights (SARs) [Member]</t>
  </si>
  <si>
    <t>The 2009 Plan [Member]</t>
  </si>
  <si>
    <t>17 months 15 days</t>
  </si>
  <si>
    <t>The 2009 Plan [Member] | Employee Stock Option [Member]</t>
  </si>
  <si>
    <t>Shares approved (in shares) | shares</t>
  </si>
  <si>
    <t>Subsequent Event [Member] | Restricted Stock [Member]</t>
  </si>
  <si>
    <t>Subsequent Event [Member] | Performance Shares [Member]</t>
  </si>
  <si>
    <t>Shareholders Equity, Performance Target Benchmark</t>
  </si>
  <si>
    <t>125.00%</t>
  </si>
  <si>
    <t>Shareholders Equity, Performance Target Benchmark, Shares Granted | shares</t>
  </si>
  <si>
    <t>Subsequent Event [Member] | The 2009 Plan [Member] | Employee Stock Option [Member]</t>
  </si>
  <si>
    <t>Subsequent Event [Member] | The 2009 Plan [Member] | Stock Appreciation Rights (SARs) [Member]</t>
  </si>
  <si>
    <t>Number of tranches granted | tranche</t>
  </si>
  <si>
    <t>Subsequent Event [Member] | The 2009 Plan [Member] | Strike Price, Tranche One [Member] | Stock Appreciation Rights (SARs) [Member]</t>
  </si>
  <si>
    <t>Subsequent Event [Member] | The 2009 Plan [Member] | Strike Price, Tranche Two [Member] | Stock Appreciation Rights (SARs) [Member]</t>
  </si>
  <si>
    <t>Subsequent Event [Member] | The 2009 Plan [Member] | Strike Price, Tranche Three [Member] | Stock Appreciation Rights (SARs) [Member]</t>
  </si>
  <si>
    <t>Subsequent Event [Member] | The 2009 Plan [Member] | Strike Price, Tranche Four [Member] | Stock Appreciation Rights (SARs) [Member]</t>
  </si>
  <si>
    <t>COMPENSATION PLANS - Summary of Option Activity (Details) - USD ($) $ / shares in Units, $ in Thousands</t>
  </si>
  <si>
    <t>Share-based Compensation Arrangement by Share-based Payment Award, Options, Outstanding [Roll Forward]</t>
  </si>
  <si>
    <t>Outstanding beginning of year (in shares)</t>
  </si>
  <si>
    <t>Granted during the year (in shares)</t>
  </si>
  <si>
    <t>Forfeited during the year (in shares)</t>
  </si>
  <si>
    <t>Exercised during the year (in shares)</t>
  </si>
  <si>
    <t>Outstanding, end of year (in shares)</t>
  </si>
  <si>
    <t>Share-based Compensation Arrangement by Share-based Payment Award, Options, Outstanding, Weighted Average Exercise Price [Abstract]</t>
  </si>
  <si>
    <t>Outstanding beginning of year (in dollars per share)</t>
  </si>
  <si>
    <t>Granted during the year (in dollars per share)</t>
  </si>
  <si>
    <t>Forfeited during the period (in dollars per share)</t>
  </si>
  <si>
    <t>Exercised during the year (in dollars per share)</t>
  </si>
  <si>
    <t>Outstanding, end of year (in dollars per share)</t>
  </si>
  <si>
    <t>Vested Options:</t>
  </si>
  <si>
    <t>Vested during the year (in shares)</t>
  </si>
  <si>
    <t>Vested during the year (in dollars per share)</t>
  </si>
  <si>
    <t>Eligible, end of year for exercise (in shares)</t>
  </si>
  <si>
    <t>Eligible, end of year for exercise (in dollars per share)</t>
  </si>
  <si>
    <t>Aggregate intrinsic value ($ in thousands):</t>
  </si>
  <si>
    <t>Total options outstanding</t>
  </si>
  <si>
    <t>Options exercisable</t>
  </si>
  <si>
    <t>Options exercised</t>
  </si>
  <si>
    <t>Weighted average fair value of options granted during the year (in dollars per share)</t>
  </si>
  <si>
    <t>COMPENSATION PLANS - Options Outstanding and Exercisable (Details)</t>
  </si>
  <si>
    <t>Dec. 31, 2016$ / sharesshares</t>
  </si>
  <si>
    <t>Exercise Price 1 [Member]</t>
  </si>
  <si>
    <t>Share-based Compensation, Shares Authorized under Stock Option Plans, Exercise Price Range [Line Items]</t>
  </si>
  <si>
    <t>Shares Outstanding (in shares) | shares</t>
  </si>
  <si>
    <t>Shares Outstanding, Remaining Contractual Life (in years)</t>
  </si>
  <si>
    <t>2 years 4 months 24 days</t>
  </si>
  <si>
    <t>Options Outstanding, Exercise Price (in dollars per share) | $ / shares</t>
  </si>
  <si>
    <t>Shares Exercisable (in shares) | shares</t>
  </si>
  <si>
    <t>Shares Exercisable Price (in dollars per share) | $ / shares</t>
  </si>
  <si>
    <t>Exercise Price 2 [Member]</t>
  </si>
  <si>
    <t>Exercise Price 3 [Member]</t>
  </si>
  <si>
    <t>6 years</t>
  </si>
  <si>
    <t>Exercise Price 4 [Member]</t>
  </si>
  <si>
    <t>8 years 9 months 18 days</t>
  </si>
  <si>
    <t>The 2013 Plan [Member] | Exercise Price 1 [Member] | Stock Appreciation Rights (SARs) [Member]</t>
  </si>
  <si>
    <t>The 2013 Plan [Member] | Exercise Price 2 [Member] | Stock Appreciation Rights (SARs) [Member]</t>
  </si>
  <si>
    <t>The 2013 Plan [Member] | Exercise Price 3 [Member] | Stock Appreciation Rights (SARs) [Member]</t>
  </si>
  <si>
    <t>The 2013 Plan [Member] | Exercise Price 4 [Member] | Stock Appreciation Rights (SARs) [Member]</t>
  </si>
  <si>
    <t>The 2016 Plan [Member] | Exercise Price 1 [Member] | Stock Appreciation Rights (SARs) [Member]</t>
  </si>
  <si>
    <t>The 2016 Plan [Member] | Exercise Price 2 [Member] | Stock Appreciation Rights (SARs) [Member]</t>
  </si>
  <si>
    <t>The 2016 Plan [Member] | Exercise Price 3 [Member] | Stock Appreciation Rights (SARs) [Member]</t>
  </si>
  <si>
    <t>The 2016 Plan [Member] | Exercise Price 4 [Member] | Stock Appreciation Rights (SARs) [Member]</t>
  </si>
  <si>
    <t>COMPENSATION PLANS - Fair value Assumptions (Details)</t>
  </si>
  <si>
    <t>Dividend rate</t>
  </si>
  <si>
    <t>Risk-free interest rate</t>
  </si>
  <si>
    <t>Expected option life (years)</t>
  </si>
  <si>
    <t>5 years 9 months</t>
  </si>
  <si>
    <t>Price volatility</t>
  </si>
  <si>
    <t>30.00%</t>
  </si>
  <si>
    <t>COMPENSATION PLANS - Summary of Unvested Restricted Stock (Details) - Restricted Stock [Member] - $ / shares shares in Thousands</t>
  </si>
  <si>
    <t>Share-based Compensation Arrangement by Share-based Payment Award, Equity Instruments Other than Options, Nonvested, Number of Shares [Roll Forward]</t>
  </si>
  <si>
    <t>Unvested beginning of year (in shares)</t>
  </si>
  <si>
    <t>Unvested, end of year (in shares)</t>
  </si>
  <si>
    <t>Share-based Compensation Arrangement by Share-based Payment Award, Equity Instruments Other than Options, Nonvested, Weighted Average Grant Date Fair Value [Abstract]</t>
  </si>
  <si>
    <t>Unvested beginning of year (in dollars per share)</t>
  </si>
  <si>
    <t>Forfeited during the year (in dollars per share)</t>
  </si>
  <si>
    <t>Unvested, end of year (in dollars per share)</t>
  </si>
  <si>
    <t>SEGMENT INFORMATION - Narrative (Details) $ in Thousands</t>
  </si>
  <si>
    <t>Dec. 31, 2016USD ($)customer</t>
  </si>
  <si>
    <t>Dec. 31, 2015USD ($)customer</t>
  </si>
  <si>
    <t>Segment Reporting Information [Line Items]</t>
  </si>
  <si>
    <t>Product Concentration Risk [Member] | Sales Revenue, Goods, Net [Member] | Manufacturing [Member]</t>
  </si>
  <si>
    <t>Concentration risk, percentage</t>
  </si>
  <si>
    <t>82.00%</t>
  </si>
  <si>
    <t>78.00%</t>
  </si>
  <si>
    <t>75.00%</t>
  </si>
  <si>
    <t>Product Concentration Risk [Member] | Sales Revenue, Goods, Net [Member] | Distribution [Member]</t>
  </si>
  <si>
    <t>18.00%</t>
  </si>
  <si>
    <t>22.00%</t>
  </si>
  <si>
    <t>Customer Concentration Risk [Member] | Accounts Receivable [Member]</t>
  </si>
  <si>
    <t>Number of customers | customer</t>
  </si>
  <si>
    <t>Customer Concentration Risk [Member] | Sales Revenue, Goods, Net [Member]</t>
  </si>
  <si>
    <t>RV Customer 1 [Member] | Customer Concentration Risk [Member] | Accounts Receivable [Member]</t>
  </si>
  <si>
    <t>23.00%</t>
  </si>
  <si>
    <t>33.00%</t>
  </si>
  <si>
    <t>RV Customer 1 [Member] | Customer Concentration Risk [Member] | Sales Revenue, Goods, Net [Member]</t>
  </si>
  <si>
    <t>27.00%</t>
  </si>
  <si>
    <t>29.00%</t>
  </si>
  <si>
    <t>34.00%</t>
  </si>
  <si>
    <t>RV Customer 2 [Member] | Customer Concentration Risk [Member] | Sales Revenue, Goods, Net [Member]</t>
  </si>
  <si>
    <t>32.00%</t>
  </si>
  <si>
    <t>SEGMENT INFORMATION - Net Income, Assets and Certain Other Items of Segments (Details) - USD ($) $ in Thousands</t>
  </si>
  <si>
    <t>Net outside sales</t>
  </si>
  <si>
    <t>Identifiable assets</t>
  </si>
  <si>
    <t>Intersegment Eliminations [Member]</t>
  </si>
  <si>
    <t>Intersegment Eliminations [Member] | Manufacturing [Member]</t>
  </si>
  <si>
    <t>Intersegment Eliminations [Member] | Distribution [Member]</t>
  </si>
  <si>
    <t>Operating Segments [Member]</t>
  </si>
  <si>
    <t>Operating Segments [Member] | Manufacturing [Member]</t>
  </si>
  <si>
    <t>Operating Segments [Member] | Distribution [Member]</t>
  </si>
  <si>
    <t>SEGMENT INFORMATION - Consolidated Net Sales by Product Type (Details) - USD ($) $ in Thousands</t>
  </si>
  <si>
    <t>Revenue, Major Customer [Line Items]</t>
  </si>
  <si>
    <t>Decorative Interior Products and Components [Member]</t>
  </si>
  <si>
    <t>Non-Decorative Interior Products and Components [Member]</t>
  </si>
  <si>
    <t>Exterior Products and Other [Member]</t>
  </si>
  <si>
    <t>SEGMENT INFORMATION - Other Reconciling Items from Segments to Consolidated (Details) - USD ($) $ in Thousands</t>
  </si>
  <si>
    <t>Net sales</t>
  </si>
  <si>
    <t>Unallocated corporate expenses</t>
  </si>
  <si>
    <t>Corporate property and equipment</t>
  </si>
  <si>
    <t>Segment Reconciling Items [Member]</t>
  </si>
  <si>
    <t>Consolidation, Eliminations [Member]</t>
  </si>
  <si>
    <t>Corporate, Non-Segment [Member]</t>
  </si>
  <si>
    <t>QUARTERLY FINANCIAL INFORMATION (UNAUDITED) (Details) - USD ($) $ / shares in Units, shares in Thousands</t>
  </si>
  <si>
    <t>9 Months Ended</t>
  </si>
  <si>
    <t>Retroactive recognition of excess tax benefits in income taxes</t>
  </si>
  <si>
    <t>Gross profit</t>
  </si>
  <si>
    <t>Net income per common share:</t>
  </si>
  <si>
    <t>Scenario, Previously Reported [Member]</t>
  </si>
  <si>
    <t>RELATED PARTY TRANSACTIONS (Details) $ in Millions</t>
  </si>
  <si>
    <t>Dec. 31, 2016USD ($)employee</t>
  </si>
  <si>
    <t>Board Member [Member]</t>
  </si>
  <si>
    <t>Related Party Transaction [Line Items]</t>
  </si>
  <si>
    <t>Number of independent employees in related party transactions | employee</t>
  </si>
  <si>
    <t>Former President and CEO [Member]</t>
  </si>
  <si>
    <t>Purchases from related parties</t>
  </si>
  <si>
    <t>Fiberglass And Plastic Components [Member] | President [Member]</t>
  </si>
  <si>
    <t>Revenue from related parties</t>
  </si>
  <si>
    <t>RV Components [Member] | Presid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660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4" t="n">
        <v>15379586</v>
      </c>
    </row>
    <row r="12" spans="1:4">
      <c r="A12" s="3" t="s">
        <v>20</v>
      </c>
      <c r="D12" s="5" t="n">
        <v>751521276</v>
      </c>
    </row>
    <row r="13" spans="1:4">
      <c r="A13" s="3" t="s">
        <v>21</v>
      </c>
      <c r="B13" s="3" t="s">
        <v>22</v>
      </c>
    </row>
    <row r="14" spans="1:4">
      <c r="A14" s="3" t="s">
        <v>23</v>
      </c>
      <c r="B14" s="3" t="s">
        <v>24</v>
      </c>
    </row>
    <row r="15" spans="1:4">
      <c r="A15" s="3" t="s">
        <v>25</v>
      </c>
      <c r="B15" s="4" t="n">
        <v>2016</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6" t="s">
        <v>151</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449</v>
      </c>
      <c r="C3" s="5" t="n">
        <v>87</v>
      </c>
    </row>
    <row r="4" spans="1:3">
      <c r="A4" s="3" t="s">
        <v>34</v>
      </c>
      <c r="B4" s="4" t="n">
        <v>38455</v>
      </c>
      <c r="C4" s="4" t="n">
        <v>38213</v>
      </c>
    </row>
    <row r="5" spans="1:3">
      <c r="A5" s="3" t="s">
        <v>35</v>
      </c>
      <c r="B5" s="4" t="n">
        <v>120019</v>
      </c>
      <c r="C5" s="4" t="n">
        <v>89478</v>
      </c>
    </row>
    <row r="6" spans="1:3">
      <c r="A6" s="3" t="s">
        <v>36</v>
      </c>
      <c r="B6" s="4" t="n">
        <v>7846</v>
      </c>
      <c r="C6" s="4" t="n">
        <v>6119</v>
      </c>
    </row>
    <row r="7" spans="1:3">
      <c r="A7" s="3" t="s">
        <v>37</v>
      </c>
      <c r="B7" s="4" t="n">
        <v>172769</v>
      </c>
      <c r="C7" s="4" t="n">
        <v>133897</v>
      </c>
    </row>
    <row r="8" spans="1:3">
      <c r="A8" s="3" t="s">
        <v>38</v>
      </c>
      <c r="B8" s="4" t="n">
        <v>85483</v>
      </c>
      <c r="C8" s="4" t="n">
        <v>67878</v>
      </c>
    </row>
    <row r="9" spans="1:3">
      <c r="A9" s="3" t="s">
        <v>39</v>
      </c>
      <c r="B9" s="4" t="n">
        <v>109893</v>
      </c>
      <c r="C9" s="4" t="n">
        <v>68606</v>
      </c>
    </row>
    <row r="10" spans="1:3">
      <c r="A10" s="3" t="s">
        <v>40</v>
      </c>
      <c r="B10" s="4" t="n">
        <v>164539</v>
      </c>
      <c r="C10" s="4" t="n">
        <v>106759</v>
      </c>
    </row>
    <row r="11" spans="1:3">
      <c r="A11" s="3" t="s">
        <v>41</v>
      </c>
      <c r="B11" s="4" t="n">
        <v>1728</v>
      </c>
      <c r="C11" s="4" t="n">
        <v>1885</v>
      </c>
    </row>
    <row r="12" spans="1:3">
      <c r="A12" s="3" t="s">
        <v>42</v>
      </c>
      <c r="B12" s="4" t="n">
        <v>0</v>
      </c>
      <c r="C12" s="4" t="n">
        <v>2004</v>
      </c>
    </row>
    <row r="13" spans="1:3">
      <c r="A13" s="3" t="s">
        <v>43</v>
      </c>
      <c r="B13" s="4" t="n">
        <v>538</v>
      </c>
      <c r="C13" s="4" t="n">
        <v>555</v>
      </c>
    </row>
    <row r="14" spans="1:3">
      <c r="A14" s="3" t="s">
        <v>44</v>
      </c>
      <c r="B14" s="4" t="n">
        <v>534950</v>
      </c>
      <c r="C14" s="4" t="n">
        <v>381584</v>
      </c>
    </row>
    <row r="15" spans="1:3">
      <c r="A15" s="6" t="s">
        <v>45</v>
      </c>
    </row>
    <row r="16" spans="1:3">
      <c r="A16" s="3" t="s">
        <v>46</v>
      </c>
      <c r="B16" s="4" t="n">
        <v>15766</v>
      </c>
      <c r="C16" s="4" t="n">
        <v>10714</v>
      </c>
    </row>
    <row r="17" spans="1:3">
      <c r="A17" s="3" t="s">
        <v>47</v>
      </c>
      <c r="B17" s="4" t="n">
        <v>46752</v>
      </c>
      <c r="C17" s="4" t="n">
        <v>28744</v>
      </c>
    </row>
    <row r="18" spans="1:3">
      <c r="A18" s="3" t="s">
        <v>48</v>
      </c>
      <c r="B18" s="4" t="n">
        <v>23575</v>
      </c>
      <c r="C18" s="4" t="n">
        <v>18468</v>
      </c>
    </row>
    <row r="19" spans="1:3">
      <c r="A19" s="3" t="s">
        <v>49</v>
      </c>
      <c r="B19" s="4" t="n">
        <v>86093</v>
      </c>
      <c r="C19" s="4" t="n">
        <v>57926</v>
      </c>
    </row>
    <row r="20" spans="1:3">
      <c r="A20" s="3" t="s">
        <v>50</v>
      </c>
      <c r="B20" s="4" t="n">
        <v>256811</v>
      </c>
      <c r="C20" s="4" t="n">
        <v>193142</v>
      </c>
    </row>
    <row r="21" spans="1:3">
      <c r="A21" s="3" t="s">
        <v>51</v>
      </c>
      <c r="B21" s="4" t="n">
        <v>1610</v>
      </c>
      <c r="C21" s="4" t="n">
        <v>1919</v>
      </c>
    </row>
    <row r="22" spans="1:3">
      <c r="A22" s="3" t="s">
        <v>52</v>
      </c>
      <c r="B22" s="4" t="n">
        <v>4988</v>
      </c>
      <c r="C22" s="4" t="n">
        <v>0</v>
      </c>
    </row>
    <row r="23" spans="1:3">
      <c r="A23" s="3" t="s">
        <v>53</v>
      </c>
      <c r="B23" s="4" t="n">
        <v>349502</v>
      </c>
      <c r="C23" s="4" t="n">
        <v>252987</v>
      </c>
    </row>
    <row r="24" spans="1:3">
      <c r="A24" s="3" t="s">
        <v>54</v>
      </c>
      <c r="B24" s="3" t="s">
        <v>55</v>
      </c>
      <c r="C24" s="3" t="s">
        <v>55</v>
      </c>
    </row>
    <row r="25" spans="1:3">
      <c r="A25" s="6" t="s">
        <v>56</v>
      </c>
    </row>
    <row r="26" spans="1:3">
      <c r="A26" s="3" t="s">
        <v>57</v>
      </c>
      <c r="B26" s="4" t="n">
        <v>0</v>
      </c>
      <c r="C26" s="4" t="n">
        <v>0</v>
      </c>
    </row>
    <row r="27" spans="1:3">
      <c r="A27" s="3" t="s">
        <v>58</v>
      </c>
      <c r="B27" s="4" t="n">
        <v>63716</v>
      </c>
      <c r="C27" s="4" t="n">
        <v>57683</v>
      </c>
    </row>
    <row r="28" spans="1:3">
      <c r="A28" s="3" t="s">
        <v>59</v>
      </c>
      <c r="B28" s="4" t="n">
        <v>8243</v>
      </c>
      <c r="C28" s="4" t="n">
        <v>8308</v>
      </c>
    </row>
    <row r="29" spans="1:3">
      <c r="A29" s="3" t="s">
        <v>60</v>
      </c>
      <c r="B29" s="4" t="n">
        <v>27</v>
      </c>
      <c r="C29" s="4" t="n">
        <v>32</v>
      </c>
    </row>
    <row r="30" spans="1:3">
      <c r="A30" s="3" t="s">
        <v>61</v>
      </c>
      <c r="B30" s="4" t="n">
        <v>113462</v>
      </c>
      <c r="C30" s="4" t="n">
        <v>62574</v>
      </c>
    </row>
    <row r="31" spans="1:3">
      <c r="A31" s="3" t="s">
        <v>62</v>
      </c>
      <c r="B31" s="4" t="n">
        <v>185448</v>
      </c>
      <c r="C31" s="4" t="n">
        <v>128597</v>
      </c>
    </row>
    <row r="32" spans="1:3">
      <c r="A32" s="3" t="s">
        <v>63</v>
      </c>
      <c r="B32" s="5" t="n">
        <v>534950</v>
      </c>
      <c r="C32" s="5" t="n">
        <v>381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6" t="s">
        <v>177</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6" t="s">
        <v>187</v>
      </c>
    </row>
    <row r="4" spans="1:2">
      <c r="A4" s="3" t="s">
        <v>54</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6" t="s">
        <v>151</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35</v>
      </c>
      <c r="B10" s="3" t="s">
        <v>215</v>
      </c>
    </row>
    <row r="11" spans="1:2">
      <c r="A11" s="3" t="s">
        <v>216</v>
      </c>
      <c r="B11" s="3" t="s">
        <v>217</v>
      </c>
    </row>
    <row r="12" spans="1:2">
      <c r="A12" s="3" t="s">
        <v>218</v>
      </c>
      <c r="B12" s="3" t="s">
        <v>219</v>
      </c>
    </row>
    <row r="13" spans="1:2">
      <c r="A13" s="3" t="s">
        <v>220</v>
      </c>
      <c r="B13" s="3" t="s">
        <v>221</v>
      </c>
    </row>
    <row r="14" spans="1:2">
      <c r="A14" s="3" t="s">
        <v>222</v>
      </c>
      <c r="B14" s="3" t="s">
        <v>223</v>
      </c>
    </row>
    <row r="15" spans="1:2">
      <c r="A15" s="3" t="s">
        <v>224</v>
      </c>
      <c r="B15" s="3" t="s">
        <v>225</v>
      </c>
    </row>
    <row r="16" spans="1:2">
      <c r="A16" s="3" t="s">
        <v>226</v>
      </c>
      <c r="B16" s="3" t="s">
        <v>227</v>
      </c>
    </row>
    <row r="17" spans="1:2">
      <c r="A17" s="3" t="s">
        <v>228</v>
      </c>
      <c r="B17"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6" t="s">
        <v>151</v>
      </c>
    </row>
    <row r="4" spans="1:2">
      <c r="A4" s="3" t="s">
        <v>231</v>
      </c>
      <c r="B4"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1</v>
      </c>
    </row>
    <row r="2" spans="1:3">
      <c r="A2" s="6" t="s">
        <v>65</v>
      </c>
    </row>
    <row r="3" spans="1:3">
      <c r="A3" s="3" t="s">
        <v>66</v>
      </c>
      <c r="B3" s="5" t="n">
        <v>0</v>
      </c>
      <c r="C3" s="5" t="n">
        <v>0</v>
      </c>
    </row>
    <row r="4" spans="1:3">
      <c r="A4" s="3" t="s">
        <v>67</v>
      </c>
      <c r="B4" s="4" t="n">
        <v>1000000</v>
      </c>
      <c r="C4" s="4" t="n">
        <v>1000000</v>
      </c>
    </row>
    <row r="5" spans="1:3">
      <c r="A5" s="3" t="s">
        <v>68</v>
      </c>
      <c r="B5" s="4" t="n">
        <v>0</v>
      </c>
      <c r="C5" s="4" t="n">
        <v>0</v>
      </c>
    </row>
    <row r="6" spans="1:3">
      <c r="A6" s="3" t="s">
        <v>69</v>
      </c>
      <c r="B6" s="5" t="n">
        <v>0</v>
      </c>
      <c r="C6" s="5" t="n">
        <v>0</v>
      </c>
    </row>
    <row r="7" spans="1:3">
      <c r="A7" s="3" t="s">
        <v>70</v>
      </c>
      <c r="B7" s="4" t="n">
        <v>20000000</v>
      </c>
      <c r="C7" s="4" t="n">
        <v>20000000</v>
      </c>
    </row>
    <row r="8" spans="1:3">
      <c r="A8" s="3" t="s">
        <v>71</v>
      </c>
      <c r="B8" s="4" t="n">
        <v>15319993</v>
      </c>
      <c r="C8" s="4" t="n">
        <v>15160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6" t="s">
        <v>156</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6" t="s">
        <v>159</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6" t="s">
        <v>162</v>
      </c>
    </row>
    <row r="4" spans="1:2">
      <c r="A4" s="3" t="s">
        <v>244</v>
      </c>
      <c r="B4" s="3"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6" t="s">
        <v>165</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6" t="s">
        <v>168</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6" t="s">
        <v>171</v>
      </c>
    </row>
    <row r="4" spans="1:2">
      <c r="A4" s="3" t="s">
        <v>259</v>
      </c>
      <c r="B4" s="3"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74</v>
      </c>
    </row>
    <row r="4" spans="1:2">
      <c r="A4" s="3" t="s">
        <v>262</v>
      </c>
      <c r="B4" s="3" t="s">
        <v>263</v>
      </c>
    </row>
    <row r="5" spans="1:2">
      <c r="A5" s="3" t="s">
        <v>264</v>
      </c>
      <c r="B5" s="3" t="s">
        <v>265</v>
      </c>
    </row>
    <row r="6" spans="1:2">
      <c r="A6" s="3" t="s">
        <v>266</v>
      </c>
      <c r="B6" s="3"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6" t="s">
        <v>177</v>
      </c>
    </row>
    <row r="4" spans="1:2">
      <c r="A4" s="3" t="s">
        <v>269</v>
      </c>
      <c r="B4" s="3"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182</v>
      </c>
    </row>
    <row r="4" spans="1:2">
      <c r="A4" s="3" t="s">
        <v>272</v>
      </c>
      <c r="B4" s="3"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6" t="s">
        <v>185</v>
      </c>
    </row>
    <row r="4" spans="1:2">
      <c r="A4" s="3" t="s">
        <v>275</v>
      </c>
      <c r="B4" s="3"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v>
      </c>
      <c r="B1" s="2" t="s">
        <v>1</v>
      </c>
    </row>
    <row r="2" spans="1:4">
      <c r="B2" s="2" t="s">
        <v>2</v>
      </c>
      <c r="C2" s="2" t="s">
        <v>31</v>
      </c>
      <c r="D2" s="2" t="s">
        <v>73</v>
      </c>
    </row>
    <row r="3" spans="1:4">
      <c r="A3" s="6" t="s">
        <v>74</v>
      </c>
    </row>
    <row r="4" spans="1:4">
      <c r="A4" s="3" t="s">
        <v>75</v>
      </c>
      <c r="B4" s="5" t="n">
        <v>1221887000</v>
      </c>
      <c r="C4" s="5" t="n">
        <v>920333000</v>
      </c>
      <c r="D4" s="5" t="n">
        <v>735717000</v>
      </c>
    </row>
    <row r="5" spans="1:4">
      <c r="A5" s="3" t="s">
        <v>76</v>
      </c>
      <c r="B5" s="4" t="n">
        <v>1019418000</v>
      </c>
      <c r="C5" s="4" t="n">
        <v>768054000</v>
      </c>
      <c r="D5" s="4" t="n">
        <v>617214000</v>
      </c>
    </row>
    <row r="6" spans="1:4">
      <c r="A6" s="3" t="s">
        <v>77</v>
      </c>
      <c r="B6" s="4" t="n">
        <v>202469000</v>
      </c>
      <c r="C6" s="4" t="n">
        <v>152279000</v>
      </c>
      <c r="D6" s="4" t="n">
        <v>118503000</v>
      </c>
    </row>
    <row r="7" spans="1:4">
      <c r="A7" s="6" t="s">
        <v>78</v>
      </c>
    </row>
    <row r="8" spans="1:4">
      <c r="A8" s="3" t="s">
        <v>79</v>
      </c>
      <c r="B8" s="4" t="n">
        <v>36081000</v>
      </c>
      <c r="C8" s="4" t="n">
        <v>27106000</v>
      </c>
      <c r="D8" s="4" t="n">
        <v>26163000</v>
      </c>
    </row>
    <row r="9" spans="1:4">
      <c r="A9" s="3" t="s">
        <v>80</v>
      </c>
      <c r="B9" s="4" t="n">
        <v>62183000</v>
      </c>
      <c r="C9" s="4" t="n">
        <v>46468000</v>
      </c>
      <c r="D9" s="4" t="n">
        <v>36392000</v>
      </c>
    </row>
    <row r="10" spans="1:4">
      <c r="A10" s="3" t="s">
        <v>81</v>
      </c>
      <c r="B10" s="4" t="n">
        <v>13368000</v>
      </c>
      <c r="C10" s="4" t="n">
        <v>8787000</v>
      </c>
      <c r="D10" s="4" t="n">
        <v>4477000</v>
      </c>
    </row>
    <row r="11" spans="1:4">
      <c r="A11" s="3" t="s">
        <v>82</v>
      </c>
      <c r="B11" s="4" t="n">
        <v>111632000</v>
      </c>
      <c r="C11" s="4" t="n">
        <v>82361000</v>
      </c>
      <c r="D11" s="4" t="n">
        <v>67032000</v>
      </c>
    </row>
    <row r="12" spans="1:4">
      <c r="A12" s="3" t="s">
        <v>83</v>
      </c>
      <c r="B12" s="4" t="n">
        <v>90837000</v>
      </c>
      <c r="C12" s="4" t="n">
        <v>69918000</v>
      </c>
      <c r="D12" s="4" t="n">
        <v>51471000</v>
      </c>
    </row>
    <row r="13" spans="1:4">
      <c r="A13" s="3" t="s">
        <v>84</v>
      </c>
      <c r="B13" s="4" t="n">
        <v>7185000</v>
      </c>
      <c r="C13" s="4" t="n">
        <v>4319000</v>
      </c>
      <c r="D13" s="4" t="n">
        <v>2393000</v>
      </c>
    </row>
    <row r="14" spans="1:4">
      <c r="A14" s="3" t="s">
        <v>85</v>
      </c>
      <c r="B14" s="4" t="n">
        <v>83652000</v>
      </c>
      <c r="C14" s="4" t="n">
        <v>65599000</v>
      </c>
      <c r="D14" s="4" t="n">
        <v>49078000</v>
      </c>
    </row>
    <row r="15" spans="1:4">
      <c r="A15" s="3" t="s">
        <v>86</v>
      </c>
      <c r="B15" s="4" t="n">
        <v>28075000</v>
      </c>
      <c r="C15" s="4" t="n">
        <v>23380000</v>
      </c>
      <c r="D15" s="4" t="n">
        <v>18404000</v>
      </c>
    </row>
    <row r="16" spans="1:4">
      <c r="A16" s="3" t="s">
        <v>87</v>
      </c>
      <c r="B16" s="5" t="n">
        <v>55577000</v>
      </c>
      <c r="C16" s="5" t="n">
        <v>42219000</v>
      </c>
      <c r="D16" s="5" t="n">
        <v>30674000</v>
      </c>
    </row>
    <row r="17" spans="1:4">
      <c r="A17" s="3" t="s">
        <v>88</v>
      </c>
      <c r="B17" s="7" t="n">
        <v>3.7</v>
      </c>
      <c r="C17" s="7" t="n">
        <v>2.76</v>
      </c>
      <c r="D17" s="7" t="n">
        <v>1.92</v>
      </c>
    </row>
    <row r="18" spans="1:4">
      <c r="A18" s="3" t="s">
        <v>89</v>
      </c>
      <c r="B18" s="7" t="n">
        <v>3.64</v>
      </c>
      <c r="C18" s="7" t="n">
        <v>2.72</v>
      </c>
      <c r="D18" s="7" t="n">
        <v>1.91</v>
      </c>
    </row>
    <row r="19" spans="1:4">
      <c r="A19" s="3" t="s">
        <v>90</v>
      </c>
      <c r="B19" s="4" t="n">
        <v>15013</v>
      </c>
      <c r="C19" s="4" t="n">
        <v>15323</v>
      </c>
      <c r="D19" s="4" t="n">
        <v>15950</v>
      </c>
    </row>
    <row r="20" spans="1:4">
      <c r="A20" s="3" t="s">
        <v>91</v>
      </c>
      <c r="B20" s="4" t="n">
        <v>15264</v>
      </c>
      <c r="C20" s="4" t="n">
        <v>15503</v>
      </c>
      <c r="D20" s="4" t="n">
        <v>16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6" t="s">
        <v>190</v>
      </c>
    </row>
    <row r="4" spans="1:2">
      <c r="A4" s="3" t="s">
        <v>278</v>
      </c>
      <c r="B4" s="3" t="s">
        <v>279</v>
      </c>
    </row>
    <row r="5" spans="1:2">
      <c r="A5" s="3" t="s">
        <v>280</v>
      </c>
      <c r="B5" s="3" t="s">
        <v>281</v>
      </c>
    </row>
    <row r="6" spans="1:2">
      <c r="A6" s="3" t="s">
        <v>282</v>
      </c>
      <c r="B6" s="3" t="s">
        <v>283</v>
      </c>
    </row>
    <row r="7" spans="1:2">
      <c r="A7" s="3" t="s">
        <v>284</v>
      </c>
      <c r="B7" s="3"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6" t="s">
        <v>193</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6" t="s">
        <v>196</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298</v>
      </c>
      <c r="B1" s="2" t="s">
        <v>1</v>
      </c>
    </row>
    <row r="2" spans="1:2">
      <c r="B2" s="2" t="s">
        <v>299</v>
      </c>
    </row>
    <row r="3" spans="1:2">
      <c r="A3" s="6" t="s">
        <v>148</v>
      </c>
    </row>
    <row r="4" spans="1:2">
      <c r="A4" s="3" t="s">
        <v>300</v>
      </c>
      <c r="B4" s="4" t="n">
        <v>56</v>
      </c>
    </row>
    <row r="5" spans="1:2">
      <c r="A5" s="3" t="s">
        <v>301</v>
      </c>
      <c r="B5" s="4" t="n">
        <v>22</v>
      </c>
    </row>
    <row r="6" spans="1:2">
      <c r="A6" s="3" t="s">
        <v>302</v>
      </c>
      <c r="B6" s="4" t="n">
        <v>16</v>
      </c>
    </row>
    <row r="7" spans="1:2">
      <c r="A7" s="3" t="s">
        <v>303</v>
      </c>
      <c r="B7" s="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4</v>
      </c>
      <c r="B1" s="2" t="s">
        <v>1</v>
      </c>
    </row>
    <row r="2" spans="1:4">
      <c r="B2" s="2" t="s">
        <v>2</v>
      </c>
      <c r="C2" s="2" t="s">
        <v>31</v>
      </c>
      <c r="D2" s="2" t="s">
        <v>73</v>
      </c>
    </row>
    <row r="3" spans="1:4">
      <c r="A3" s="6" t="s">
        <v>305</v>
      </c>
    </row>
    <row r="4" spans="1:4">
      <c r="A4" s="3" t="s">
        <v>306</v>
      </c>
      <c r="B4" s="5" t="n">
        <v>1400000</v>
      </c>
      <c r="C4" s="5" t="n">
        <v>1100000</v>
      </c>
      <c r="D4" s="5" t="n">
        <v>900000</v>
      </c>
    </row>
    <row r="5" spans="1:4">
      <c r="A5" s="3" t="s">
        <v>307</v>
      </c>
      <c r="B5" s="5" t="n">
        <v>0</v>
      </c>
      <c r="C5" s="5" t="n">
        <v>0</v>
      </c>
      <c r="D5" s="5" t="n">
        <v>0</v>
      </c>
    </row>
    <row r="6" spans="1:4">
      <c r="A6" s="3" t="s">
        <v>308</v>
      </c>
    </row>
    <row r="7" spans="1:4">
      <c r="A7" s="6" t="s">
        <v>305</v>
      </c>
    </row>
    <row r="8" spans="1:4">
      <c r="A8" s="3" t="s">
        <v>309</v>
      </c>
      <c r="B8" s="3" t="s">
        <v>310</v>
      </c>
    </row>
    <row r="9" spans="1:4">
      <c r="A9" s="3" t="s">
        <v>311</v>
      </c>
    </row>
    <row r="10" spans="1:4">
      <c r="A10" s="6" t="s">
        <v>305</v>
      </c>
    </row>
    <row r="11" spans="1:4">
      <c r="A11" s="3" t="s">
        <v>309</v>
      </c>
      <c r="B11" s="3" t="s">
        <v>312</v>
      </c>
    </row>
    <row r="12" spans="1:4">
      <c r="A12" s="3" t="s">
        <v>313</v>
      </c>
    </row>
    <row r="13" spans="1:4">
      <c r="A13" s="6" t="s">
        <v>305</v>
      </c>
    </row>
    <row r="14" spans="1:4">
      <c r="A14" s="3" t="s">
        <v>309</v>
      </c>
      <c r="B14" s="3" t="s">
        <v>314</v>
      </c>
    </row>
    <row r="15" spans="1:4">
      <c r="A15" s="3" t="s">
        <v>315</v>
      </c>
    </row>
    <row r="16" spans="1:4">
      <c r="A16" s="6" t="s">
        <v>305</v>
      </c>
    </row>
    <row r="17" spans="1:4">
      <c r="A17" s="3" t="s">
        <v>309</v>
      </c>
      <c r="B17" s="3" t="s">
        <v>3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1</v>
      </c>
      <c r="D2" s="2" t="s">
        <v>73</v>
      </c>
    </row>
    <row r="3" spans="1:4">
      <c r="A3" s="6" t="s">
        <v>318</v>
      </c>
    </row>
    <row r="4" spans="1:4">
      <c r="A4" s="3" t="s">
        <v>319</v>
      </c>
      <c r="B4" s="5" t="n">
        <v>150</v>
      </c>
      <c r="C4" s="5" t="n">
        <v>175</v>
      </c>
      <c r="D4" s="5" t="n">
        <v>225</v>
      </c>
    </row>
    <row r="5" spans="1:4">
      <c r="A5" s="3" t="s">
        <v>120</v>
      </c>
      <c r="B5" s="4" t="n">
        <v>415</v>
      </c>
      <c r="C5" s="4" t="n">
        <v>471</v>
      </c>
      <c r="D5" s="4" t="n">
        <v>137</v>
      </c>
    </row>
    <row r="6" spans="1:4">
      <c r="A6" s="3" t="s">
        <v>320</v>
      </c>
      <c r="B6" s="4" t="n">
        <v>-473</v>
      </c>
      <c r="C6" s="4" t="n">
        <v>-497</v>
      </c>
      <c r="D6" s="4" t="n">
        <v>-193</v>
      </c>
    </row>
    <row r="7" spans="1:4">
      <c r="A7" s="3" t="s">
        <v>321</v>
      </c>
      <c r="B7" s="4" t="n">
        <v>0</v>
      </c>
      <c r="C7" s="4" t="n">
        <v>1</v>
      </c>
      <c r="D7" s="4" t="n">
        <v>6</v>
      </c>
    </row>
    <row r="8" spans="1:4">
      <c r="A8" s="3" t="s">
        <v>322</v>
      </c>
      <c r="B8" s="5" t="n">
        <v>92</v>
      </c>
      <c r="C8" s="5" t="n">
        <v>150</v>
      </c>
      <c r="D8" s="5" t="n">
        <v>1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23</v>
      </c>
      <c r="B1" s="2" t="s">
        <v>2</v>
      </c>
      <c r="C1" s="2" t="s">
        <v>31</v>
      </c>
    </row>
    <row r="2" spans="1:3">
      <c r="A2" s="6" t="s">
        <v>324</v>
      </c>
    </row>
    <row r="3" spans="1:3">
      <c r="A3" s="3" t="s">
        <v>325</v>
      </c>
      <c r="C3" s="5" t="n">
        <v>2500000</v>
      </c>
    </row>
    <row r="4" spans="1:3">
      <c r="A4" s="3" t="s">
        <v>326</v>
      </c>
      <c r="B4" s="5" t="n">
        <v>273153000</v>
      </c>
      <c r="C4" s="4" t="n">
        <v>204484000</v>
      </c>
    </row>
    <row r="5" spans="1:3">
      <c r="A5" s="3" t="s">
        <v>327</v>
      </c>
      <c r="B5" s="4" t="n">
        <v>-576000</v>
      </c>
      <c r="C5" s="4" t="n">
        <v>-628000</v>
      </c>
    </row>
    <row r="6" spans="1:3">
      <c r="A6" s="3" t="s">
        <v>328</v>
      </c>
      <c r="B6" s="4" t="n">
        <v>-15766000</v>
      </c>
      <c r="C6" s="4" t="n">
        <v>-10714000</v>
      </c>
    </row>
    <row r="7" spans="1:3">
      <c r="A7" s="3" t="s">
        <v>329</v>
      </c>
      <c r="B7" s="4" t="n">
        <v>256811000</v>
      </c>
      <c r="C7" s="4" t="n">
        <v>193142000</v>
      </c>
    </row>
    <row r="8" spans="1:3">
      <c r="A8" s="3" t="s">
        <v>330</v>
      </c>
      <c r="B8" s="4" t="n">
        <v>1728000</v>
      </c>
      <c r="C8" s="4" t="n">
        <v>1885000</v>
      </c>
    </row>
    <row r="9" spans="1:3">
      <c r="A9" s="3" t="s">
        <v>331</v>
      </c>
    </row>
    <row r="10" spans="1:3">
      <c r="A10" s="6" t="s">
        <v>324</v>
      </c>
    </row>
    <row r="11" spans="1:3">
      <c r="A11" s="3" t="s">
        <v>332</v>
      </c>
      <c r="C11" s="4" t="n">
        <v>300000000</v>
      </c>
    </row>
    <row r="12" spans="1:3">
      <c r="A12" s="3" t="s">
        <v>326</v>
      </c>
      <c r="B12" s="4" t="n">
        <v>190427000</v>
      </c>
      <c r="C12" s="5" t="n">
        <v>137520000</v>
      </c>
    </row>
    <row r="13" spans="1:3">
      <c r="A13" s="3" t="s">
        <v>333</v>
      </c>
    </row>
    <row r="14" spans="1:3">
      <c r="A14" s="6" t="s">
        <v>324</v>
      </c>
    </row>
    <row r="15" spans="1:3">
      <c r="A15" s="3" t="s">
        <v>334</v>
      </c>
      <c r="C15" s="3" t="s">
        <v>335</v>
      </c>
    </row>
    <row r="16" spans="1:3">
      <c r="A16" s="3" t="s">
        <v>325</v>
      </c>
      <c r="C16" s="5" t="n">
        <v>600000</v>
      </c>
    </row>
    <row r="17" spans="1:3">
      <c r="A17" s="3" t="s">
        <v>326</v>
      </c>
      <c r="B17" s="5" t="n">
        <v>82726000</v>
      </c>
      <c r="C17" s="4" t="n">
        <v>66964000</v>
      </c>
    </row>
    <row r="18" spans="1:3">
      <c r="A18" s="3" t="s">
        <v>336</v>
      </c>
      <c r="C18" s="5"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1</v>
      </c>
      <c r="D2" s="2" t="s">
        <v>73</v>
      </c>
    </row>
    <row r="3" spans="1:4">
      <c r="A3" s="6" t="s">
        <v>338</v>
      </c>
    </row>
    <row r="4" spans="1:4">
      <c r="A4" s="3" t="s">
        <v>339</v>
      </c>
      <c r="B4" s="5" t="n">
        <v>576</v>
      </c>
      <c r="C4" s="5" t="n">
        <v>628</v>
      </c>
    </row>
    <row r="5" spans="1:4">
      <c r="A5" s="3" t="s">
        <v>52</v>
      </c>
      <c r="B5" s="4" t="n">
        <v>4988</v>
      </c>
      <c r="C5" s="4" t="n">
        <v>0</v>
      </c>
    </row>
    <row r="6" spans="1:4">
      <c r="A6" s="3" t="s">
        <v>340</v>
      </c>
      <c r="B6" s="4" t="n">
        <v>-97147</v>
      </c>
      <c r="C6" s="4" t="n">
        <v>-66856</v>
      </c>
      <c r="D6" s="5" t="n">
        <v>-46318</v>
      </c>
    </row>
    <row r="7" spans="1:4">
      <c r="A7" s="3" t="s">
        <v>341</v>
      </c>
      <c r="B7" s="4" t="n">
        <v>63213</v>
      </c>
      <c r="C7" s="4" t="n">
        <v>80495</v>
      </c>
      <c r="D7" s="4" t="n">
        <v>32392</v>
      </c>
    </row>
    <row r="8" spans="1:4">
      <c r="A8" s="3" t="s">
        <v>342</v>
      </c>
    </row>
    <row r="9" spans="1:4">
      <c r="A9" s="6" t="s">
        <v>338</v>
      </c>
    </row>
    <row r="10" spans="1:4">
      <c r="A10" s="3" t="s">
        <v>340</v>
      </c>
      <c r="C10" s="4" t="n">
        <v>1200</v>
      </c>
      <c r="D10" s="4" t="n">
        <v>600</v>
      </c>
    </row>
    <row r="11" spans="1:4">
      <c r="A11" s="3" t="s">
        <v>341</v>
      </c>
      <c r="C11" s="4" t="n">
        <v>1200</v>
      </c>
      <c r="D11" s="5" t="n">
        <v>600</v>
      </c>
    </row>
    <row r="12" spans="1:4">
      <c r="A12" s="3" t="s">
        <v>343</v>
      </c>
    </row>
    <row r="13" spans="1:4">
      <c r="A13" s="6" t="s">
        <v>338</v>
      </c>
    </row>
    <row r="14" spans="1:4">
      <c r="A14" s="3" t="s">
        <v>339</v>
      </c>
      <c r="B14" s="5" t="n">
        <v>600</v>
      </c>
    </row>
    <row r="15" spans="1:4">
      <c r="A15" s="3" t="s">
        <v>344</v>
      </c>
    </row>
    <row r="16" spans="1:4">
      <c r="A16" s="6" t="s">
        <v>338</v>
      </c>
    </row>
    <row r="17" spans="1:4">
      <c r="A17" s="3" t="s">
        <v>339</v>
      </c>
      <c r="C17" s="4" t="n">
        <v>-600</v>
      </c>
    </row>
    <row r="18" spans="1:4">
      <c r="A18" s="3" t="s">
        <v>345</v>
      </c>
    </row>
    <row r="19" spans="1:4">
      <c r="A19" s="6" t="s">
        <v>338</v>
      </c>
    </row>
    <row r="20" spans="1:4">
      <c r="A20" s="3" t="s">
        <v>346</v>
      </c>
      <c r="C20" s="4" t="n">
        <v>5800</v>
      </c>
    </row>
    <row r="21" spans="1:4">
      <c r="A21" s="3" t="s">
        <v>347</v>
      </c>
      <c r="C21" s="4" t="n">
        <v>-5800</v>
      </c>
    </row>
    <row r="22" spans="1:4">
      <c r="A22" s="3" t="s">
        <v>348</v>
      </c>
    </row>
    <row r="23" spans="1:4">
      <c r="A23" s="6" t="s">
        <v>338</v>
      </c>
    </row>
    <row r="24" spans="1:4">
      <c r="A24" s="3" t="s">
        <v>346</v>
      </c>
      <c r="C24" s="4" t="n">
        <v>3800</v>
      </c>
    </row>
    <row r="25" spans="1:4">
      <c r="A25" s="3" t="s">
        <v>52</v>
      </c>
      <c r="C25" s="5" t="n">
        <v>-3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6"/>
  </cols>
  <sheetData>
    <row r="1" spans="1:17">
      <c r="A1" s="1" t="s">
        <v>349</v>
      </c>
      <c r="B1" s="2" t="s">
        <v>350</v>
      </c>
      <c r="N1" s="2" t="s">
        <v>1</v>
      </c>
      <c r="Q1" s="2" t="s">
        <v>351</v>
      </c>
    </row>
    <row r="2" spans="1:17">
      <c r="B2" s="2" t="s">
        <v>352</v>
      </c>
      <c r="C2" s="2" t="s">
        <v>353</v>
      </c>
      <c r="D2" s="2" t="s">
        <v>354</v>
      </c>
      <c r="E2" s="2" t="s">
        <v>355</v>
      </c>
      <c r="F2" s="2" t="s">
        <v>356</v>
      </c>
      <c r="G2" s="2" t="s">
        <v>357</v>
      </c>
      <c r="H2" s="2" t="s">
        <v>358</v>
      </c>
      <c r="I2" s="2" t="s">
        <v>359</v>
      </c>
      <c r="J2" s="2" t="s">
        <v>360</v>
      </c>
      <c r="K2" s="2" t="s">
        <v>361</v>
      </c>
      <c r="L2" s="2" t="s">
        <v>362</v>
      </c>
      <c r="M2" s="2" t="s">
        <v>363</v>
      </c>
      <c r="N2" s="2" t="s">
        <v>352</v>
      </c>
      <c r="O2" s="2" t="s">
        <v>364</v>
      </c>
      <c r="P2" s="2" t="s">
        <v>365</v>
      </c>
      <c r="Q2" s="2" t="s">
        <v>366</v>
      </c>
    </row>
    <row r="3" spans="1:17">
      <c r="A3" s="6" t="s">
        <v>367</v>
      </c>
    </row>
    <row r="4" spans="1:17">
      <c r="A4" s="3" t="s">
        <v>368</v>
      </c>
      <c r="Q4" s="4" t="n">
        <v>14</v>
      </c>
    </row>
    <row r="5" spans="1:17">
      <c r="A5" s="3" t="s">
        <v>369</v>
      </c>
      <c r="Q5" s="4" t="n">
        <v>19</v>
      </c>
    </row>
    <row r="6" spans="1:17">
      <c r="A6" s="3" t="s">
        <v>370</v>
      </c>
      <c r="N6" s="5" t="n">
        <v>90837</v>
      </c>
      <c r="O6" s="5" t="n">
        <v>69918</v>
      </c>
      <c r="P6" s="5" t="n">
        <v>51471</v>
      </c>
    </row>
    <row r="7" spans="1:17">
      <c r="A7" s="3" t="s">
        <v>371</v>
      </c>
      <c r="N7" s="4" t="n">
        <v>0</v>
      </c>
      <c r="O7" s="4" t="n">
        <v>0</v>
      </c>
      <c r="P7" s="4" t="n">
        <v>0</v>
      </c>
    </row>
    <row r="8" spans="1:17">
      <c r="A8" s="3" t="s">
        <v>372</v>
      </c>
      <c r="N8" s="4" t="n">
        <v>138844</v>
      </c>
      <c r="O8" s="4" t="n">
        <v>140176</v>
      </c>
      <c r="P8" s="4" t="n">
        <v>72094</v>
      </c>
    </row>
    <row r="9" spans="1:17">
      <c r="A9" s="3" t="s">
        <v>373</v>
      </c>
      <c r="N9" s="4" t="n">
        <v>3200</v>
      </c>
      <c r="O9" s="4" t="n">
        <v>8300</v>
      </c>
    </row>
    <row r="10" spans="1:17">
      <c r="A10" s="3" t="s">
        <v>374</v>
      </c>
    </row>
    <row r="11" spans="1:17">
      <c r="A11" s="6" t="s">
        <v>367</v>
      </c>
    </row>
    <row r="12" spans="1:17">
      <c r="A12" s="3" t="s">
        <v>375</v>
      </c>
      <c r="M12" s="5" t="n">
        <v>45400</v>
      </c>
    </row>
    <row r="13" spans="1:17">
      <c r="A13" s="3" t="s">
        <v>376</v>
      </c>
    </row>
    <row r="14" spans="1:17">
      <c r="A14" s="6" t="s">
        <v>367</v>
      </c>
    </row>
    <row r="15" spans="1:17">
      <c r="A15" s="3" t="s">
        <v>377</v>
      </c>
      <c r="N15" s="4" t="n">
        <v>92300</v>
      </c>
      <c r="O15" s="4" t="n">
        <v>101100</v>
      </c>
      <c r="P15" s="4" t="n">
        <v>55900</v>
      </c>
    </row>
    <row r="16" spans="1:17">
      <c r="A16" s="3" t="s">
        <v>370</v>
      </c>
      <c r="N16" s="4" t="n">
        <v>10300</v>
      </c>
      <c r="O16" s="4" t="n">
        <v>11800</v>
      </c>
      <c r="P16" s="4" t="n">
        <v>3100</v>
      </c>
    </row>
    <row r="17" spans="1:17">
      <c r="A17" s="3" t="s">
        <v>378</v>
      </c>
      <c r="B17" s="5" t="n">
        <v>138844</v>
      </c>
      <c r="N17" s="4" t="n">
        <v>138844</v>
      </c>
      <c r="O17" s="4" t="n">
        <v>140176</v>
      </c>
      <c r="P17" s="4" t="n">
        <v>72094</v>
      </c>
      <c r="Q17" s="5" t="n">
        <v>138844</v>
      </c>
    </row>
    <row r="18" spans="1:17">
      <c r="A18" s="3" t="s">
        <v>379</v>
      </c>
    </row>
    <row r="19" spans="1:17">
      <c r="A19" s="6" t="s">
        <v>367</v>
      </c>
    </row>
    <row r="20" spans="1:17">
      <c r="A20" s="3" t="s">
        <v>380</v>
      </c>
      <c r="G20" s="3" t="s">
        <v>381</v>
      </c>
    </row>
    <row r="21" spans="1:17">
      <c r="A21" s="3" t="s">
        <v>375</v>
      </c>
      <c r="G21" s="5" t="n">
        <v>25200</v>
      </c>
    </row>
    <row r="22" spans="1:17">
      <c r="A22" s="3" t="s">
        <v>378</v>
      </c>
      <c r="B22" s="4" t="n">
        <v>25178</v>
      </c>
      <c r="N22" s="4" t="n">
        <v>25178</v>
      </c>
      <c r="Q22" s="4" t="n">
        <v>25178</v>
      </c>
    </row>
    <row r="23" spans="1:17">
      <c r="A23" s="3" t="s">
        <v>382</v>
      </c>
    </row>
    <row r="24" spans="1:17">
      <c r="A24" s="6" t="s">
        <v>367</v>
      </c>
    </row>
    <row r="25" spans="1:17">
      <c r="A25" s="3" t="s">
        <v>375</v>
      </c>
      <c r="F25" s="5" t="n">
        <v>10900</v>
      </c>
    </row>
    <row r="26" spans="1:17">
      <c r="A26" s="3" t="s">
        <v>378</v>
      </c>
      <c r="B26" s="4" t="n">
        <v>10877</v>
      </c>
      <c r="N26" s="4" t="n">
        <v>10877</v>
      </c>
      <c r="Q26" s="4" t="n">
        <v>10877</v>
      </c>
    </row>
    <row r="27" spans="1:17">
      <c r="A27" s="3" t="s">
        <v>383</v>
      </c>
    </row>
    <row r="28" spans="1:17">
      <c r="A28" s="6" t="s">
        <v>367</v>
      </c>
    </row>
    <row r="29" spans="1:17">
      <c r="A29" s="3" t="s">
        <v>375</v>
      </c>
      <c r="E29" s="5" t="n">
        <v>16500</v>
      </c>
    </row>
    <row r="30" spans="1:17">
      <c r="A30" s="3" t="s">
        <v>378</v>
      </c>
      <c r="B30" s="4" t="n">
        <v>16523</v>
      </c>
      <c r="N30" s="4" t="n">
        <v>16523</v>
      </c>
      <c r="Q30" s="4" t="n">
        <v>16523</v>
      </c>
    </row>
    <row r="31" spans="1:17">
      <c r="A31" s="3" t="s">
        <v>384</v>
      </c>
    </row>
    <row r="32" spans="1:17">
      <c r="A32" s="6" t="s">
        <v>367</v>
      </c>
    </row>
    <row r="33" spans="1:17">
      <c r="A33" s="3" t="s">
        <v>375</v>
      </c>
      <c r="D33" s="5" t="n">
        <v>14000</v>
      </c>
    </row>
    <row r="34" spans="1:17">
      <c r="A34" s="3" t="s">
        <v>378</v>
      </c>
      <c r="B34" s="4" t="n">
        <v>14016</v>
      </c>
      <c r="N34" s="4" t="n">
        <v>14016</v>
      </c>
      <c r="Q34" s="4" t="n">
        <v>14016</v>
      </c>
    </row>
    <row r="35" spans="1:17">
      <c r="A35" s="3" t="s">
        <v>385</v>
      </c>
    </row>
    <row r="36" spans="1:17">
      <c r="A36" s="6" t="s">
        <v>367</v>
      </c>
    </row>
    <row r="37" spans="1:17">
      <c r="A37" s="3" t="s">
        <v>375</v>
      </c>
      <c r="C37" s="5" t="n">
        <v>11200</v>
      </c>
    </row>
    <row r="38" spans="1:17">
      <c r="A38" s="3" t="s">
        <v>378</v>
      </c>
      <c r="B38" s="4" t="n">
        <v>11200</v>
      </c>
      <c r="N38" s="4" t="n">
        <v>11200</v>
      </c>
      <c r="Q38" s="4" t="n">
        <v>11200</v>
      </c>
    </row>
    <row r="39" spans="1:17">
      <c r="A39" s="3" t="s">
        <v>386</v>
      </c>
    </row>
    <row r="40" spans="1:17">
      <c r="A40" s="6" t="s">
        <v>367</v>
      </c>
    </row>
    <row r="41" spans="1:17">
      <c r="A41" s="3" t="s">
        <v>375</v>
      </c>
      <c r="C41" s="5" t="n">
        <v>35000</v>
      </c>
    </row>
    <row r="42" spans="1:17">
      <c r="A42" s="3" t="s">
        <v>378</v>
      </c>
      <c r="B42" s="4" t="n">
        <v>35000</v>
      </c>
      <c r="N42" s="4" t="n">
        <v>35000</v>
      </c>
      <c r="Q42" s="4" t="n">
        <v>35000</v>
      </c>
    </row>
    <row r="43" spans="1:17">
      <c r="A43" s="3" t="s">
        <v>387</v>
      </c>
    </row>
    <row r="44" spans="1:17">
      <c r="A44" s="6" t="s">
        <v>367</v>
      </c>
    </row>
    <row r="45" spans="1:17">
      <c r="A45" s="3" t="s">
        <v>375</v>
      </c>
      <c r="B45" s="4" t="n">
        <v>26100</v>
      </c>
    </row>
    <row r="46" spans="1:17">
      <c r="A46" s="3" t="s">
        <v>378</v>
      </c>
      <c r="B46" s="5" t="n">
        <v>26050</v>
      </c>
      <c r="N46" s="5" t="n">
        <v>26050</v>
      </c>
      <c r="Q46" s="5" t="n">
        <v>26050</v>
      </c>
    </row>
    <row r="47" spans="1:17">
      <c r="A47" s="3" t="s">
        <v>388</v>
      </c>
    </row>
    <row r="48" spans="1:17">
      <c r="A48" s="6" t="s">
        <v>367</v>
      </c>
    </row>
    <row r="49" spans="1:17">
      <c r="A49" s="3" t="s">
        <v>375</v>
      </c>
      <c r="J49" s="5" t="n">
        <v>40500</v>
      </c>
    </row>
    <row r="50" spans="1:17">
      <c r="A50" s="3" t="s">
        <v>378</v>
      </c>
      <c r="O50" s="4" t="n">
        <v>40485</v>
      </c>
    </row>
    <row r="51" spans="1:17">
      <c r="A51" s="3" t="s">
        <v>389</v>
      </c>
    </row>
    <row r="52" spans="1:17">
      <c r="A52" s="6" t="s">
        <v>367</v>
      </c>
    </row>
    <row r="53" spans="1:17">
      <c r="A53" s="3" t="s">
        <v>375</v>
      </c>
      <c r="I53" s="5" t="n">
        <v>20000</v>
      </c>
    </row>
    <row r="54" spans="1:17">
      <c r="A54" s="3" t="s">
        <v>378</v>
      </c>
      <c r="O54" s="4" t="n">
        <v>20041</v>
      </c>
    </row>
    <row r="55" spans="1:17">
      <c r="A55" s="3" t="s">
        <v>390</v>
      </c>
    </row>
    <row r="56" spans="1:17">
      <c r="A56" s="6" t="s">
        <v>367</v>
      </c>
    </row>
    <row r="57" spans="1:17">
      <c r="A57" s="3" t="s">
        <v>375</v>
      </c>
      <c r="H57" s="5" t="n">
        <v>79700</v>
      </c>
    </row>
    <row r="58" spans="1:17">
      <c r="A58" s="3" t="s">
        <v>378</v>
      </c>
      <c r="O58" s="5" t="n">
        <v>79650</v>
      </c>
    </row>
    <row r="59" spans="1:17">
      <c r="A59" s="3" t="s">
        <v>391</v>
      </c>
    </row>
    <row r="60" spans="1:17">
      <c r="A60" s="6" t="s">
        <v>367</v>
      </c>
    </row>
    <row r="61" spans="1:17">
      <c r="A61" s="3" t="s">
        <v>375</v>
      </c>
      <c r="M61" s="5" t="n">
        <v>16000</v>
      </c>
    </row>
    <row r="62" spans="1:17">
      <c r="A62" s="3" t="s">
        <v>392</v>
      </c>
    </row>
    <row r="63" spans="1:17">
      <c r="A63" s="6" t="s">
        <v>367</v>
      </c>
    </row>
    <row r="64" spans="1:17">
      <c r="A64" s="3" t="s">
        <v>375</v>
      </c>
      <c r="L64" s="5" t="n">
        <v>1300</v>
      </c>
    </row>
    <row r="65" spans="1:17">
      <c r="A65" s="3" t="s">
        <v>378</v>
      </c>
      <c r="P65" s="4" t="n">
        <v>1251</v>
      </c>
    </row>
    <row r="66" spans="1:17">
      <c r="A66" s="3" t="s">
        <v>393</v>
      </c>
    </row>
    <row r="67" spans="1:17">
      <c r="A67" s="6" t="s">
        <v>367</v>
      </c>
    </row>
    <row r="68" spans="1:17">
      <c r="A68" s="3" t="s">
        <v>375</v>
      </c>
      <c r="K68" s="5" t="n">
        <v>9500</v>
      </c>
    </row>
    <row r="69" spans="1:17">
      <c r="A69" s="3" t="s">
        <v>378</v>
      </c>
      <c r="P69" s="5" t="n">
        <v>9474</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1</v>
      </c>
      <c r="D1" s="2" t="s">
        <v>73</v>
      </c>
    </row>
    <row r="2" spans="1:4">
      <c r="A2" s="6" t="s">
        <v>367</v>
      </c>
    </row>
    <row r="3" spans="1:4">
      <c r="A3" s="3" t="s">
        <v>39</v>
      </c>
      <c r="B3" s="5" t="n">
        <v>109893</v>
      </c>
      <c r="C3" s="5" t="n">
        <v>68606</v>
      </c>
      <c r="D3" s="5" t="n">
        <v>31630</v>
      </c>
    </row>
    <row r="4" spans="1:4">
      <c r="A4" s="3" t="s">
        <v>379</v>
      </c>
    </row>
    <row r="5" spans="1:4">
      <c r="A5" s="6" t="s">
        <v>367</v>
      </c>
    </row>
    <row r="6" spans="1:4">
      <c r="A6" s="3" t="s">
        <v>124</v>
      </c>
      <c r="B6" s="4" t="n">
        <v>2880</v>
      </c>
    </row>
    <row r="7" spans="1:4">
      <c r="A7" s="3" t="s">
        <v>35</v>
      </c>
      <c r="B7" s="4" t="n">
        <v>5280</v>
      </c>
    </row>
    <row r="8" spans="1:4">
      <c r="A8" s="3" t="s">
        <v>395</v>
      </c>
      <c r="B8" s="4" t="n">
        <v>2987</v>
      </c>
    </row>
    <row r="9" spans="1:4">
      <c r="A9" s="3" t="s">
        <v>396</v>
      </c>
      <c r="B9" s="4" t="n">
        <v>86</v>
      </c>
    </row>
    <row r="10" spans="1:4">
      <c r="A10" s="3" t="s">
        <v>397</v>
      </c>
      <c r="B10" s="4" t="n">
        <v>10950</v>
      </c>
    </row>
    <row r="11" spans="1:4">
      <c r="A11" s="3" t="s">
        <v>39</v>
      </c>
      <c r="B11" s="4" t="n">
        <v>5175</v>
      </c>
    </row>
    <row r="12" spans="1:4">
      <c r="A12" s="3" t="s">
        <v>398</v>
      </c>
      <c r="B12" s="4" t="n">
        <v>2180</v>
      </c>
    </row>
    <row r="13" spans="1:4">
      <c r="A13" s="3" t="s">
        <v>399</v>
      </c>
      <c r="B13" s="4" t="n">
        <v>0</v>
      </c>
    </row>
    <row r="14" spans="1:4">
      <c r="A14" s="3" t="s">
        <v>400</v>
      </c>
      <c r="B14" s="4" t="n">
        <v>25178</v>
      </c>
    </row>
    <row r="15" spans="1:4">
      <c r="A15" s="3" t="s">
        <v>382</v>
      </c>
    </row>
    <row r="16" spans="1:4">
      <c r="A16" s="6" t="s">
        <v>367</v>
      </c>
    </row>
    <row r="17" spans="1:4">
      <c r="A17" s="3" t="s">
        <v>124</v>
      </c>
      <c r="B17" s="4" t="n">
        <v>996</v>
      </c>
    </row>
    <row r="18" spans="1:4">
      <c r="A18" s="3" t="s">
        <v>35</v>
      </c>
      <c r="B18" s="4" t="n">
        <v>3074</v>
      </c>
    </row>
    <row r="19" spans="1:4">
      <c r="A19" s="3" t="s">
        <v>395</v>
      </c>
      <c r="B19" s="4" t="n">
        <v>100</v>
      </c>
    </row>
    <row r="20" spans="1:4">
      <c r="A20" s="3" t="s">
        <v>396</v>
      </c>
      <c r="B20" s="4" t="n">
        <v>61</v>
      </c>
    </row>
    <row r="21" spans="1:4">
      <c r="A21" s="3" t="s">
        <v>397</v>
      </c>
      <c r="B21" s="4" t="n">
        <v>6010</v>
      </c>
    </row>
    <row r="22" spans="1:4">
      <c r="A22" s="3" t="s">
        <v>39</v>
      </c>
      <c r="B22" s="4" t="n">
        <v>2980</v>
      </c>
    </row>
    <row r="23" spans="1:4">
      <c r="A23" s="3" t="s">
        <v>398</v>
      </c>
      <c r="B23" s="4" t="n">
        <v>2344</v>
      </c>
    </row>
    <row r="24" spans="1:4">
      <c r="A24" s="3" t="s">
        <v>399</v>
      </c>
      <c r="B24" s="4" t="n">
        <v>0</v>
      </c>
    </row>
    <row r="25" spans="1:4">
      <c r="A25" s="3" t="s">
        <v>400</v>
      </c>
      <c r="B25" s="4" t="n">
        <v>10877</v>
      </c>
    </row>
    <row r="26" spans="1:4">
      <c r="A26" s="3" t="s">
        <v>383</v>
      </c>
    </row>
    <row r="27" spans="1:4">
      <c r="A27" s="6" t="s">
        <v>367</v>
      </c>
    </row>
    <row r="28" spans="1:4">
      <c r="A28" s="3" t="s">
        <v>124</v>
      </c>
      <c r="B28" s="4" t="n">
        <v>646</v>
      </c>
    </row>
    <row r="29" spans="1:4">
      <c r="A29" s="3" t="s">
        <v>35</v>
      </c>
      <c r="B29" s="4" t="n">
        <v>1151</v>
      </c>
    </row>
    <row r="30" spans="1:4">
      <c r="A30" s="3" t="s">
        <v>395</v>
      </c>
      <c r="B30" s="4" t="n">
        <v>5840</v>
      </c>
    </row>
    <row r="31" spans="1:4">
      <c r="A31" s="3" t="s">
        <v>396</v>
      </c>
      <c r="B31" s="4" t="n">
        <v>29</v>
      </c>
    </row>
    <row r="32" spans="1:4">
      <c r="A32" s="3" t="s">
        <v>397</v>
      </c>
      <c r="B32" s="4" t="n">
        <v>7065</v>
      </c>
    </row>
    <row r="33" spans="1:4">
      <c r="A33" s="3" t="s">
        <v>39</v>
      </c>
      <c r="B33" s="4" t="n">
        <v>2927</v>
      </c>
    </row>
    <row r="34" spans="1:4">
      <c r="A34" s="3" t="s">
        <v>398</v>
      </c>
      <c r="B34" s="4" t="n">
        <v>1135</v>
      </c>
    </row>
    <row r="35" spans="1:4">
      <c r="A35" s="3" t="s">
        <v>399</v>
      </c>
      <c r="B35" s="4" t="n">
        <v>0</v>
      </c>
    </row>
    <row r="36" spans="1:4">
      <c r="A36" s="3" t="s">
        <v>400</v>
      </c>
      <c r="B36" s="4" t="n">
        <v>16523</v>
      </c>
    </row>
    <row r="37" spans="1:4">
      <c r="A37" s="3" t="s">
        <v>384</v>
      </c>
    </row>
    <row r="38" spans="1:4">
      <c r="A38" s="6" t="s">
        <v>367</v>
      </c>
    </row>
    <row r="39" spans="1:4">
      <c r="A39" s="3" t="s">
        <v>124</v>
      </c>
      <c r="B39" s="4" t="n">
        <v>2017</v>
      </c>
    </row>
    <row r="40" spans="1:4">
      <c r="A40" s="3" t="s">
        <v>35</v>
      </c>
      <c r="B40" s="4" t="n">
        <v>1592</v>
      </c>
    </row>
    <row r="41" spans="1:4">
      <c r="A41" s="3" t="s">
        <v>395</v>
      </c>
      <c r="B41" s="4" t="n">
        <v>2521</v>
      </c>
    </row>
    <row r="42" spans="1:4">
      <c r="A42" s="3" t="s">
        <v>396</v>
      </c>
      <c r="B42" s="4" t="n">
        <v>12</v>
      </c>
    </row>
    <row r="43" spans="1:4">
      <c r="A43" s="3" t="s">
        <v>397</v>
      </c>
      <c r="B43" s="4" t="n">
        <v>7855</v>
      </c>
    </row>
    <row r="44" spans="1:4">
      <c r="A44" s="3" t="s">
        <v>39</v>
      </c>
      <c r="B44" s="4" t="n">
        <v>984</v>
      </c>
    </row>
    <row r="45" spans="1:4">
      <c r="A45" s="3" t="s">
        <v>398</v>
      </c>
      <c r="B45" s="4" t="n">
        <v>965</v>
      </c>
    </row>
    <row r="46" spans="1:4">
      <c r="A46" s="3" t="s">
        <v>399</v>
      </c>
      <c r="B46" s="4" t="n">
        <v>0</v>
      </c>
    </row>
    <row r="47" spans="1:4">
      <c r="A47" s="3" t="s">
        <v>400</v>
      </c>
      <c r="B47" s="4" t="n">
        <v>14016</v>
      </c>
    </row>
    <row r="48" spans="1:4">
      <c r="A48" s="3" t="s">
        <v>385</v>
      </c>
    </row>
    <row r="49" spans="1:4">
      <c r="A49" s="6" t="s">
        <v>367</v>
      </c>
    </row>
    <row r="50" spans="1:4">
      <c r="A50" s="3" t="s">
        <v>124</v>
      </c>
      <c r="B50" s="4" t="n">
        <v>620</v>
      </c>
    </row>
    <row r="51" spans="1:4">
      <c r="A51" s="3" t="s">
        <v>35</v>
      </c>
      <c r="B51" s="4" t="n">
        <v>1382</v>
      </c>
    </row>
    <row r="52" spans="1:4">
      <c r="A52" s="3" t="s">
        <v>395</v>
      </c>
      <c r="B52" s="4" t="n">
        <v>265</v>
      </c>
    </row>
    <row r="53" spans="1:4">
      <c r="A53" s="3" t="s">
        <v>396</v>
      </c>
      <c r="B53" s="4" t="n">
        <v>0</v>
      </c>
    </row>
    <row r="54" spans="1:4">
      <c r="A54" s="3" t="s">
        <v>397</v>
      </c>
      <c r="B54" s="4" t="n">
        <v>5751</v>
      </c>
    </row>
    <row r="55" spans="1:4">
      <c r="A55" s="3" t="s">
        <v>39</v>
      </c>
      <c r="B55" s="4" t="n">
        <v>3336</v>
      </c>
    </row>
    <row r="56" spans="1:4">
      <c r="A56" s="3" t="s">
        <v>398</v>
      </c>
      <c r="B56" s="4" t="n">
        <v>154</v>
      </c>
    </row>
    <row r="57" spans="1:4">
      <c r="A57" s="3" t="s">
        <v>399</v>
      </c>
      <c r="B57" s="4" t="n">
        <v>0</v>
      </c>
    </row>
    <row r="58" spans="1:4">
      <c r="A58" s="3" t="s">
        <v>400</v>
      </c>
      <c r="B58" s="4" t="n">
        <v>11200</v>
      </c>
    </row>
    <row r="59" spans="1:4">
      <c r="A59" s="3" t="s">
        <v>386</v>
      </c>
    </row>
    <row r="60" spans="1:4">
      <c r="A60" s="6" t="s">
        <v>367</v>
      </c>
    </row>
    <row r="61" spans="1:4">
      <c r="A61" s="3" t="s">
        <v>124</v>
      </c>
      <c r="B61" s="4" t="n">
        <v>2922</v>
      </c>
    </row>
    <row r="62" spans="1:4">
      <c r="A62" s="3" t="s">
        <v>35</v>
      </c>
      <c r="B62" s="4" t="n">
        <v>3801</v>
      </c>
    </row>
    <row r="63" spans="1:4">
      <c r="A63" s="3" t="s">
        <v>395</v>
      </c>
      <c r="B63" s="4" t="n">
        <v>704</v>
      </c>
    </row>
    <row r="64" spans="1:4">
      <c r="A64" s="3" t="s">
        <v>396</v>
      </c>
      <c r="B64" s="4" t="n">
        <v>0</v>
      </c>
    </row>
    <row r="65" spans="1:4">
      <c r="A65" s="3" t="s">
        <v>397</v>
      </c>
      <c r="B65" s="4" t="n">
        <v>18868</v>
      </c>
    </row>
    <row r="66" spans="1:4">
      <c r="A66" s="3" t="s">
        <v>39</v>
      </c>
      <c r="B66" s="4" t="n">
        <v>17764</v>
      </c>
    </row>
    <row r="67" spans="1:4">
      <c r="A67" s="3" t="s">
        <v>398</v>
      </c>
      <c r="B67" s="4" t="n">
        <v>1507</v>
      </c>
    </row>
    <row r="68" spans="1:4">
      <c r="A68" s="3" t="s">
        <v>399</v>
      </c>
      <c r="B68" s="4" t="n">
        <v>7552</v>
      </c>
    </row>
    <row r="69" spans="1:4">
      <c r="A69" s="3" t="s">
        <v>400</v>
      </c>
      <c r="B69" s="4" t="n">
        <v>35000</v>
      </c>
    </row>
    <row r="70" spans="1:4">
      <c r="A70" s="3" t="s">
        <v>387</v>
      </c>
    </row>
    <row r="71" spans="1:4">
      <c r="A71" s="6" t="s">
        <v>367</v>
      </c>
    </row>
    <row r="72" spans="1:4">
      <c r="A72" s="3" t="s">
        <v>124</v>
      </c>
      <c r="B72" s="4" t="n">
        <v>1950</v>
      </c>
    </row>
    <row r="73" spans="1:4">
      <c r="A73" s="3" t="s">
        <v>35</v>
      </c>
      <c r="B73" s="4" t="n">
        <v>1800</v>
      </c>
    </row>
    <row r="74" spans="1:4">
      <c r="A74" s="3" t="s">
        <v>395</v>
      </c>
      <c r="B74" s="4" t="n">
        <v>1050</v>
      </c>
    </row>
    <row r="75" spans="1:4">
      <c r="A75" s="3" t="s">
        <v>396</v>
      </c>
      <c r="B75" s="4" t="n">
        <v>0</v>
      </c>
    </row>
    <row r="76" spans="1:4">
      <c r="A76" s="3" t="s">
        <v>397</v>
      </c>
      <c r="B76" s="4" t="n">
        <v>14768</v>
      </c>
    </row>
    <row r="77" spans="1:4">
      <c r="A77" s="3" t="s">
        <v>39</v>
      </c>
      <c r="B77" s="4" t="n">
        <v>7952</v>
      </c>
    </row>
    <row r="78" spans="1:4">
      <c r="A78" s="3" t="s">
        <v>398</v>
      </c>
      <c r="B78" s="4" t="n">
        <v>1470</v>
      </c>
    </row>
    <row r="79" spans="1:4">
      <c r="A79" s="3" t="s">
        <v>399</v>
      </c>
      <c r="B79" s="4" t="n">
        <v>0</v>
      </c>
    </row>
    <row r="80" spans="1:4">
      <c r="A80" s="3" t="s">
        <v>400</v>
      </c>
      <c r="B80" s="4" t="n">
        <v>26050</v>
      </c>
    </row>
    <row r="81" spans="1:4">
      <c r="A81" s="3" t="s">
        <v>376</v>
      </c>
    </row>
    <row r="82" spans="1:4">
      <c r="A82" s="6" t="s">
        <v>367</v>
      </c>
    </row>
    <row r="83" spans="1:4">
      <c r="A83" s="3" t="s">
        <v>124</v>
      </c>
      <c r="B83" s="4" t="n">
        <v>12031</v>
      </c>
      <c r="C83" s="4" t="n">
        <v>15232</v>
      </c>
      <c r="D83" s="4" t="n">
        <v>8310</v>
      </c>
    </row>
    <row r="84" spans="1:4">
      <c r="A84" s="3" t="s">
        <v>35</v>
      </c>
      <c r="B84" s="4" t="n">
        <v>18080</v>
      </c>
      <c r="C84" s="4" t="n">
        <v>21500</v>
      </c>
      <c r="D84" s="4" t="n">
        <v>12850</v>
      </c>
    </row>
    <row r="85" spans="1:4">
      <c r="A85" s="3" t="s">
        <v>395</v>
      </c>
      <c r="B85" s="4" t="n">
        <v>13467</v>
      </c>
      <c r="C85" s="4" t="n">
        <v>10616</v>
      </c>
      <c r="D85" s="4" t="n">
        <v>14705</v>
      </c>
    </row>
    <row r="86" spans="1:4">
      <c r="A86" s="3" t="s">
        <v>396</v>
      </c>
      <c r="B86" s="4" t="n">
        <v>188</v>
      </c>
      <c r="C86" s="4" t="n">
        <v>224</v>
      </c>
      <c r="D86" s="4" t="n">
        <v>271</v>
      </c>
    </row>
    <row r="87" spans="1:4">
      <c r="A87" s="3" t="s">
        <v>397</v>
      </c>
      <c r="B87" s="4" t="n">
        <v>71267</v>
      </c>
      <c r="C87" s="4" t="n">
        <v>65750</v>
      </c>
      <c r="D87" s="4" t="n">
        <v>28410</v>
      </c>
    </row>
    <row r="88" spans="1:4">
      <c r="A88" s="3" t="s">
        <v>39</v>
      </c>
      <c r="B88" s="4" t="n">
        <v>41118</v>
      </c>
      <c r="C88" s="4" t="n">
        <v>37146</v>
      </c>
      <c r="D88" s="4" t="n">
        <v>15013</v>
      </c>
    </row>
    <row r="89" spans="1:4">
      <c r="A89" s="3" t="s">
        <v>398</v>
      </c>
      <c r="B89" s="4" t="n">
        <v>9755</v>
      </c>
      <c r="C89" s="4" t="n">
        <v>10292</v>
      </c>
      <c r="D89" s="4" t="n">
        <v>7465</v>
      </c>
    </row>
    <row r="90" spans="1:4">
      <c r="A90" s="3" t="s">
        <v>399</v>
      </c>
      <c r="B90" s="4" t="n">
        <v>7552</v>
      </c>
      <c r="C90" s="4" t="n">
        <v>0</v>
      </c>
      <c r="D90" s="4" t="n">
        <v>0</v>
      </c>
    </row>
    <row r="91" spans="1:4">
      <c r="A91" s="3" t="s">
        <v>400</v>
      </c>
      <c r="B91" s="5" t="n">
        <v>138844</v>
      </c>
      <c r="C91" s="4" t="n">
        <v>140176</v>
      </c>
      <c r="D91" s="4" t="n">
        <v>72094</v>
      </c>
    </row>
    <row r="92" spans="1:4">
      <c r="A92" s="3" t="s">
        <v>388</v>
      </c>
    </row>
    <row r="93" spans="1:4">
      <c r="A93" s="6" t="s">
        <v>367</v>
      </c>
    </row>
    <row r="94" spans="1:4">
      <c r="A94" s="3" t="s">
        <v>124</v>
      </c>
      <c r="C94" s="4" t="n">
        <v>4901</v>
      </c>
    </row>
    <row r="95" spans="1:4">
      <c r="A95" s="3" t="s">
        <v>35</v>
      </c>
      <c r="C95" s="4" t="n">
        <v>1829</v>
      </c>
    </row>
    <row r="96" spans="1:4">
      <c r="A96" s="3" t="s">
        <v>395</v>
      </c>
      <c r="C96" s="4" t="n">
        <v>3907</v>
      </c>
    </row>
    <row r="97" spans="1:4">
      <c r="A97" s="3" t="s">
        <v>396</v>
      </c>
      <c r="C97" s="4" t="n">
        <v>80</v>
      </c>
    </row>
    <row r="98" spans="1:4">
      <c r="A98" s="3" t="s">
        <v>397</v>
      </c>
      <c r="C98" s="4" t="n">
        <v>20030</v>
      </c>
    </row>
    <row r="99" spans="1:4">
      <c r="A99" s="3" t="s">
        <v>39</v>
      </c>
      <c r="C99" s="4" t="n">
        <v>11087</v>
      </c>
    </row>
    <row r="100" spans="1:4">
      <c r="A100" s="3" t="s">
        <v>398</v>
      </c>
      <c r="C100" s="4" t="n">
        <v>1349</v>
      </c>
    </row>
    <row r="101" spans="1:4">
      <c r="A101" s="3" t="s">
        <v>399</v>
      </c>
      <c r="C101" s="4" t="n">
        <v>0</v>
      </c>
    </row>
    <row r="102" spans="1:4">
      <c r="A102" s="3" t="s">
        <v>400</v>
      </c>
      <c r="C102" s="4" t="n">
        <v>40485</v>
      </c>
    </row>
    <row r="103" spans="1:4">
      <c r="A103" s="3" t="s">
        <v>389</v>
      </c>
    </row>
    <row r="104" spans="1:4">
      <c r="A104" s="6" t="s">
        <v>367</v>
      </c>
    </row>
    <row r="105" spans="1:4">
      <c r="A105" s="3" t="s">
        <v>124</v>
      </c>
      <c r="C105" s="4" t="n">
        <v>1407</v>
      </c>
    </row>
    <row r="106" spans="1:4">
      <c r="A106" s="3" t="s">
        <v>35</v>
      </c>
      <c r="C106" s="4" t="n">
        <v>482</v>
      </c>
    </row>
    <row r="107" spans="1:4">
      <c r="A107" s="3" t="s">
        <v>395</v>
      </c>
      <c r="C107" s="4" t="n">
        <v>750</v>
      </c>
    </row>
    <row r="108" spans="1:4">
      <c r="A108" s="3" t="s">
        <v>396</v>
      </c>
      <c r="C108" s="4" t="n">
        <v>5</v>
      </c>
    </row>
    <row r="109" spans="1:4">
      <c r="A109" s="3" t="s">
        <v>397</v>
      </c>
      <c r="C109" s="4" t="n">
        <v>9535</v>
      </c>
    </row>
    <row r="110" spans="1:4">
      <c r="A110" s="3" t="s">
        <v>39</v>
      </c>
      <c r="C110" s="4" t="n">
        <v>8596</v>
      </c>
    </row>
    <row r="111" spans="1:4">
      <c r="A111" s="3" t="s">
        <v>398</v>
      </c>
      <c r="C111" s="4" t="n">
        <v>734</v>
      </c>
    </row>
    <row r="112" spans="1:4">
      <c r="A112" s="3" t="s">
        <v>399</v>
      </c>
      <c r="C112" s="4" t="n">
        <v>0</v>
      </c>
    </row>
    <row r="113" spans="1:4">
      <c r="A113" s="3" t="s">
        <v>400</v>
      </c>
      <c r="C113" s="4" t="n">
        <v>20041</v>
      </c>
    </row>
    <row r="114" spans="1:4">
      <c r="A114" s="3" t="s">
        <v>390</v>
      </c>
    </row>
    <row r="115" spans="1:4">
      <c r="A115" s="6" t="s">
        <v>367</v>
      </c>
    </row>
    <row r="116" spans="1:4">
      <c r="A116" s="3" t="s">
        <v>124</v>
      </c>
      <c r="C116" s="4" t="n">
        <v>8924</v>
      </c>
    </row>
    <row r="117" spans="1:4">
      <c r="A117" s="3" t="s">
        <v>35</v>
      </c>
      <c r="C117" s="4" t="n">
        <v>19189</v>
      </c>
    </row>
    <row r="118" spans="1:4">
      <c r="A118" s="3" t="s">
        <v>395</v>
      </c>
      <c r="C118" s="4" t="n">
        <v>5959</v>
      </c>
    </row>
    <row r="119" spans="1:4">
      <c r="A119" s="3" t="s">
        <v>396</v>
      </c>
      <c r="C119" s="4" t="n">
        <v>139</v>
      </c>
    </row>
    <row r="120" spans="1:4">
      <c r="A120" s="3" t="s">
        <v>397</v>
      </c>
      <c r="C120" s="4" t="n">
        <v>36185</v>
      </c>
    </row>
    <row r="121" spans="1:4">
      <c r="A121" s="3" t="s">
        <v>39</v>
      </c>
      <c r="C121" s="4" t="n">
        <v>17463</v>
      </c>
    </row>
    <row r="122" spans="1:4">
      <c r="A122" s="3" t="s">
        <v>398</v>
      </c>
      <c r="C122" s="4" t="n">
        <v>8209</v>
      </c>
    </row>
    <row r="123" spans="1:4">
      <c r="A123" s="3" t="s">
        <v>399</v>
      </c>
      <c r="C123" s="4" t="n">
        <v>0</v>
      </c>
    </row>
    <row r="124" spans="1:4">
      <c r="A124" s="3" t="s">
        <v>400</v>
      </c>
      <c r="C124" s="5" t="n">
        <v>79650</v>
      </c>
    </row>
    <row r="125" spans="1:4">
      <c r="A125" s="3" t="s">
        <v>401</v>
      </c>
    </row>
    <row r="126" spans="1:4">
      <c r="A126" s="6" t="s">
        <v>367</v>
      </c>
    </row>
    <row r="127" spans="1:4">
      <c r="A127" s="3" t="s">
        <v>124</v>
      </c>
      <c r="D127" s="4" t="n">
        <v>1425</v>
      </c>
    </row>
    <row r="128" spans="1:4">
      <c r="A128" s="3" t="s">
        <v>35</v>
      </c>
      <c r="D128" s="4" t="n">
        <v>208</v>
      </c>
    </row>
    <row r="129" spans="1:4">
      <c r="A129" s="3" t="s">
        <v>395</v>
      </c>
      <c r="D129" s="4" t="n">
        <v>7032</v>
      </c>
    </row>
    <row r="130" spans="1:4">
      <c r="A130" s="3" t="s">
        <v>396</v>
      </c>
      <c r="D130" s="4" t="n">
        <v>10</v>
      </c>
    </row>
    <row r="131" spans="1:4">
      <c r="A131" s="3" t="s">
        <v>397</v>
      </c>
      <c r="D131" s="4" t="n">
        <v>4492</v>
      </c>
    </row>
    <row r="132" spans="1:4">
      <c r="A132" s="3" t="s">
        <v>39</v>
      </c>
      <c r="D132" s="4" t="n">
        <v>3843</v>
      </c>
    </row>
    <row r="133" spans="1:4">
      <c r="A133" s="3" t="s">
        <v>398</v>
      </c>
      <c r="D133" s="4" t="n">
        <v>997</v>
      </c>
    </row>
    <row r="134" spans="1:4">
      <c r="A134" s="3" t="s">
        <v>399</v>
      </c>
      <c r="D134" s="4" t="n">
        <v>0</v>
      </c>
    </row>
    <row r="135" spans="1:4">
      <c r="A135" s="3" t="s">
        <v>400</v>
      </c>
      <c r="D135" s="4" t="n">
        <v>16013</v>
      </c>
    </row>
    <row r="136" spans="1:4">
      <c r="A136" s="3" t="s">
        <v>374</v>
      </c>
    </row>
    <row r="137" spans="1:4">
      <c r="A137" s="6" t="s">
        <v>367</v>
      </c>
    </row>
    <row r="138" spans="1:4">
      <c r="A138" s="3" t="s">
        <v>124</v>
      </c>
      <c r="D138" s="4" t="n">
        <v>4868</v>
      </c>
    </row>
    <row r="139" spans="1:4">
      <c r="A139" s="3" t="s">
        <v>35</v>
      </c>
      <c r="D139" s="4" t="n">
        <v>11415</v>
      </c>
    </row>
    <row r="140" spans="1:4">
      <c r="A140" s="3" t="s">
        <v>395</v>
      </c>
      <c r="D140" s="4" t="n">
        <v>3934</v>
      </c>
    </row>
    <row r="141" spans="1:4">
      <c r="A141" s="3" t="s">
        <v>396</v>
      </c>
      <c r="D141" s="4" t="n">
        <v>129</v>
      </c>
    </row>
    <row r="142" spans="1:4">
      <c r="A142" s="3" t="s">
        <v>397</v>
      </c>
      <c r="D142" s="4" t="n">
        <v>20905</v>
      </c>
    </row>
    <row r="143" spans="1:4">
      <c r="A143" s="3" t="s">
        <v>39</v>
      </c>
      <c r="D143" s="4" t="n">
        <v>8407</v>
      </c>
    </row>
    <row r="144" spans="1:4">
      <c r="A144" s="3" t="s">
        <v>398</v>
      </c>
      <c r="D144" s="4" t="n">
        <v>4302</v>
      </c>
    </row>
    <row r="145" spans="1:4">
      <c r="A145" s="3" t="s">
        <v>399</v>
      </c>
      <c r="D145" s="4" t="n">
        <v>0</v>
      </c>
    </row>
    <row r="146" spans="1:4">
      <c r="A146" s="3" t="s">
        <v>400</v>
      </c>
      <c r="D146" s="4" t="n">
        <v>45356</v>
      </c>
    </row>
    <row r="147" spans="1:4">
      <c r="A147" s="3" t="s">
        <v>392</v>
      </c>
    </row>
    <row r="148" spans="1:4">
      <c r="A148" s="6" t="s">
        <v>367</v>
      </c>
    </row>
    <row r="149" spans="1:4">
      <c r="A149" s="3" t="s">
        <v>124</v>
      </c>
      <c r="D149" s="4" t="n">
        <v>86</v>
      </c>
    </row>
    <row r="150" spans="1:4">
      <c r="A150" s="3" t="s">
        <v>35</v>
      </c>
      <c r="D150" s="4" t="n">
        <v>194</v>
      </c>
    </row>
    <row r="151" spans="1:4">
      <c r="A151" s="3" t="s">
        <v>395</v>
      </c>
      <c r="D151" s="4" t="n">
        <v>683</v>
      </c>
    </row>
    <row r="152" spans="1:4">
      <c r="A152" s="3" t="s">
        <v>396</v>
      </c>
      <c r="D152" s="4" t="n">
        <v>125</v>
      </c>
    </row>
    <row r="153" spans="1:4">
      <c r="A153" s="3" t="s">
        <v>397</v>
      </c>
      <c r="D153" s="4" t="n">
        <v>230</v>
      </c>
    </row>
    <row r="154" spans="1:4">
      <c r="A154" s="3" t="s">
        <v>39</v>
      </c>
      <c r="D154" s="4" t="n">
        <v>57</v>
      </c>
    </row>
    <row r="155" spans="1:4">
      <c r="A155" s="3" t="s">
        <v>398</v>
      </c>
      <c r="D155" s="4" t="n">
        <v>124</v>
      </c>
    </row>
    <row r="156" spans="1:4">
      <c r="A156" s="3" t="s">
        <v>399</v>
      </c>
      <c r="D156" s="4" t="n">
        <v>0</v>
      </c>
    </row>
    <row r="157" spans="1:4">
      <c r="A157" s="3" t="s">
        <v>400</v>
      </c>
      <c r="D157" s="4" t="n">
        <v>1251</v>
      </c>
    </row>
    <row r="158" spans="1:4">
      <c r="A158" s="3" t="s">
        <v>393</v>
      </c>
    </row>
    <row r="159" spans="1:4">
      <c r="A159" s="6" t="s">
        <v>367</v>
      </c>
    </row>
    <row r="160" spans="1:4">
      <c r="A160" s="3" t="s">
        <v>124</v>
      </c>
      <c r="D160" s="4" t="n">
        <v>1931</v>
      </c>
    </row>
    <row r="161" spans="1:4">
      <c r="A161" s="3" t="s">
        <v>35</v>
      </c>
      <c r="D161" s="4" t="n">
        <v>1033</v>
      </c>
    </row>
    <row r="162" spans="1:4">
      <c r="A162" s="3" t="s">
        <v>395</v>
      </c>
      <c r="D162" s="4" t="n">
        <v>3056</v>
      </c>
    </row>
    <row r="163" spans="1:4">
      <c r="A163" s="3" t="s">
        <v>396</v>
      </c>
      <c r="D163" s="4" t="n">
        <v>7</v>
      </c>
    </row>
    <row r="164" spans="1:4">
      <c r="A164" s="3" t="s">
        <v>397</v>
      </c>
      <c r="D164" s="4" t="n">
        <v>2783</v>
      </c>
    </row>
    <row r="165" spans="1:4">
      <c r="A165" s="3" t="s">
        <v>39</v>
      </c>
      <c r="D165" s="4" t="n">
        <v>2706</v>
      </c>
    </row>
    <row r="166" spans="1:4">
      <c r="A166" s="3" t="s">
        <v>398</v>
      </c>
      <c r="D166" s="4" t="n">
        <v>2042</v>
      </c>
    </row>
    <row r="167" spans="1:4">
      <c r="A167" s="3" t="s">
        <v>399</v>
      </c>
      <c r="D167" s="4" t="n">
        <v>0</v>
      </c>
    </row>
    <row r="168" spans="1:4">
      <c r="A168" s="3" t="s">
        <v>400</v>
      </c>
      <c r="D168" s="5" t="n">
        <v>9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1</v>
      </c>
      <c r="D2" s="2" t="s">
        <v>73</v>
      </c>
    </row>
    <row r="3" spans="1:4">
      <c r="A3" s="6" t="s">
        <v>93</v>
      </c>
    </row>
    <row r="4" spans="1:4">
      <c r="A4" s="3" t="s">
        <v>94</v>
      </c>
      <c r="B4" s="5" t="n">
        <v>55577</v>
      </c>
      <c r="C4" s="5" t="n">
        <v>42219</v>
      </c>
      <c r="D4" s="5" t="n">
        <v>30674</v>
      </c>
    </row>
    <row r="5" spans="1:4">
      <c r="A5" s="3" t="s">
        <v>95</v>
      </c>
      <c r="B5" s="4" t="n">
        <v>-5</v>
      </c>
      <c r="C5" s="4" t="n">
        <v>1</v>
      </c>
      <c r="D5" s="4" t="n">
        <v>-23</v>
      </c>
    </row>
    <row r="6" spans="1:4">
      <c r="A6" s="3" t="s">
        <v>96</v>
      </c>
      <c r="B6" s="5" t="n">
        <v>55572</v>
      </c>
      <c r="C6" s="5" t="n">
        <v>42220</v>
      </c>
      <c r="D6" s="5" t="n">
        <v>306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1</v>
      </c>
    </row>
    <row r="3" spans="1:3">
      <c r="A3" s="6" t="s">
        <v>156</v>
      </c>
    </row>
    <row r="4" spans="1:3">
      <c r="A4" s="3" t="s">
        <v>403</v>
      </c>
      <c r="B4" s="5" t="n">
        <v>1301399</v>
      </c>
      <c r="C4" s="5" t="n">
        <v>1211980</v>
      </c>
    </row>
    <row r="5" spans="1:3">
      <c r="A5" s="3" t="s">
        <v>94</v>
      </c>
      <c r="B5" s="5" t="n">
        <v>63048</v>
      </c>
      <c r="C5" s="5" t="n">
        <v>55790</v>
      </c>
    </row>
    <row r="6" spans="1:3">
      <c r="A6" s="3" t="s">
        <v>404</v>
      </c>
      <c r="B6" s="7" t="n">
        <v>4.2</v>
      </c>
      <c r="C6" s="7" t="n">
        <v>3.64</v>
      </c>
    </row>
    <row r="7" spans="1:3">
      <c r="A7" s="3" t="s">
        <v>405</v>
      </c>
      <c r="B7" s="7" t="n">
        <v>4.13</v>
      </c>
      <c r="C7" s="7" t="n">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6</v>
      </c>
      <c r="B1" s="2" t="s">
        <v>2</v>
      </c>
      <c r="C1" s="2" t="s">
        <v>31</v>
      </c>
    </row>
    <row r="2" spans="1:3">
      <c r="A2" s="6" t="s">
        <v>407</v>
      </c>
    </row>
    <row r="3" spans="1:3">
      <c r="A3" s="3" t="s">
        <v>408</v>
      </c>
      <c r="B3" s="5" t="n">
        <v>70148</v>
      </c>
      <c r="C3" s="5" t="n">
        <v>52601</v>
      </c>
    </row>
    <row r="4" spans="1:3">
      <c r="A4" s="3" t="s">
        <v>409</v>
      </c>
      <c r="B4" s="4" t="n">
        <v>7659</v>
      </c>
      <c r="C4" s="4" t="n">
        <v>5529</v>
      </c>
    </row>
    <row r="5" spans="1:3">
      <c r="A5" s="3" t="s">
        <v>410</v>
      </c>
      <c r="B5" s="4" t="n">
        <v>13300</v>
      </c>
      <c r="C5" s="4" t="n">
        <v>10450</v>
      </c>
    </row>
    <row r="6" spans="1:3">
      <c r="A6" s="3" t="s">
        <v>411</v>
      </c>
      <c r="B6" s="4" t="n">
        <v>88383</v>
      </c>
      <c r="C6" s="4" t="n">
        <v>66683</v>
      </c>
    </row>
    <row r="7" spans="1:3">
      <c r="A7" s="3" t="s">
        <v>412</v>
      </c>
      <c r="B7" s="4" t="n">
        <v>32869</v>
      </c>
      <c r="C7" s="4" t="n">
        <v>24406</v>
      </c>
    </row>
    <row r="8" spans="1:3">
      <c r="A8" s="3" t="s">
        <v>413</v>
      </c>
      <c r="B8" s="4" t="n">
        <v>31636</v>
      </c>
      <c r="C8" s="4" t="n">
        <v>22795</v>
      </c>
    </row>
    <row r="9" spans="1:3">
      <c r="A9" s="3" t="s">
        <v>414</v>
      </c>
      <c r="B9" s="4" t="n">
        <v>120019</v>
      </c>
      <c r="C9" s="4" t="n">
        <v>89478</v>
      </c>
    </row>
    <row r="10" spans="1:3">
      <c r="A10" s="3" t="s">
        <v>415</v>
      </c>
    </row>
    <row r="11" spans="1:3">
      <c r="A11" s="6" t="s">
        <v>407</v>
      </c>
    </row>
    <row r="12" spans="1:3">
      <c r="A12" s="3" t="s">
        <v>416</v>
      </c>
      <c r="B12" s="4" t="n">
        <v>-2724</v>
      </c>
      <c r="C12" s="4" t="n">
        <v>-1897</v>
      </c>
    </row>
    <row r="13" spans="1:3">
      <c r="A13" s="3" t="s">
        <v>417</v>
      </c>
    </row>
    <row r="14" spans="1:3">
      <c r="A14" s="6" t="s">
        <v>407</v>
      </c>
    </row>
    <row r="15" spans="1:3">
      <c r="A15" s="3" t="s">
        <v>416</v>
      </c>
      <c r="B15" s="5" t="n">
        <v>-1233</v>
      </c>
      <c r="C15" s="5" t="n">
        <v>-1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1</v>
      </c>
      <c r="D2" s="2" t="s">
        <v>73</v>
      </c>
    </row>
    <row r="3" spans="1:4">
      <c r="A3" s="6" t="s">
        <v>419</v>
      </c>
    </row>
    <row r="4" spans="1:4">
      <c r="A4" s="3" t="s">
        <v>319</v>
      </c>
      <c r="B4" s="5" t="n">
        <v>3508</v>
      </c>
      <c r="C4" s="5" t="n">
        <v>1816</v>
      </c>
      <c r="D4" s="5" t="n">
        <v>1276</v>
      </c>
    </row>
    <row r="5" spans="1:4">
      <c r="A5" s="3" t="s">
        <v>420</v>
      </c>
      <c r="B5" s="4" t="n">
        <v>2542</v>
      </c>
      <c r="C5" s="4" t="n">
        <v>3402</v>
      </c>
      <c r="D5" s="4" t="n">
        <v>2071</v>
      </c>
    </row>
    <row r="6" spans="1:4">
      <c r="A6" s="3" t="s">
        <v>421</v>
      </c>
      <c r="B6" s="4" t="n">
        <v>-2093</v>
      </c>
      <c r="C6" s="4" t="n">
        <v>-1710</v>
      </c>
      <c r="D6" s="4" t="n">
        <v>-1531</v>
      </c>
    </row>
    <row r="7" spans="1:4">
      <c r="A7" s="3" t="s">
        <v>322</v>
      </c>
      <c r="B7" s="5" t="n">
        <v>3957</v>
      </c>
      <c r="C7" s="5" t="n">
        <v>3508</v>
      </c>
      <c r="D7" s="5" t="n">
        <v>18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2</v>
      </c>
      <c r="B1" s="2" t="s">
        <v>1</v>
      </c>
    </row>
    <row r="2" spans="1:3">
      <c r="B2" s="2" t="s">
        <v>2</v>
      </c>
      <c r="C2" s="2" t="s">
        <v>31</v>
      </c>
    </row>
    <row r="3" spans="1:3">
      <c r="A3" s="6" t="s">
        <v>305</v>
      </c>
    </row>
    <row r="4" spans="1:3">
      <c r="A4" s="3" t="s">
        <v>423</v>
      </c>
      <c r="B4" s="5" t="n">
        <v>161165000</v>
      </c>
      <c r="C4" s="5" t="n">
        <v>135449000</v>
      </c>
    </row>
    <row r="5" spans="1:3">
      <c r="A5" s="3" t="s">
        <v>424</v>
      </c>
      <c r="B5" s="4" t="n">
        <v>-75682000</v>
      </c>
      <c r="C5" s="4" t="n">
        <v>-67571000</v>
      </c>
    </row>
    <row r="6" spans="1:3">
      <c r="A6" s="3" t="s">
        <v>38</v>
      </c>
      <c r="B6" s="4" t="n">
        <v>85483000</v>
      </c>
      <c r="C6" s="4" t="n">
        <v>67878000</v>
      </c>
    </row>
    <row r="7" spans="1:3">
      <c r="A7" s="3" t="s">
        <v>425</v>
      </c>
      <c r="B7" s="4" t="n">
        <v>0</v>
      </c>
      <c r="C7" s="4" t="n">
        <v>0</v>
      </c>
    </row>
    <row r="8" spans="1:3">
      <c r="A8" s="3" t="s">
        <v>426</v>
      </c>
    </row>
    <row r="9" spans="1:3">
      <c r="A9" s="6" t="s">
        <v>305</v>
      </c>
    </row>
    <row r="10" spans="1:3">
      <c r="A10" s="3" t="s">
        <v>423</v>
      </c>
      <c r="B10" s="4" t="n">
        <v>3260000</v>
      </c>
      <c r="C10" s="4" t="n">
        <v>3015000</v>
      </c>
    </row>
    <row r="11" spans="1:3">
      <c r="A11" s="3" t="s">
        <v>427</v>
      </c>
    </row>
    <row r="12" spans="1:3">
      <c r="A12" s="6" t="s">
        <v>305</v>
      </c>
    </row>
    <row r="13" spans="1:3">
      <c r="A13" s="3" t="s">
        <v>423</v>
      </c>
      <c r="B13" s="4" t="n">
        <v>41064000</v>
      </c>
      <c r="C13" s="4" t="n">
        <v>37931000</v>
      </c>
    </row>
    <row r="14" spans="1:3">
      <c r="A14" s="3" t="s">
        <v>428</v>
      </c>
    </row>
    <row r="15" spans="1:3">
      <c r="A15" s="6" t="s">
        <v>305</v>
      </c>
    </row>
    <row r="16" spans="1:3">
      <c r="A16" s="3" t="s">
        <v>423</v>
      </c>
      <c r="B16" s="4" t="n">
        <v>107159000</v>
      </c>
      <c r="C16" s="4" t="n">
        <v>87124000</v>
      </c>
    </row>
    <row r="17" spans="1:3">
      <c r="A17" s="3" t="s">
        <v>429</v>
      </c>
    </row>
    <row r="18" spans="1:3">
      <c r="A18" s="6" t="s">
        <v>305</v>
      </c>
    </row>
    <row r="19" spans="1:3">
      <c r="A19" s="3" t="s">
        <v>423</v>
      </c>
      <c r="B19" s="4" t="n">
        <v>2820000</v>
      </c>
      <c r="C19" s="4" t="n">
        <v>2438000</v>
      </c>
    </row>
    <row r="20" spans="1:3">
      <c r="A20" s="3" t="s">
        <v>430</v>
      </c>
    </row>
    <row r="21" spans="1:3">
      <c r="A21" s="6" t="s">
        <v>305</v>
      </c>
    </row>
    <row r="22" spans="1:3">
      <c r="A22" s="3" t="s">
        <v>423</v>
      </c>
      <c r="B22" s="5" t="n">
        <v>6862000</v>
      </c>
      <c r="C22" s="5" t="n">
        <v>494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31</v>
      </c>
      <c r="B1" s="2" t="s">
        <v>1</v>
      </c>
    </row>
    <row r="2" spans="1:4">
      <c r="B2" s="2" t="s">
        <v>2</v>
      </c>
      <c r="C2" s="2" t="s">
        <v>31</v>
      </c>
      <c r="D2" s="2" t="s">
        <v>73</v>
      </c>
    </row>
    <row r="3" spans="1:4">
      <c r="A3" s="6" t="s">
        <v>432</v>
      </c>
    </row>
    <row r="4" spans="1:4">
      <c r="A4" s="3" t="s">
        <v>40</v>
      </c>
      <c r="B4" s="5" t="n">
        <v>164539</v>
      </c>
      <c r="C4" s="5" t="n">
        <v>106759</v>
      </c>
      <c r="D4" s="5" t="n">
        <v>49544</v>
      </c>
    </row>
    <row r="5" spans="1:4">
      <c r="A5" s="3" t="s">
        <v>433</v>
      </c>
      <c r="B5" s="4" t="n">
        <v>13368</v>
      </c>
      <c r="C5" s="5" t="n">
        <v>8787</v>
      </c>
      <c r="D5" s="5" t="n">
        <v>4477</v>
      </c>
    </row>
    <row r="6" spans="1:4">
      <c r="A6" s="6" t="s">
        <v>434</v>
      </c>
    </row>
    <row r="7" spans="1:4">
      <c r="A7" s="4" t="n">
        <v>2017</v>
      </c>
      <c r="B7" s="4" t="n">
        <v>15874</v>
      </c>
    </row>
    <row r="8" spans="1:4">
      <c r="A8" s="4" t="n">
        <v>2018</v>
      </c>
      <c r="B8" s="4" t="n">
        <v>15485</v>
      </c>
    </row>
    <row r="9" spans="1:4">
      <c r="A9" s="4" t="n">
        <v>2019</v>
      </c>
      <c r="B9" s="4" t="n">
        <v>15258</v>
      </c>
    </row>
    <row r="10" spans="1:4">
      <c r="A10" s="4" t="n">
        <v>2020</v>
      </c>
      <c r="B10" s="4" t="n">
        <v>14528</v>
      </c>
    </row>
    <row r="11" spans="1:4">
      <c r="A11" s="4" t="n">
        <v>2021</v>
      </c>
      <c r="B11" s="5" t="n">
        <v>13924</v>
      </c>
    </row>
    <row r="12" spans="1:4">
      <c r="A12" s="3" t="s">
        <v>435</v>
      </c>
    </row>
    <row r="13" spans="1:4">
      <c r="A13" s="6" t="s">
        <v>432</v>
      </c>
    </row>
    <row r="14" spans="1:4">
      <c r="A14" s="3" t="s">
        <v>436</v>
      </c>
      <c r="B14" s="3" t="s">
        <v>437</v>
      </c>
      <c r="C14" s="3" t="s">
        <v>438</v>
      </c>
    </row>
    <row r="15" spans="1:4">
      <c r="A15" s="3" t="s">
        <v>439</v>
      </c>
    </row>
    <row r="16" spans="1:4">
      <c r="A16" s="6" t="s">
        <v>432</v>
      </c>
    </row>
    <row r="17" spans="1:4">
      <c r="A17" s="3" t="s">
        <v>40</v>
      </c>
      <c r="B17" s="5" t="n">
        <v>121800</v>
      </c>
    </row>
    <row r="18" spans="1:4">
      <c r="A18" s="3" t="s">
        <v>440</v>
      </c>
    </row>
    <row r="19" spans="1:4">
      <c r="A19" s="6" t="s">
        <v>432</v>
      </c>
    </row>
    <row r="20" spans="1:4">
      <c r="A20" s="3" t="s">
        <v>436</v>
      </c>
      <c r="B20" s="3" t="s">
        <v>441</v>
      </c>
    </row>
    <row r="21" spans="1:4">
      <c r="A21" s="3" t="s">
        <v>442</v>
      </c>
    </row>
    <row r="22" spans="1:4">
      <c r="A22" s="6" t="s">
        <v>432</v>
      </c>
    </row>
    <row r="23" spans="1:4">
      <c r="A23" s="3" t="s">
        <v>436</v>
      </c>
      <c r="B23" s="3" t="s">
        <v>443</v>
      </c>
    </row>
    <row r="24" spans="1:4">
      <c r="A24" s="3" t="s">
        <v>444</v>
      </c>
    </row>
    <row r="25" spans="1:4">
      <c r="A25" s="6" t="s">
        <v>432</v>
      </c>
    </row>
    <row r="26" spans="1:4">
      <c r="A26" s="3" t="s">
        <v>436</v>
      </c>
      <c r="B26" s="3" t="s">
        <v>445</v>
      </c>
      <c r="C26" s="3" t="s">
        <v>446</v>
      </c>
    </row>
    <row r="27" spans="1:4">
      <c r="A27" s="3" t="s">
        <v>447</v>
      </c>
    </row>
    <row r="28" spans="1:4">
      <c r="A28" s="6" t="s">
        <v>432</v>
      </c>
    </row>
    <row r="29" spans="1:4">
      <c r="A29" s="3" t="s">
        <v>436</v>
      </c>
      <c r="B29" s="3" t="s">
        <v>310</v>
      </c>
    </row>
    <row r="30" spans="1:4">
      <c r="A30" s="3" t="s">
        <v>448</v>
      </c>
    </row>
    <row r="31" spans="1:4">
      <c r="A31" s="6" t="s">
        <v>432</v>
      </c>
    </row>
    <row r="32" spans="1:4">
      <c r="A32" s="3" t="s">
        <v>449</v>
      </c>
      <c r="B32" s="5" t="n">
        <v>42741</v>
      </c>
      <c r="C32" s="5" t="n">
        <v>25487</v>
      </c>
    </row>
    <row r="33" spans="1:4">
      <c r="A33" s="3" t="s">
        <v>433</v>
      </c>
      <c r="B33"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1</v>
      </c>
    </row>
    <row r="3" spans="1:3">
      <c r="A3" s="6" t="s">
        <v>451</v>
      </c>
    </row>
    <row r="4" spans="1:3">
      <c r="A4" s="3" t="s">
        <v>452</v>
      </c>
      <c r="B4" s="5" t="n">
        <v>68606</v>
      </c>
      <c r="C4" s="5" t="n">
        <v>31630</v>
      </c>
    </row>
    <row r="5" spans="1:3">
      <c r="A5" s="3" t="s">
        <v>39</v>
      </c>
      <c r="B5" s="4" t="n">
        <v>41118</v>
      </c>
      <c r="C5" s="4" t="n">
        <v>36976</v>
      </c>
    </row>
    <row r="6" spans="1:3">
      <c r="A6" s="3" t="s">
        <v>453</v>
      </c>
      <c r="B6" s="4" t="n">
        <v>169</v>
      </c>
    </row>
    <row r="7" spans="1:3">
      <c r="A7" s="3" t="s">
        <v>454</v>
      </c>
      <c r="B7" s="4" t="n">
        <v>109893</v>
      </c>
      <c r="C7" s="4" t="n">
        <v>68606</v>
      </c>
    </row>
    <row r="8" spans="1:3">
      <c r="A8" s="3" t="s">
        <v>455</v>
      </c>
    </row>
    <row r="9" spans="1:3">
      <c r="A9" s="6" t="s">
        <v>451</v>
      </c>
    </row>
    <row r="10" spans="1:3">
      <c r="A10" s="3" t="s">
        <v>452</v>
      </c>
      <c r="B10" s="4" t="n">
        <v>62285</v>
      </c>
      <c r="C10" s="4" t="n">
        <v>25309</v>
      </c>
    </row>
    <row r="11" spans="1:3">
      <c r="A11" s="3" t="s">
        <v>39</v>
      </c>
      <c r="B11" s="4" t="n">
        <v>38138</v>
      </c>
      <c r="C11" s="4" t="n">
        <v>36976</v>
      </c>
    </row>
    <row r="12" spans="1:3">
      <c r="A12" s="3" t="s">
        <v>453</v>
      </c>
      <c r="B12" s="4" t="n">
        <v>169</v>
      </c>
    </row>
    <row r="13" spans="1:3">
      <c r="A13" s="3" t="s">
        <v>454</v>
      </c>
      <c r="B13" s="4" t="n">
        <v>100592</v>
      </c>
      <c r="C13" s="4" t="n">
        <v>62285</v>
      </c>
    </row>
    <row r="14" spans="1:3">
      <c r="A14" s="3" t="s">
        <v>456</v>
      </c>
    </row>
    <row r="15" spans="1:3">
      <c r="A15" s="6" t="s">
        <v>451</v>
      </c>
    </row>
    <row r="16" spans="1:3">
      <c r="A16" s="3" t="s">
        <v>452</v>
      </c>
      <c r="B16" s="4" t="n">
        <v>6321</v>
      </c>
      <c r="C16" s="4" t="n">
        <v>6321</v>
      </c>
    </row>
    <row r="17" spans="1:3">
      <c r="A17" s="3" t="s">
        <v>39</v>
      </c>
      <c r="B17" s="4" t="n">
        <v>2980</v>
      </c>
      <c r="C17" s="4" t="n">
        <v>0</v>
      </c>
    </row>
    <row r="18" spans="1:3">
      <c r="A18" s="3" t="s">
        <v>453</v>
      </c>
      <c r="B18" s="4" t="n">
        <v>0</v>
      </c>
    </row>
    <row r="19" spans="1:3">
      <c r="A19" s="3" t="s">
        <v>454</v>
      </c>
      <c r="B19" s="5" t="n">
        <v>9301</v>
      </c>
      <c r="C19" s="5" t="n">
        <v>63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57</v>
      </c>
      <c r="B1" s="2" t="s">
        <v>1</v>
      </c>
    </row>
    <row r="2" spans="1:4">
      <c r="B2" s="2" t="s">
        <v>2</v>
      </c>
      <c r="C2" s="2" t="s">
        <v>31</v>
      </c>
      <c r="D2" s="2" t="s">
        <v>73</v>
      </c>
    </row>
    <row r="3" spans="1:4">
      <c r="A3" s="6" t="s">
        <v>432</v>
      </c>
    </row>
    <row r="4" spans="1:4">
      <c r="A4" s="3" t="s">
        <v>458</v>
      </c>
      <c r="B4" s="5" t="n">
        <v>196811</v>
      </c>
      <c r="C4" s="5" t="n">
        <v>125663</v>
      </c>
    </row>
    <row r="5" spans="1:4">
      <c r="A5" s="3" t="s">
        <v>459</v>
      </c>
      <c r="B5" s="4" t="n">
        <v>-32272</v>
      </c>
      <c r="C5" s="4" t="n">
        <v>-18904</v>
      </c>
    </row>
    <row r="6" spans="1:4">
      <c r="A6" s="3" t="s">
        <v>40</v>
      </c>
      <c r="B6" s="4" t="n">
        <v>164539</v>
      </c>
      <c r="C6" s="4" t="n">
        <v>106759</v>
      </c>
      <c r="D6" s="5" t="n">
        <v>49544</v>
      </c>
    </row>
    <row r="7" spans="1:4">
      <c r="A7" s="3" t="s">
        <v>448</v>
      </c>
    </row>
    <row r="8" spans="1:4">
      <c r="A8" s="6" t="s">
        <v>432</v>
      </c>
    </row>
    <row r="9" spans="1:4">
      <c r="A9" s="3" t="s">
        <v>449</v>
      </c>
      <c r="B9" s="4" t="n">
        <v>42741</v>
      </c>
      <c r="C9" s="4" t="n">
        <v>25487</v>
      </c>
    </row>
    <row r="10" spans="1:4">
      <c r="A10" s="3" t="s">
        <v>435</v>
      </c>
    </row>
    <row r="11" spans="1:4">
      <c r="A11" s="6" t="s">
        <v>432</v>
      </c>
    </row>
    <row r="12" spans="1:4">
      <c r="A12" s="3" t="s">
        <v>460</v>
      </c>
      <c r="B12" s="5" t="n">
        <v>140657</v>
      </c>
      <c r="C12" s="5" t="n">
        <v>91164</v>
      </c>
    </row>
    <row r="13" spans="1:4">
      <c r="A13" s="3" t="s">
        <v>436</v>
      </c>
      <c r="B13" s="3" t="s">
        <v>437</v>
      </c>
      <c r="C13" s="3" t="s">
        <v>438</v>
      </c>
    </row>
    <row r="14" spans="1:4">
      <c r="A14" s="3" t="s">
        <v>444</v>
      </c>
    </row>
    <row r="15" spans="1:4">
      <c r="A15" s="6" t="s">
        <v>432</v>
      </c>
    </row>
    <row r="16" spans="1:4">
      <c r="A16" s="3" t="s">
        <v>460</v>
      </c>
      <c r="B16" s="5" t="n">
        <v>13413</v>
      </c>
      <c r="C16" s="5" t="n">
        <v>9012</v>
      </c>
    </row>
    <row r="17" spans="1:4">
      <c r="A17" s="3" t="s">
        <v>436</v>
      </c>
      <c r="B17" s="3" t="s">
        <v>445</v>
      </c>
      <c r="C17" s="3" t="s">
        <v>4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1</v>
      </c>
      <c r="D2" s="2" t="s">
        <v>73</v>
      </c>
    </row>
    <row r="3" spans="1:4">
      <c r="A3" s="6" t="s">
        <v>462</v>
      </c>
    </row>
    <row r="4" spans="1:4">
      <c r="A4" s="3" t="s">
        <v>452</v>
      </c>
      <c r="B4" s="5" t="n">
        <v>106759</v>
      </c>
      <c r="C4" s="5" t="n">
        <v>49544</v>
      </c>
    </row>
    <row r="5" spans="1:4">
      <c r="A5" s="3" t="s">
        <v>463</v>
      </c>
      <c r="B5" s="4" t="n">
        <v>71267</v>
      </c>
      <c r="C5" s="4" t="n">
        <v>65920</v>
      </c>
    </row>
    <row r="6" spans="1:4">
      <c r="A6" s="3" t="s">
        <v>464</v>
      </c>
      <c r="B6" s="4" t="n">
        <v>-13368</v>
      </c>
      <c r="C6" s="4" t="n">
        <v>-8787</v>
      </c>
      <c r="D6" s="5" t="n">
        <v>-4477</v>
      </c>
    </row>
    <row r="7" spans="1:4">
      <c r="A7" s="3" t="s">
        <v>453</v>
      </c>
      <c r="B7" s="4" t="n">
        <v>-119</v>
      </c>
      <c r="C7" s="4" t="n">
        <v>82</v>
      </c>
    </row>
    <row r="8" spans="1:4">
      <c r="A8" s="3" t="s">
        <v>454</v>
      </c>
      <c r="B8" s="4" t="n">
        <v>164539</v>
      </c>
      <c r="C8" s="4" t="n">
        <v>106759</v>
      </c>
      <c r="D8" s="4" t="n">
        <v>49544</v>
      </c>
    </row>
    <row r="9" spans="1:4">
      <c r="A9" s="3" t="s">
        <v>455</v>
      </c>
    </row>
    <row r="10" spans="1:4">
      <c r="A10" s="6" t="s">
        <v>462</v>
      </c>
    </row>
    <row r="11" spans="1:4">
      <c r="A11" s="3" t="s">
        <v>452</v>
      </c>
      <c r="B11" s="4" t="n">
        <v>95359</v>
      </c>
      <c r="C11" s="4" t="n">
        <v>36491</v>
      </c>
    </row>
    <row r="12" spans="1:4">
      <c r="A12" s="3" t="s">
        <v>463</v>
      </c>
      <c r="B12" s="4" t="n">
        <v>65257</v>
      </c>
      <c r="C12" s="4" t="n">
        <v>65920</v>
      </c>
    </row>
    <row r="13" spans="1:4">
      <c r="A13" s="3" t="s">
        <v>464</v>
      </c>
      <c r="B13" s="4" t="n">
        <v>-10644</v>
      </c>
      <c r="C13" s="4" t="n">
        <v>-7134</v>
      </c>
      <c r="D13" s="4" t="n">
        <v>-3200</v>
      </c>
    </row>
    <row r="14" spans="1:4">
      <c r="A14" s="3" t="s">
        <v>453</v>
      </c>
      <c r="B14" s="4" t="n">
        <v>-119</v>
      </c>
      <c r="C14" s="4" t="n">
        <v>82</v>
      </c>
    </row>
    <row r="15" spans="1:4">
      <c r="A15" s="3" t="s">
        <v>454</v>
      </c>
      <c r="B15" s="4" t="n">
        <v>149853</v>
      </c>
      <c r="C15" s="4" t="n">
        <v>95359</v>
      </c>
      <c r="D15" s="4" t="n">
        <v>36491</v>
      </c>
    </row>
    <row r="16" spans="1:4">
      <c r="A16" s="3" t="s">
        <v>456</v>
      </c>
    </row>
    <row r="17" spans="1:4">
      <c r="A17" s="6" t="s">
        <v>462</v>
      </c>
    </row>
    <row r="18" spans="1:4">
      <c r="A18" s="3" t="s">
        <v>452</v>
      </c>
      <c r="B18" s="4" t="n">
        <v>11400</v>
      </c>
      <c r="C18" s="4" t="n">
        <v>13053</v>
      </c>
    </row>
    <row r="19" spans="1:4">
      <c r="A19" s="3" t="s">
        <v>463</v>
      </c>
      <c r="B19" s="4" t="n">
        <v>6010</v>
      </c>
      <c r="C19" s="4" t="n">
        <v>0</v>
      </c>
    </row>
    <row r="20" spans="1:4">
      <c r="A20" s="3" t="s">
        <v>464</v>
      </c>
      <c r="B20" s="4" t="n">
        <v>-2724</v>
      </c>
      <c r="C20" s="4" t="n">
        <v>-1653</v>
      </c>
      <c r="D20" s="4" t="n">
        <v>-1300</v>
      </c>
    </row>
    <row r="21" spans="1:4">
      <c r="A21" s="3" t="s">
        <v>453</v>
      </c>
      <c r="B21" s="4" t="n">
        <v>0</v>
      </c>
      <c r="C21" s="4" t="n">
        <v>0</v>
      </c>
    </row>
    <row r="22" spans="1:4">
      <c r="A22" s="3" t="s">
        <v>454</v>
      </c>
      <c r="B22" s="5" t="n">
        <v>14686</v>
      </c>
      <c r="C22" s="5" t="n">
        <v>11400</v>
      </c>
      <c r="D22" s="5" t="n">
        <v>130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s>
  <sheetData>
    <row r="1" spans="1:8">
      <c r="A1" s="1" t="s">
        <v>465</v>
      </c>
      <c r="B1" s="2" t="s">
        <v>466</v>
      </c>
      <c r="C1" s="2" t="s">
        <v>467</v>
      </c>
      <c r="D1" s="2" t="s">
        <v>468</v>
      </c>
      <c r="E1" s="2" t="s">
        <v>364</v>
      </c>
      <c r="F1" s="2" t="s">
        <v>365</v>
      </c>
      <c r="G1" s="2" t="s">
        <v>469</v>
      </c>
      <c r="H1" s="2" t="s">
        <v>470</v>
      </c>
    </row>
    <row r="2" spans="1:8">
      <c r="A2" s="6" t="s">
        <v>471</v>
      </c>
    </row>
    <row r="3" spans="1:8">
      <c r="A3" s="3" t="s">
        <v>326</v>
      </c>
      <c r="D3" s="5" t="n">
        <v>273153000</v>
      </c>
      <c r="E3" s="5" t="n">
        <v>204484000</v>
      </c>
    </row>
    <row r="4" spans="1:8">
      <c r="A4" s="3" t="s">
        <v>472</v>
      </c>
      <c r="D4" s="4" t="n">
        <v>3</v>
      </c>
    </row>
    <row r="5" spans="1:8">
      <c r="A5" s="3" t="s">
        <v>473</v>
      </c>
      <c r="D5" s="8" t="n">
        <v>1.5</v>
      </c>
    </row>
    <row r="6" spans="1:8">
      <c r="A6" s="6" t="s">
        <v>474</v>
      </c>
    </row>
    <row r="7" spans="1:8">
      <c r="A7" s="3" t="s">
        <v>475</v>
      </c>
      <c r="D7" s="4" t="n">
        <v>3</v>
      </c>
    </row>
    <row r="8" spans="1:8">
      <c r="A8" s="3" t="s">
        <v>476</v>
      </c>
      <c r="D8" s="5" t="n">
        <v>1300000</v>
      </c>
    </row>
    <row r="9" spans="1:8">
      <c r="A9" s="3" t="s">
        <v>477</v>
      </c>
      <c r="D9" s="5" t="n">
        <v>7100000</v>
      </c>
      <c r="E9" s="5" t="n">
        <v>4400000</v>
      </c>
      <c r="F9" s="5" t="n">
        <v>2400000</v>
      </c>
    </row>
    <row r="10" spans="1:8">
      <c r="A10" s="3" t="s">
        <v>478</v>
      </c>
    </row>
    <row r="11" spans="1:8">
      <c r="A11" s="6" t="s">
        <v>471</v>
      </c>
    </row>
    <row r="12" spans="1:8">
      <c r="A12" s="3" t="s">
        <v>332</v>
      </c>
      <c r="C12" s="5" t="n">
        <v>250000000</v>
      </c>
      <c r="G12" s="5" t="n">
        <v>360000000</v>
      </c>
      <c r="H12" s="5" t="n">
        <v>300000000</v>
      </c>
    </row>
    <row r="13" spans="1:8">
      <c r="A13" s="3" t="s">
        <v>479</v>
      </c>
    </row>
    <row r="14" spans="1:8">
      <c r="A14" s="6" t="s">
        <v>471</v>
      </c>
    </row>
    <row r="15" spans="1:8">
      <c r="A15" s="3" t="s">
        <v>480</v>
      </c>
      <c r="D15" s="3" t="s">
        <v>481</v>
      </c>
      <c r="E15" s="3" t="s">
        <v>482</v>
      </c>
    </row>
    <row r="16" spans="1:8">
      <c r="A16" s="6" t="s">
        <v>474</v>
      </c>
    </row>
    <row r="17" spans="1:8">
      <c r="A17" s="4" t="n">
        <v>2017</v>
      </c>
      <c r="D17" s="5" t="n">
        <v>0</v>
      </c>
    </row>
    <row r="18" spans="1:8">
      <c r="A18" s="4" t="n">
        <v>2018</v>
      </c>
      <c r="D18" s="4" t="n">
        <v>0</v>
      </c>
    </row>
    <row r="19" spans="1:8">
      <c r="A19" s="3" t="s">
        <v>483</v>
      </c>
    </row>
    <row r="20" spans="1:8">
      <c r="A20" s="6" t="s">
        <v>471</v>
      </c>
    </row>
    <row r="21" spans="1:8">
      <c r="A21" s="3" t="s">
        <v>332</v>
      </c>
      <c r="C21" s="4" t="n">
        <v>175000000</v>
      </c>
      <c r="G21" s="4" t="n">
        <v>269400000</v>
      </c>
      <c r="H21" s="5" t="n">
        <v>225000000</v>
      </c>
    </row>
    <row r="22" spans="1:8">
      <c r="A22" s="3" t="s">
        <v>333</v>
      </c>
    </row>
    <row r="23" spans="1:8">
      <c r="A23" s="6" t="s">
        <v>471</v>
      </c>
    </row>
    <row r="24" spans="1:8">
      <c r="A24" s="3" t="s">
        <v>326</v>
      </c>
      <c r="D24" s="4" t="n">
        <v>82726000</v>
      </c>
      <c r="E24" s="5" t="n">
        <v>66964000</v>
      </c>
    </row>
    <row r="25" spans="1:8">
      <c r="A25" s="6" t="s">
        <v>474</v>
      </c>
    </row>
    <row r="26" spans="1:8">
      <c r="A26" s="4" t="n">
        <v>2017</v>
      </c>
      <c r="D26" s="4" t="n">
        <v>15800000</v>
      </c>
    </row>
    <row r="27" spans="1:8">
      <c r="A27" s="4" t="n">
        <v>2018</v>
      </c>
      <c r="D27" s="4" t="n">
        <v>15800000</v>
      </c>
    </row>
    <row r="28" spans="1:8">
      <c r="A28" s="4" t="n">
        <v>2019</v>
      </c>
      <c r="D28" s="4" t="n">
        <v>15800000</v>
      </c>
    </row>
    <row r="29" spans="1:8">
      <c r="A29" s="4" t="n">
        <v>2021</v>
      </c>
      <c r="D29" s="5" t="n">
        <v>35300000</v>
      </c>
    </row>
    <row r="30" spans="1:8">
      <c r="A30" s="3" t="s">
        <v>484</v>
      </c>
    </row>
    <row r="31" spans="1:8">
      <c r="A31" s="6" t="s">
        <v>471</v>
      </c>
    </row>
    <row r="32" spans="1:8">
      <c r="A32" s="3" t="s">
        <v>332</v>
      </c>
      <c r="C32" s="4" t="n">
        <v>75000000</v>
      </c>
      <c r="G32" s="5" t="n">
        <v>90600000</v>
      </c>
    </row>
    <row r="33" spans="1:8">
      <c r="A33" s="3" t="s">
        <v>485</v>
      </c>
      <c r="B33" s="5" t="n">
        <v>3900000</v>
      </c>
      <c r="C33" s="4" t="n">
        <v>2700000</v>
      </c>
    </row>
    <row r="34" spans="1:8">
      <c r="A34" s="3" t="s">
        <v>486</v>
      </c>
    </row>
    <row r="35" spans="1:8">
      <c r="A35" s="6" t="s">
        <v>471</v>
      </c>
    </row>
    <row r="36" spans="1:8">
      <c r="A36" s="3" t="s">
        <v>332</v>
      </c>
      <c r="C36" s="4" t="n">
        <v>10000000</v>
      </c>
    </row>
    <row r="37" spans="1:8">
      <c r="A37" s="3" t="s">
        <v>487</v>
      </c>
    </row>
    <row r="38" spans="1:8">
      <c r="A38" s="6" t="s">
        <v>471</v>
      </c>
    </row>
    <row r="39" spans="1:8">
      <c r="A39" s="3" t="s">
        <v>332</v>
      </c>
      <c r="C39" s="5" t="n">
        <v>10000000</v>
      </c>
    </row>
    <row r="40" spans="1:8">
      <c r="A40" s="3" t="s">
        <v>488</v>
      </c>
    </row>
    <row r="41" spans="1:8">
      <c r="A41" s="6" t="s">
        <v>471</v>
      </c>
    </row>
    <row r="42" spans="1:8">
      <c r="A42" s="3" t="s">
        <v>489</v>
      </c>
      <c r="D42" s="3" t="s">
        <v>490</v>
      </c>
      <c r="E42" s="3" t="s">
        <v>491</v>
      </c>
    </row>
    <row r="43" spans="1:8">
      <c r="A43" s="3" t="s">
        <v>492</v>
      </c>
      <c r="D43" s="3" t="s">
        <v>493</v>
      </c>
      <c r="E43" s="3" t="s">
        <v>494</v>
      </c>
    </row>
    <row r="44" spans="1:8">
      <c r="A44" s="3" t="s">
        <v>495</v>
      </c>
    </row>
    <row r="45" spans="1:8">
      <c r="A45" s="6" t="s">
        <v>471</v>
      </c>
    </row>
    <row r="46" spans="1:8">
      <c r="A46" s="3" t="s">
        <v>496</v>
      </c>
      <c r="D46" s="5" t="n">
        <v>187000000</v>
      </c>
      <c r="E46" s="5" t="n">
        <v>133000000</v>
      </c>
    </row>
    <row r="47" spans="1:8">
      <c r="A47" s="3" t="s">
        <v>497</v>
      </c>
    </row>
    <row r="48" spans="1:8">
      <c r="A48" s="6" t="s">
        <v>471</v>
      </c>
    </row>
    <row r="49" spans="1:8">
      <c r="A49" s="3" t="s">
        <v>489</v>
      </c>
      <c r="D49" s="3" t="s">
        <v>498</v>
      </c>
      <c r="E49" s="3" t="s">
        <v>499</v>
      </c>
    </row>
    <row r="50" spans="1:8">
      <c r="A50" s="3" t="s">
        <v>492</v>
      </c>
      <c r="D50" s="3" t="s">
        <v>500</v>
      </c>
      <c r="E50" s="3" t="s">
        <v>500</v>
      </c>
    </row>
    <row r="51" spans="1:8">
      <c r="A51" s="3" t="s">
        <v>501</v>
      </c>
    </row>
    <row r="52" spans="1:8">
      <c r="A52" s="6" t="s">
        <v>471</v>
      </c>
    </row>
    <row r="53" spans="1:8">
      <c r="A53" s="3" t="s">
        <v>496</v>
      </c>
      <c r="D53" s="5" t="n">
        <v>3400000</v>
      </c>
      <c r="E53" s="5" t="n">
        <v>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2</v>
      </c>
      <c r="B1" s="2" t="s">
        <v>2</v>
      </c>
      <c r="C1" s="2" t="s">
        <v>31</v>
      </c>
    </row>
    <row r="2" spans="1:3">
      <c r="A2" s="6" t="s">
        <v>503</v>
      </c>
    </row>
    <row r="3" spans="1:3">
      <c r="A3" s="3" t="s">
        <v>326</v>
      </c>
      <c r="B3" s="5" t="n">
        <v>273153</v>
      </c>
      <c r="C3" s="5" t="n">
        <v>204484</v>
      </c>
    </row>
    <row r="4" spans="1:3">
      <c r="A4" s="3" t="s">
        <v>328</v>
      </c>
      <c r="B4" s="4" t="n">
        <v>-15766</v>
      </c>
      <c r="C4" s="4" t="n">
        <v>-10714</v>
      </c>
    </row>
    <row r="5" spans="1:3">
      <c r="A5" s="3" t="s">
        <v>327</v>
      </c>
      <c r="B5" s="4" t="n">
        <v>-576</v>
      </c>
      <c r="C5" s="4" t="n">
        <v>-628</v>
      </c>
    </row>
    <row r="6" spans="1:3">
      <c r="A6" s="3" t="s">
        <v>50</v>
      </c>
      <c r="B6" s="4" t="n">
        <v>256811</v>
      </c>
      <c r="C6" s="4" t="n">
        <v>193142</v>
      </c>
    </row>
    <row r="7" spans="1:3">
      <c r="A7" s="3" t="s">
        <v>331</v>
      </c>
    </row>
    <row r="8" spans="1:3">
      <c r="A8" s="6" t="s">
        <v>503</v>
      </c>
    </row>
    <row r="9" spans="1:3">
      <c r="A9" s="3" t="s">
        <v>326</v>
      </c>
      <c r="B9" s="4" t="n">
        <v>190427</v>
      </c>
      <c r="C9" s="4" t="n">
        <v>137520</v>
      </c>
    </row>
    <row r="10" spans="1:3">
      <c r="A10" s="3" t="s">
        <v>333</v>
      </c>
    </row>
    <row r="11" spans="1:3">
      <c r="A11" s="6" t="s">
        <v>503</v>
      </c>
    </row>
    <row r="12" spans="1:3">
      <c r="A12" s="3" t="s">
        <v>326</v>
      </c>
      <c r="B12" s="5" t="n">
        <v>82726</v>
      </c>
      <c r="C12" s="5" t="n">
        <v>669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2"/>
    <col customWidth="1" max="5" min="5" width="36"/>
    <col customWidth="1" max="6" min="6" width="48"/>
    <col customWidth="1" max="7" min="7" width="27"/>
  </cols>
  <sheetData>
    <row r="1" spans="1:7">
      <c r="A1" s="1" t="s">
        <v>97</v>
      </c>
      <c r="B1" s="2" t="s">
        <v>98</v>
      </c>
      <c r="C1" s="2" t="s">
        <v>99</v>
      </c>
      <c r="D1" s="2" t="s">
        <v>100</v>
      </c>
      <c r="E1" s="2" t="s">
        <v>101</v>
      </c>
      <c r="F1" s="2" t="s">
        <v>102</v>
      </c>
      <c r="G1" s="2" t="s">
        <v>103</v>
      </c>
    </row>
    <row r="2" spans="1:7">
      <c r="A2" s="3" t="s">
        <v>104</v>
      </c>
      <c r="B2" s="5" t="n">
        <v>82310</v>
      </c>
      <c r="C2" s="5" t="n">
        <v>0</v>
      </c>
      <c r="D2" s="5" t="n">
        <v>53863</v>
      </c>
      <c r="E2" s="5" t="n">
        <v>6604</v>
      </c>
      <c r="F2" s="5" t="n">
        <v>54</v>
      </c>
      <c r="G2" s="5" t="n">
        <v>21789</v>
      </c>
    </row>
    <row r="3" spans="1:7">
      <c r="A3" s="6" t="s">
        <v>105</v>
      </c>
    </row>
    <row r="4" spans="1:7">
      <c r="A4" s="3" t="s">
        <v>94</v>
      </c>
      <c r="B4" s="4" t="n">
        <v>30674</v>
      </c>
      <c r="G4" s="4" t="n">
        <v>30674</v>
      </c>
    </row>
    <row r="5" spans="1:7">
      <c r="A5" s="3" t="s">
        <v>95</v>
      </c>
      <c r="B5" s="4" t="n">
        <v>-23</v>
      </c>
      <c r="F5" s="4" t="n">
        <v>-23</v>
      </c>
    </row>
    <row r="6" spans="1:7">
      <c r="A6" s="3" t="s">
        <v>106</v>
      </c>
      <c r="B6" s="4" t="n">
        <v>-13928</v>
      </c>
      <c r="D6" s="4" t="n">
        <v>-1758</v>
      </c>
      <c r="E6" s="4" t="n">
        <v>-216</v>
      </c>
      <c r="G6" s="4" t="n">
        <v>-11954</v>
      </c>
    </row>
    <row r="7" spans="1:7">
      <c r="A7" s="3" t="s">
        <v>107</v>
      </c>
      <c r="B7" s="4" t="n">
        <v>1071</v>
      </c>
      <c r="E7" s="4" t="n">
        <v>1071</v>
      </c>
    </row>
    <row r="8" spans="1:7">
      <c r="A8" s="3" t="s">
        <v>108</v>
      </c>
      <c r="B8" s="4" t="n">
        <v>26</v>
      </c>
      <c r="C8" s="4" t="n">
        <v>0</v>
      </c>
      <c r="D8" s="4" t="n">
        <v>26</v>
      </c>
    </row>
    <row r="9" spans="1:7">
      <c r="A9" s="3" t="s">
        <v>109</v>
      </c>
      <c r="B9" s="4" t="n">
        <v>-644</v>
      </c>
      <c r="D9" s="4" t="n">
        <v>-644</v>
      </c>
    </row>
    <row r="10" spans="1:7">
      <c r="A10" s="3" t="s">
        <v>110</v>
      </c>
      <c r="B10" s="4" t="n">
        <v>3282</v>
      </c>
      <c r="D10" s="4" t="n">
        <v>3282</v>
      </c>
    </row>
    <row r="11" spans="1:7">
      <c r="A11" s="3" t="s">
        <v>111</v>
      </c>
      <c r="B11" s="4" t="n">
        <v>102768</v>
      </c>
      <c r="C11" s="4" t="n">
        <v>0</v>
      </c>
      <c r="D11" s="4" t="n">
        <v>54769</v>
      </c>
      <c r="E11" s="4" t="n">
        <v>7459</v>
      </c>
      <c r="F11" s="4" t="n">
        <v>31</v>
      </c>
      <c r="G11" s="4" t="n">
        <v>40509</v>
      </c>
    </row>
    <row r="12" spans="1:7">
      <c r="A12" s="6" t="s">
        <v>105</v>
      </c>
    </row>
    <row r="13" spans="1:7">
      <c r="A13" s="3" t="s">
        <v>94</v>
      </c>
      <c r="B13" s="4" t="n">
        <v>42219</v>
      </c>
      <c r="G13" s="4" t="n">
        <v>42219</v>
      </c>
    </row>
    <row r="14" spans="1:7">
      <c r="A14" s="3" t="s">
        <v>95</v>
      </c>
      <c r="B14" s="4" t="n">
        <v>1</v>
      </c>
      <c r="F14" s="4" t="n">
        <v>1</v>
      </c>
    </row>
    <row r="15" spans="1:7">
      <c r="A15" s="3" t="s">
        <v>106</v>
      </c>
      <c r="B15" s="4" t="n">
        <v>-22637</v>
      </c>
      <c r="D15" s="4" t="n">
        <v>-2185</v>
      </c>
      <c r="E15" s="4" t="n">
        <v>-298</v>
      </c>
      <c r="G15" s="4" t="n">
        <v>-20154</v>
      </c>
    </row>
    <row r="16" spans="1:7">
      <c r="A16" s="3" t="s">
        <v>107</v>
      </c>
      <c r="B16" s="4" t="n">
        <v>1147</v>
      </c>
      <c r="E16" s="4" t="n">
        <v>1147</v>
      </c>
    </row>
    <row r="17" spans="1:7">
      <c r="A17" s="3" t="s">
        <v>108</v>
      </c>
      <c r="B17" s="4" t="n">
        <v>1861</v>
      </c>
      <c r="D17" s="4" t="n">
        <v>1861</v>
      </c>
    </row>
    <row r="18" spans="1:7">
      <c r="A18" s="3" t="s">
        <v>109</v>
      </c>
      <c r="B18" s="4" t="n">
        <v>-1428</v>
      </c>
      <c r="C18" s="3" t="s">
        <v>55</v>
      </c>
      <c r="D18" s="4" t="n">
        <v>-1428</v>
      </c>
    </row>
    <row r="19" spans="1:7">
      <c r="A19" s="3" t="s">
        <v>110</v>
      </c>
      <c r="B19" s="4" t="n">
        <v>4666</v>
      </c>
      <c r="D19" s="4" t="n">
        <v>4666</v>
      </c>
    </row>
    <row r="20" spans="1:7">
      <c r="A20" s="3" t="s">
        <v>112</v>
      </c>
      <c r="B20" s="4" t="n">
        <v>128597</v>
      </c>
      <c r="C20" s="4" t="n">
        <v>0</v>
      </c>
      <c r="D20" s="4" t="n">
        <v>57683</v>
      </c>
      <c r="E20" s="4" t="n">
        <v>8308</v>
      </c>
      <c r="F20" s="4" t="n">
        <v>32</v>
      </c>
      <c r="G20" s="4" t="n">
        <v>62574</v>
      </c>
    </row>
    <row r="21" spans="1:7">
      <c r="A21" s="6" t="s">
        <v>105</v>
      </c>
    </row>
    <row r="22" spans="1:7">
      <c r="A22" s="3" t="s">
        <v>94</v>
      </c>
      <c r="B22" s="4" t="n">
        <v>55577</v>
      </c>
      <c r="G22" s="4" t="n">
        <v>55577</v>
      </c>
    </row>
    <row r="23" spans="1:7">
      <c r="A23" s="3" t="s">
        <v>95</v>
      </c>
      <c r="B23" s="4" t="n">
        <v>-5</v>
      </c>
      <c r="F23" s="4" t="n">
        <v>-5</v>
      </c>
    </row>
    <row r="24" spans="1:7">
      <c r="A24" s="3" t="s">
        <v>106</v>
      </c>
      <c r="B24" s="4" t="n">
        <v>-5214</v>
      </c>
      <c r="D24" s="4" t="n">
        <v>-460</v>
      </c>
      <c r="E24" s="4" t="n">
        <v>-65</v>
      </c>
      <c r="G24" s="4" t="n">
        <v>-4689</v>
      </c>
    </row>
    <row r="25" spans="1:7">
      <c r="A25" s="3" t="s">
        <v>108</v>
      </c>
      <c r="B25" s="4" t="n">
        <v>1865</v>
      </c>
      <c r="D25" s="4" t="n">
        <v>1865</v>
      </c>
    </row>
    <row r="26" spans="1:7">
      <c r="A26" s="3" t="s">
        <v>109</v>
      </c>
      <c r="B26" s="4" t="n">
        <v>-1842</v>
      </c>
      <c r="C26" s="4" t="n">
        <v>0</v>
      </c>
      <c r="D26" s="4" t="n">
        <v>-1842</v>
      </c>
    </row>
    <row r="27" spans="1:7">
      <c r="A27" s="3" t="s">
        <v>110</v>
      </c>
      <c r="B27" s="4" t="n">
        <v>6470</v>
      </c>
      <c r="D27" s="4" t="n">
        <v>6470</v>
      </c>
    </row>
    <row r="28" spans="1:7">
      <c r="A28" s="3" t="s">
        <v>113</v>
      </c>
      <c r="B28" s="5" t="n">
        <v>185448</v>
      </c>
      <c r="C28" s="5" t="n">
        <v>0</v>
      </c>
      <c r="D28" s="5" t="n">
        <v>63716</v>
      </c>
      <c r="E28" s="5" t="n">
        <v>8243</v>
      </c>
      <c r="F28" s="5" t="n">
        <v>27</v>
      </c>
      <c r="G28" s="5" t="n">
        <v>113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504</v>
      </c>
      <c r="B1" s="2" t="s">
        <v>1</v>
      </c>
    </row>
    <row r="2" spans="1:2">
      <c r="B2" s="2" t="s">
        <v>2</v>
      </c>
    </row>
    <row r="3" spans="1:2">
      <c r="A3" s="3" t="s">
        <v>505</v>
      </c>
    </row>
    <row r="4" spans="1:2">
      <c r="A4" s="6" t="s">
        <v>471</v>
      </c>
    </row>
    <row r="5" spans="1:2">
      <c r="A5" s="3" t="s">
        <v>506</v>
      </c>
      <c r="B5" s="4" t="n">
        <v>3000</v>
      </c>
    </row>
    <row r="6" spans="1:2">
      <c r="A6" s="3" t="s">
        <v>507</v>
      </c>
      <c r="B6" s="4" t="n">
        <v>1500</v>
      </c>
    </row>
    <row r="7" spans="1:2">
      <c r="A7" s="3" t="s">
        <v>508</v>
      </c>
    </row>
    <row r="8" spans="1:2">
      <c r="A8" s="6" t="s">
        <v>471</v>
      </c>
    </row>
    <row r="9" spans="1:2">
      <c r="A9" s="3" t="s">
        <v>506</v>
      </c>
      <c r="B9" s="4" t="n">
        <v>1990</v>
      </c>
    </row>
    <row r="10" spans="1:2">
      <c r="A10" s="3" t="s">
        <v>507</v>
      </c>
      <c r="B10" s="4" t="n">
        <v>36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31</v>
      </c>
    </row>
    <row r="2" spans="1:3">
      <c r="A2" s="6" t="s">
        <v>171</v>
      </c>
    </row>
    <row r="3" spans="1:3">
      <c r="A3" s="3" t="s">
        <v>510</v>
      </c>
      <c r="B3" s="5" t="n">
        <v>12845</v>
      </c>
      <c r="C3" s="5" t="n">
        <v>11662</v>
      </c>
    </row>
    <row r="4" spans="1:3">
      <c r="A4" s="3" t="s">
        <v>511</v>
      </c>
      <c r="B4" s="4" t="n">
        <v>1881</v>
      </c>
      <c r="C4" s="4" t="n">
        <v>1527</v>
      </c>
    </row>
    <row r="5" spans="1:3">
      <c r="A5" s="3" t="s">
        <v>512</v>
      </c>
      <c r="B5" s="4" t="n">
        <v>4665</v>
      </c>
      <c r="C5" s="4" t="n">
        <v>3562</v>
      </c>
    </row>
    <row r="6" spans="1:3">
      <c r="A6" s="3" t="s">
        <v>513</v>
      </c>
      <c r="B6" s="4" t="n">
        <v>4184</v>
      </c>
      <c r="C6" s="4" t="n">
        <v>1717</v>
      </c>
    </row>
    <row r="7" spans="1:3">
      <c r="A7" s="3" t="s">
        <v>514</v>
      </c>
      <c r="B7" s="5" t="n">
        <v>23575</v>
      </c>
      <c r="C7" s="5" t="n">
        <v>18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1</v>
      </c>
      <c r="D2" s="2" t="s">
        <v>73</v>
      </c>
    </row>
    <row r="3" spans="1:4">
      <c r="A3" s="6" t="s">
        <v>516</v>
      </c>
    </row>
    <row r="4" spans="1:4">
      <c r="A4" s="3" t="s">
        <v>517</v>
      </c>
      <c r="B4" s="3" t="s">
        <v>518</v>
      </c>
      <c r="C4" s="3" t="s">
        <v>518</v>
      </c>
      <c r="D4" s="3" t="s">
        <v>518</v>
      </c>
    </row>
    <row r="5" spans="1:4">
      <c r="A5" s="3" t="s">
        <v>519</v>
      </c>
      <c r="B5" s="3" t="s">
        <v>520</v>
      </c>
      <c r="C5" s="3" t="s">
        <v>521</v>
      </c>
      <c r="D5" s="3" t="s">
        <v>522</v>
      </c>
    </row>
    <row r="6" spans="1:4">
      <c r="A6" s="3" t="s">
        <v>523</v>
      </c>
      <c r="B6" s="5" t="n">
        <v>300</v>
      </c>
      <c r="C6" s="5" t="n">
        <v>200</v>
      </c>
      <c r="D6" s="5" t="n">
        <v>200</v>
      </c>
    </row>
    <row r="7" spans="1:4">
      <c r="A7" s="3" t="s">
        <v>524</v>
      </c>
      <c r="B7" s="4" t="n">
        <v>0</v>
      </c>
      <c r="C7" s="4" t="n">
        <v>0</v>
      </c>
    </row>
    <row r="8" spans="1:4">
      <c r="A8" s="3" t="s">
        <v>525</v>
      </c>
      <c r="B8" s="4" t="n">
        <v>0</v>
      </c>
    </row>
    <row r="9" spans="1:4">
      <c r="A9" s="3" t="s">
        <v>52</v>
      </c>
      <c r="B9" s="4" t="n">
        <v>4988</v>
      </c>
      <c r="C9" s="4" t="n">
        <v>0</v>
      </c>
    </row>
    <row r="10" spans="1:4">
      <c r="A10" s="3" t="s">
        <v>526</v>
      </c>
      <c r="B10" s="4" t="n">
        <v>29200</v>
      </c>
      <c r="C10" s="4" t="n">
        <v>24100</v>
      </c>
      <c r="D10" s="5" t="n">
        <v>16700</v>
      </c>
    </row>
    <row r="11" spans="1:4">
      <c r="A11" s="3" t="s">
        <v>342</v>
      </c>
    </row>
    <row r="12" spans="1:4">
      <c r="A12" s="6" t="s">
        <v>516</v>
      </c>
    </row>
    <row r="13" spans="1:4">
      <c r="A13" s="3" t="s">
        <v>523</v>
      </c>
      <c r="B13" s="5" t="n">
        <v>3200</v>
      </c>
      <c r="C13" s="4" t="n">
        <v>2900</v>
      </c>
    </row>
    <row r="14" spans="1:4">
      <c r="A14" s="3" t="s">
        <v>527</v>
      </c>
    </row>
    <row r="15" spans="1:4">
      <c r="A15" s="6" t="s">
        <v>516</v>
      </c>
    </row>
    <row r="16" spans="1:4">
      <c r="A16" s="3" t="s">
        <v>347</v>
      </c>
      <c r="C16" s="4" t="n">
        <v>-5800</v>
      </c>
    </row>
    <row r="17" spans="1:4">
      <c r="A17" s="3" t="s">
        <v>346</v>
      </c>
      <c r="C17" s="4" t="n">
        <v>5800</v>
      </c>
    </row>
    <row r="18" spans="1:4">
      <c r="A18" s="3" t="s">
        <v>528</v>
      </c>
    </row>
    <row r="19" spans="1:4">
      <c r="A19" s="6" t="s">
        <v>516</v>
      </c>
    </row>
    <row r="20" spans="1:4">
      <c r="A20" s="3" t="s">
        <v>52</v>
      </c>
      <c r="C20" s="4" t="n">
        <v>-3800</v>
      </c>
    </row>
    <row r="21" spans="1:4">
      <c r="A21" s="3" t="s">
        <v>346</v>
      </c>
      <c r="C21" s="5" t="n">
        <v>3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9</v>
      </c>
      <c r="B1" s="2" t="s">
        <v>530</v>
      </c>
      <c r="E1" s="2" t="s">
        <v>1</v>
      </c>
    </row>
    <row r="2" spans="1:7">
      <c r="B2" s="2" t="s">
        <v>531</v>
      </c>
      <c r="C2" s="2" t="s">
        <v>532</v>
      </c>
      <c r="D2" s="2" t="s">
        <v>533</v>
      </c>
      <c r="E2" s="2" t="s">
        <v>2</v>
      </c>
      <c r="F2" s="2" t="s">
        <v>31</v>
      </c>
      <c r="G2" s="2" t="s">
        <v>73</v>
      </c>
    </row>
    <row r="3" spans="1:7">
      <c r="A3" s="6" t="s">
        <v>534</v>
      </c>
    </row>
    <row r="4" spans="1:7">
      <c r="A4" s="3" t="s">
        <v>535</v>
      </c>
      <c r="E4" s="5" t="n">
        <v>24205000</v>
      </c>
      <c r="F4" s="5" t="n">
        <v>21554000</v>
      </c>
      <c r="G4" s="5" t="n">
        <v>13632000</v>
      </c>
    </row>
    <row r="5" spans="1:7">
      <c r="A5" s="3" t="s">
        <v>536</v>
      </c>
      <c r="E5" s="4" t="n">
        <v>4430000</v>
      </c>
      <c r="F5" s="4" t="n">
        <v>3625000</v>
      </c>
      <c r="G5" s="4" t="n">
        <v>3120000</v>
      </c>
    </row>
    <row r="6" spans="1:7">
      <c r="A6" s="3" t="s">
        <v>537</v>
      </c>
      <c r="E6" s="4" t="n">
        <v>28635000</v>
      </c>
      <c r="F6" s="4" t="n">
        <v>25179000</v>
      </c>
      <c r="G6" s="4" t="n">
        <v>16752000</v>
      </c>
    </row>
    <row r="7" spans="1:7">
      <c r="A7" s="6" t="s">
        <v>538</v>
      </c>
    </row>
    <row r="8" spans="1:7">
      <c r="A8" s="3" t="s">
        <v>535</v>
      </c>
      <c r="E8" s="4" t="n">
        <v>-474000</v>
      </c>
      <c r="F8" s="4" t="n">
        <v>-1563000</v>
      </c>
      <c r="G8" s="4" t="n">
        <v>1496000</v>
      </c>
    </row>
    <row r="9" spans="1:7">
      <c r="A9" s="3" t="s">
        <v>536</v>
      </c>
      <c r="E9" s="4" t="n">
        <v>-86000</v>
      </c>
      <c r="F9" s="4" t="n">
        <v>-236000</v>
      </c>
      <c r="G9" s="4" t="n">
        <v>156000</v>
      </c>
    </row>
    <row r="10" spans="1:7">
      <c r="A10" s="3" t="s">
        <v>539</v>
      </c>
      <c r="E10" s="4" t="n">
        <v>-560000</v>
      </c>
      <c r="F10" s="4" t="n">
        <v>-1799000</v>
      </c>
      <c r="G10" s="4" t="n">
        <v>1652000</v>
      </c>
    </row>
    <row r="11" spans="1:7">
      <c r="A11" s="3" t="s">
        <v>86</v>
      </c>
      <c r="B11" s="5" t="n">
        <v>6127000</v>
      </c>
      <c r="C11" s="5" t="n">
        <v>9406000</v>
      </c>
      <c r="D11" s="5" t="n">
        <v>5990000</v>
      </c>
      <c r="E11" s="5" t="n">
        <v>28075000</v>
      </c>
      <c r="F11" s="5" t="n">
        <v>23380000</v>
      </c>
      <c r="G11" s="5" t="n">
        <v>18404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540</v>
      </c>
      <c r="B1" s="2" t="s">
        <v>530</v>
      </c>
      <c r="E1" s="2" t="s">
        <v>1</v>
      </c>
    </row>
    <row r="2" spans="1:7">
      <c r="B2" s="2" t="s">
        <v>531</v>
      </c>
      <c r="C2" s="2" t="s">
        <v>532</v>
      </c>
      <c r="D2" s="2" t="s">
        <v>533</v>
      </c>
      <c r="E2" s="2" t="s">
        <v>2</v>
      </c>
      <c r="F2" s="2" t="s">
        <v>31</v>
      </c>
      <c r="G2" s="2" t="s">
        <v>73</v>
      </c>
    </row>
    <row r="3" spans="1:7">
      <c r="A3" s="6" t="s">
        <v>541</v>
      </c>
    </row>
    <row r="4" spans="1:7">
      <c r="A4" s="3" t="s">
        <v>517</v>
      </c>
      <c r="E4" s="5" t="n">
        <v>29278000</v>
      </c>
      <c r="F4" s="5" t="n">
        <v>22960000</v>
      </c>
      <c r="G4" s="5" t="n">
        <v>17177000</v>
      </c>
    </row>
    <row r="5" spans="1:7">
      <c r="A5" s="3" t="s">
        <v>542</v>
      </c>
      <c r="E5" s="4" t="n">
        <v>2818000</v>
      </c>
      <c r="F5" s="4" t="n">
        <v>2654000</v>
      </c>
      <c r="G5" s="4" t="n">
        <v>2167000</v>
      </c>
    </row>
    <row r="6" spans="1:7">
      <c r="A6" s="3" t="s">
        <v>543</v>
      </c>
      <c r="E6" s="4" t="n">
        <v>-2361000</v>
      </c>
      <c r="F6" s="4" t="n">
        <v>-1858000</v>
      </c>
      <c r="G6" s="4" t="n">
        <v>-1243000</v>
      </c>
    </row>
    <row r="7" spans="1:7">
      <c r="A7" s="3" t="s">
        <v>544</v>
      </c>
      <c r="E7" s="4" t="n">
        <v>-1255000</v>
      </c>
      <c r="F7" s="4" t="n">
        <v>0</v>
      </c>
      <c r="G7" s="4" t="n">
        <v>0</v>
      </c>
    </row>
    <row r="8" spans="1:7">
      <c r="A8" s="3" t="s">
        <v>545</v>
      </c>
      <c r="E8" s="4" t="n">
        <v>-936000</v>
      </c>
      <c r="F8" s="4" t="n">
        <v>-616000</v>
      </c>
      <c r="G8" s="4" t="n">
        <v>0</v>
      </c>
    </row>
    <row r="9" spans="1:7">
      <c r="A9" s="3" t="s">
        <v>513</v>
      </c>
      <c r="E9" s="4" t="n">
        <v>531000</v>
      </c>
      <c r="F9" s="4" t="n">
        <v>240000</v>
      </c>
      <c r="G9" s="4" t="n">
        <v>303000</v>
      </c>
    </row>
    <row r="10" spans="1:7">
      <c r="A10" s="3" t="s">
        <v>86</v>
      </c>
      <c r="B10" s="5" t="n">
        <v>6127000</v>
      </c>
      <c r="C10" s="5" t="n">
        <v>9406000</v>
      </c>
      <c r="D10" s="5" t="n">
        <v>5990000</v>
      </c>
      <c r="E10" s="5" t="n">
        <v>28075000</v>
      </c>
      <c r="F10" s="5" t="n">
        <v>23380000</v>
      </c>
      <c r="G10" s="5" t="n">
        <v>18404000</v>
      </c>
    </row>
    <row r="11" spans="1:7">
      <c r="A11" s="6" t="s">
        <v>546</v>
      </c>
    </row>
    <row r="12" spans="1:7">
      <c r="A12" s="3" t="s">
        <v>517</v>
      </c>
      <c r="E12" s="3" t="s">
        <v>518</v>
      </c>
      <c r="F12" s="3" t="s">
        <v>518</v>
      </c>
      <c r="G12" s="3" t="s">
        <v>518</v>
      </c>
    </row>
    <row r="13" spans="1:7">
      <c r="A13" s="3" t="s">
        <v>547</v>
      </c>
      <c r="E13" s="3" t="s">
        <v>548</v>
      </c>
      <c r="F13" s="3" t="s">
        <v>549</v>
      </c>
      <c r="G13" s="3" t="s">
        <v>550</v>
      </c>
    </row>
    <row r="14" spans="1:7">
      <c r="A14" s="3" t="s">
        <v>543</v>
      </c>
      <c r="E14" s="3" t="s">
        <v>551</v>
      </c>
      <c r="F14" s="3" t="s">
        <v>551</v>
      </c>
      <c r="G14" s="3" t="s">
        <v>552</v>
      </c>
    </row>
    <row r="15" spans="1:7">
      <c r="A15" s="3" t="s">
        <v>544</v>
      </c>
      <c r="E15" s="3" t="s">
        <v>553</v>
      </c>
      <c r="F15" s="3" t="s">
        <v>554</v>
      </c>
      <c r="G15" s="3" t="s">
        <v>554</v>
      </c>
    </row>
    <row r="16" spans="1:7">
      <c r="A16" s="3" t="s">
        <v>545</v>
      </c>
      <c r="E16" s="3" t="s">
        <v>555</v>
      </c>
      <c r="F16" s="3" t="s">
        <v>556</v>
      </c>
      <c r="G16" s="3" t="s">
        <v>557</v>
      </c>
    </row>
    <row r="17" spans="1:7">
      <c r="A17" s="3" t="s">
        <v>513</v>
      </c>
      <c r="E17" s="3" t="s">
        <v>558</v>
      </c>
      <c r="F17" s="3" t="s">
        <v>559</v>
      </c>
      <c r="G17" s="3" t="s">
        <v>558</v>
      </c>
    </row>
    <row r="18" spans="1:7">
      <c r="A18" s="3" t="s">
        <v>86</v>
      </c>
      <c r="E18" s="3" t="s">
        <v>520</v>
      </c>
      <c r="F18" s="3" t="s">
        <v>521</v>
      </c>
      <c r="G18" s="3" t="s">
        <v>522</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6" t="s">
        <v>561</v>
      </c>
    </row>
    <row r="3" spans="1:3">
      <c r="A3" s="3" t="s">
        <v>562</v>
      </c>
      <c r="B3" s="5" t="n">
        <v>36</v>
      </c>
      <c r="C3" s="5" t="n">
        <v>59</v>
      </c>
    </row>
    <row r="4" spans="1:3">
      <c r="A4" s="3" t="s">
        <v>563</v>
      </c>
      <c r="B4" s="4" t="n">
        <v>1142</v>
      </c>
      <c r="C4" s="4" t="n">
        <v>890</v>
      </c>
    </row>
    <row r="5" spans="1:3">
      <c r="A5" s="3" t="s">
        <v>564</v>
      </c>
      <c r="B5" s="4" t="n">
        <v>4248</v>
      </c>
      <c r="C5" s="4" t="n">
        <v>4153</v>
      </c>
    </row>
    <row r="6" spans="1:3">
      <c r="A6" s="3" t="s">
        <v>565</v>
      </c>
      <c r="B6" s="4" t="n">
        <v>701</v>
      </c>
      <c r="C6" s="4" t="n">
        <v>794</v>
      </c>
    </row>
    <row r="7" spans="1:3">
      <c r="A7" s="3" t="s">
        <v>566</v>
      </c>
      <c r="B7" s="4" t="n">
        <v>1501</v>
      </c>
      <c r="C7" s="4" t="n">
        <v>1211</v>
      </c>
    </row>
    <row r="8" spans="1:3">
      <c r="A8" s="3" t="s">
        <v>567</v>
      </c>
      <c r="B8" s="4" t="n">
        <v>13</v>
      </c>
      <c r="C8" s="4" t="n">
        <v>30</v>
      </c>
    </row>
    <row r="9" spans="1:3">
      <c r="A9" s="3" t="s">
        <v>568</v>
      </c>
      <c r="B9" s="4" t="n">
        <v>3983</v>
      </c>
      <c r="C9" s="4" t="n">
        <v>2434</v>
      </c>
    </row>
    <row r="10" spans="1:3">
      <c r="A10" s="3" t="s">
        <v>569</v>
      </c>
      <c r="B10" s="4" t="n">
        <v>13</v>
      </c>
      <c r="C10" s="4" t="n">
        <v>12</v>
      </c>
    </row>
    <row r="11" spans="1:3">
      <c r="A11" s="3" t="s">
        <v>570</v>
      </c>
      <c r="B11" s="4" t="n">
        <v>-9467</v>
      </c>
      <c r="C11" s="4" t="n">
        <v>-473</v>
      </c>
    </row>
    <row r="12" spans="1:3">
      <c r="A12" s="3" t="s">
        <v>571</v>
      </c>
      <c r="B12" s="4" t="n">
        <v>-6658</v>
      </c>
      <c r="C12" s="4" t="n">
        <v>-5151</v>
      </c>
    </row>
    <row r="13" spans="1:3">
      <c r="A13" s="3" t="s">
        <v>396</v>
      </c>
      <c r="B13" s="4" t="n">
        <v>-500</v>
      </c>
      <c r="C13" s="4" t="n">
        <v>-1955</v>
      </c>
    </row>
    <row r="14" spans="1:3">
      <c r="A14" s="3" t="s">
        <v>346</v>
      </c>
      <c r="C14" s="5" t="n">
        <v>2004</v>
      </c>
    </row>
    <row r="15" spans="1:3">
      <c r="A15" s="3" t="s">
        <v>52</v>
      </c>
      <c r="B15" s="5" t="n">
        <v>49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6"/>
  </cols>
  <sheetData>
    <row r="1" spans="1:5">
      <c r="A1" s="1" t="s">
        <v>572</v>
      </c>
      <c r="B1" s="2" t="s">
        <v>1</v>
      </c>
      <c r="E1" s="2" t="s">
        <v>573</v>
      </c>
    </row>
    <row r="2" spans="1:5">
      <c r="B2" s="2" t="s">
        <v>2</v>
      </c>
      <c r="C2" s="2" t="s">
        <v>31</v>
      </c>
      <c r="D2" s="2" t="s">
        <v>73</v>
      </c>
      <c r="E2" s="2" t="s">
        <v>2</v>
      </c>
    </row>
    <row r="3" spans="1:5">
      <c r="A3" s="6" t="s">
        <v>574</v>
      </c>
    </row>
    <row r="4" spans="1:5">
      <c r="A4" s="3" t="s">
        <v>67</v>
      </c>
      <c r="B4" s="4" t="n">
        <v>1000000</v>
      </c>
      <c r="C4" s="4" t="n">
        <v>1000000</v>
      </c>
      <c r="E4" s="4" t="n">
        <v>1000000</v>
      </c>
    </row>
    <row r="5" spans="1:5">
      <c r="A5" s="3" t="s">
        <v>70</v>
      </c>
      <c r="B5" s="4" t="n">
        <v>20000000</v>
      </c>
      <c r="C5" s="4" t="n">
        <v>20000000</v>
      </c>
      <c r="E5" s="4" t="n">
        <v>20000000</v>
      </c>
    </row>
    <row r="6" spans="1:5">
      <c r="A6" s="3" t="s">
        <v>71</v>
      </c>
      <c r="B6" s="4" t="n">
        <v>15319993</v>
      </c>
      <c r="C6" s="4" t="n">
        <v>15160781</v>
      </c>
      <c r="E6" s="4" t="n">
        <v>15319993</v>
      </c>
    </row>
    <row r="7" spans="1:5">
      <c r="A7" s="3" t="s">
        <v>575</v>
      </c>
      <c r="B7" s="4" t="n">
        <v>279950</v>
      </c>
      <c r="C7" s="4" t="n">
        <v>278757</v>
      </c>
      <c r="D7" s="4" t="n">
        <v>165060</v>
      </c>
    </row>
    <row r="8" spans="1:5">
      <c r="A8" s="3" t="s">
        <v>576</v>
      </c>
      <c r="B8" s="4" t="n">
        <v>14211</v>
      </c>
      <c r="C8" s="4" t="n">
        <v>29536</v>
      </c>
      <c r="D8" s="4" t="n">
        <v>21726</v>
      </c>
      <c r="E8" s="4" t="n">
        <v>1867415</v>
      </c>
    </row>
    <row r="9" spans="1:5">
      <c r="A9" s="3" t="s">
        <v>577</v>
      </c>
    </row>
    <row r="10" spans="1:5">
      <c r="A10" s="6" t="s">
        <v>574</v>
      </c>
    </row>
    <row r="11" spans="1:5">
      <c r="A11" s="3" t="s">
        <v>576</v>
      </c>
      <c r="B11" s="4" t="n">
        <v>120738</v>
      </c>
      <c r="C11" s="4" t="n">
        <v>618557</v>
      </c>
      <c r="D11" s="4" t="n">
        <v>517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578</v>
      </c>
      <c r="B1" s="2" t="s">
        <v>1</v>
      </c>
      <c r="F1" s="2" t="s">
        <v>573</v>
      </c>
    </row>
    <row r="2" spans="1:6">
      <c r="B2" s="2" t="s">
        <v>2</v>
      </c>
      <c r="C2" s="2" t="s">
        <v>31</v>
      </c>
      <c r="D2" s="2" t="s">
        <v>73</v>
      </c>
      <c r="E2" s="2" t="s">
        <v>579</v>
      </c>
      <c r="F2" s="2" t="s">
        <v>2</v>
      </c>
    </row>
    <row r="3" spans="1:6">
      <c r="A3" s="6" t="s">
        <v>580</v>
      </c>
    </row>
    <row r="4" spans="1:6">
      <c r="A4" s="3" t="s">
        <v>576</v>
      </c>
      <c r="B4" s="4" t="n">
        <v>14211</v>
      </c>
      <c r="C4" s="4" t="n">
        <v>29536</v>
      </c>
      <c r="D4" s="4" t="n">
        <v>21726</v>
      </c>
      <c r="F4" s="4" t="n">
        <v>1867415</v>
      </c>
    </row>
    <row r="5" spans="1:6">
      <c r="A5" s="3" t="s">
        <v>581</v>
      </c>
      <c r="B5" s="5" t="n">
        <v>5214</v>
      </c>
      <c r="C5" s="5" t="n">
        <v>22637</v>
      </c>
      <c r="D5" s="5" t="n">
        <v>13928</v>
      </c>
      <c r="F5" s="5" t="n">
        <v>47857</v>
      </c>
    </row>
    <row r="6" spans="1:6">
      <c r="A6" s="3" t="s">
        <v>582</v>
      </c>
      <c r="F6" s="7" t="n">
        <v>25.63</v>
      </c>
    </row>
    <row r="7" spans="1:6">
      <c r="A7" s="3" t="s">
        <v>583</v>
      </c>
    </row>
    <row r="8" spans="1:6">
      <c r="A8" s="6" t="s">
        <v>580</v>
      </c>
    </row>
    <row r="9" spans="1:6">
      <c r="A9" s="3" t="s">
        <v>576</v>
      </c>
      <c r="B9" s="4" t="n">
        <v>70636</v>
      </c>
      <c r="C9" s="4" t="n">
        <v>618557</v>
      </c>
      <c r="D9" s="4" t="n">
        <v>517125</v>
      </c>
      <c r="E9" s="4" t="n">
        <v>610995</v>
      </c>
      <c r="F9" s="4" t="n">
        <v>1817313</v>
      </c>
    </row>
    <row r="10" spans="1:6">
      <c r="A10" s="3" t="s">
        <v>581</v>
      </c>
      <c r="B10" s="5" t="n">
        <v>2865</v>
      </c>
      <c r="C10" s="5" t="n">
        <v>22637</v>
      </c>
      <c r="D10" s="5" t="n">
        <v>13928</v>
      </c>
      <c r="E10" s="5" t="n">
        <v>6078</v>
      </c>
      <c r="F10" s="5" t="n">
        <v>45508</v>
      </c>
    </row>
    <row r="11" spans="1:6">
      <c r="A11" s="3" t="s">
        <v>582</v>
      </c>
      <c r="B11" s="7" t="n">
        <v>40.56</v>
      </c>
      <c r="C11" s="7" t="n">
        <v>36.6</v>
      </c>
      <c r="D11" s="7" t="n">
        <v>26.93</v>
      </c>
      <c r="E11" s="7" t="n">
        <v>9.949999999999999</v>
      </c>
      <c r="F11" s="7" t="n">
        <v>25.04</v>
      </c>
    </row>
    <row r="12" spans="1:6">
      <c r="A12" s="3" t="s">
        <v>584</v>
      </c>
    </row>
    <row r="13" spans="1:6">
      <c r="A13" s="6" t="s">
        <v>580</v>
      </c>
    </row>
    <row r="14" spans="1:6">
      <c r="A14" s="3" t="s">
        <v>576</v>
      </c>
      <c r="B14" s="4" t="n">
        <v>50102</v>
      </c>
    </row>
    <row r="15" spans="1:6">
      <c r="A15" s="3" t="s">
        <v>581</v>
      </c>
      <c r="B15" s="5" t="n">
        <v>2349</v>
      </c>
    </row>
    <row r="16" spans="1:6">
      <c r="A16" s="3" t="s">
        <v>582</v>
      </c>
      <c r="B16" s="7" t="n">
        <v>46.8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50</v>
      </c>
    </row>
    <row r="2" spans="1:2">
      <c r="B2" s="2" t="s">
        <v>586</v>
      </c>
    </row>
    <row r="3" spans="1:2">
      <c r="A3" s="6" t="s">
        <v>580</v>
      </c>
    </row>
    <row r="4" spans="1:2">
      <c r="A4" s="3" t="s">
        <v>587</v>
      </c>
      <c r="B4" s="3" t="s">
        <v>588</v>
      </c>
    </row>
    <row r="5" spans="1:2">
      <c r="A5" s="3" t="s">
        <v>589</v>
      </c>
    </row>
    <row r="6" spans="1:2">
      <c r="A6" s="6" t="s">
        <v>580</v>
      </c>
    </row>
    <row r="7" spans="1:2">
      <c r="A7" s="3" t="s">
        <v>590</v>
      </c>
      <c r="B7" s="5" t="n">
        <v>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30</v>
      </c>
      <c r="J1" s="2" t="s">
        <v>1</v>
      </c>
    </row>
    <row r="2" spans="1:12">
      <c r="B2" s="2" t="s">
        <v>2</v>
      </c>
      <c r="C2" s="2" t="s">
        <v>531</v>
      </c>
      <c r="D2" s="2" t="s">
        <v>532</v>
      </c>
      <c r="E2" s="2" t="s">
        <v>533</v>
      </c>
      <c r="F2" s="2" t="s">
        <v>31</v>
      </c>
      <c r="G2" s="2" t="s">
        <v>592</v>
      </c>
      <c r="H2" s="2" t="s">
        <v>593</v>
      </c>
      <c r="I2" s="2" t="s">
        <v>594</v>
      </c>
      <c r="J2" s="2" t="s">
        <v>2</v>
      </c>
      <c r="K2" s="2" t="s">
        <v>31</v>
      </c>
      <c r="L2" s="2" t="s">
        <v>73</v>
      </c>
    </row>
    <row r="3" spans="1:12">
      <c r="A3" s="6" t="s">
        <v>182</v>
      </c>
    </row>
    <row r="4" spans="1:12">
      <c r="A4" s="3" t="s">
        <v>595</v>
      </c>
      <c r="B4" s="5" t="n">
        <v>13560</v>
      </c>
      <c r="C4" s="5" t="n">
        <v>12073</v>
      </c>
      <c r="D4" s="5" t="n">
        <v>16969</v>
      </c>
      <c r="E4" s="5" t="n">
        <v>12975</v>
      </c>
      <c r="F4" s="5" t="n">
        <v>12036</v>
      </c>
      <c r="G4" s="5" t="n">
        <v>8960</v>
      </c>
      <c r="H4" s="5" t="n">
        <v>12073</v>
      </c>
      <c r="I4" s="5" t="n">
        <v>9150</v>
      </c>
      <c r="J4" s="5" t="n">
        <v>55577</v>
      </c>
      <c r="K4" s="5" t="n">
        <v>42219</v>
      </c>
      <c r="L4" s="5" t="n">
        <v>30674</v>
      </c>
    </row>
    <row r="5" spans="1:12">
      <c r="A5" s="3" t="s">
        <v>90</v>
      </c>
      <c r="J5" s="4" t="n">
        <v>15013</v>
      </c>
      <c r="K5" s="4" t="n">
        <v>15323</v>
      </c>
      <c r="L5" s="4" t="n">
        <v>15950</v>
      </c>
    </row>
    <row r="6" spans="1:12">
      <c r="A6" s="3" t="s">
        <v>596</v>
      </c>
      <c r="J6" s="4" t="n">
        <v>251</v>
      </c>
      <c r="K6" s="4" t="n">
        <v>180</v>
      </c>
      <c r="L6" s="4" t="n">
        <v>89</v>
      </c>
    </row>
    <row r="7" spans="1:12">
      <c r="A7" s="3" t="s">
        <v>597</v>
      </c>
      <c r="C7" s="4" t="n">
        <v>15308</v>
      </c>
      <c r="D7" s="4" t="n">
        <v>15231</v>
      </c>
      <c r="E7" s="4" t="n">
        <v>15192</v>
      </c>
      <c r="J7" s="4" t="n">
        <v>15264</v>
      </c>
      <c r="K7" s="4" t="n">
        <v>15503</v>
      </c>
      <c r="L7" s="4" t="n">
        <v>16039</v>
      </c>
    </row>
    <row r="8" spans="1:12">
      <c r="A8" s="3" t="s">
        <v>404</v>
      </c>
      <c r="B8" s="7" t="n">
        <v>0.9</v>
      </c>
      <c r="C8" s="7" t="n">
        <v>0.8</v>
      </c>
      <c r="D8" s="7" t="n">
        <v>1.13</v>
      </c>
      <c r="E8" s="7" t="n">
        <v>0.87</v>
      </c>
      <c r="F8" s="7" t="n">
        <v>0.79</v>
      </c>
      <c r="G8" s="7" t="n">
        <v>0.58</v>
      </c>
      <c r="H8" s="7" t="n">
        <v>0.79</v>
      </c>
      <c r="I8" s="7" t="n">
        <v>0.6</v>
      </c>
      <c r="J8" s="7" t="n">
        <v>3.7</v>
      </c>
      <c r="K8" s="7" t="n">
        <v>2.76</v>
      </c>
      <c r="L8" s="7" t="n">
        <v>1.92</v>
      </c>
    </row>
    <row r="9" spans="1:12">
      <c r="A9" s="3" t="s">
        <v>405</v>
      </c>
      <c r="B9" s="7" t="n">
        <v>0.89</v>
      </c>
      <c r="C9" s="7" t="n">
        <v>0.79</v>
      </c>
      <c r="D9" s="7" t="n">
        <v>1.11</v>
      </c>
      <c r="E9" s="7" t="n">
        <v>0.85</v>
      </c>
      <c r="F9" s="7" t="n">
        <v>0.78</v>
      </c>
      <c r="G9" s="7" t="n">
        <v>0.58</v>
      </c>
      <c r="H9" s="7" t="n">
        <v>0.78</v>
      </c>
      <c r="I9" s="7" t="n">
        <v>0.59</v>
      </c>
      <c r="J9" s="7" t="n">
        <v>3.64</v>
      </c>
      <c r="K9" s="7" t="n">
        <v>2.72</v>
      </c>
      <c r="L9" s="7" t="n">
        <v>1.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1</v>
      </c>
      <c r="D2" s="2" t="s">
        <v>73</v>
      </c>
    </row>
    <row r="3" spans="1:4">
      <c r="A3" s="3" t="s">
        <v>115</v>
      </c>
      <c r="B3" s="4" t="n">
        <v>117100</v>
      </c>
      <c r="C3" s="4" t="n">
        <v>115000</v>
      </c>
      <c r="D3" s="4" t="n">
        <v>2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8</v>
      </c>
      <c r="B1" s="2" t="s">
        <v>1</v>
      </c>
    </row>
    <row r="2" spans="1:4">
      <c r="B2" s="2" t="s">
        <v>2</v>
      </c>
      <c r="C2" s="2" t="s">
        <v>31</v>
      </c>
      <c r="D2" s="2" t="s">
        <v>73</v>
      </c>
    </row>
    <row r="3" spans="1:4">
      <c r="A3" s="6" t="s">
        <v>185</v>
      </c>
    </row>
    <row r="4" spans="1:4">
      <c r="A4" s="3" t="s">
        <v>599</v>
      </c>
      <c r="B4" s="9" t="n">
        <v>13.7</v>
      </c>
      <c r="C4" s="9" t="n">
        <v>9.300000000000001</v>
      </c>
      <c r="D4" s="9" t="n">
        <v>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352</v>
      </c>
    </row>
    <row r="2" spans="1:2">
      <c r="A2" s="3" t="s">
        <v>601</v>
      </c>
    </row>
    <row r="3" spans="1:2">
      <c r="A3" s="6" t="s">
        <v>602</v>
      </c>
    </row>
    <row r="4" spans="1:2">
      <c r="A4" s="4" t="n">
        <v>2017</v>
      </c>
      <c r="B4" s="5" t="n">
        <v>10878</v>
      </c>
    </row>
    <row r="5" spans="1:2">
      <c r="A5" s="4" t="n">
        <v>2018</v>
      </c>
      <c r="B5" s="4" t="n">
        <v>9367</v>
      </c>
    </row>
    <row r="6" spans="1:2">
      <c r="A6" s="4" t="n">
        <v>2019</v>
      </c>
      <c r="B6" s="4" t="n">
        <v>7509</v>
      </c>
    </row>
    <row r="7" spans="1:2">
      <c r="A7" s="4" t="n">
        <v>2020</v>
      </c>
      <c r="B7" s="4" t="n">
        <v>5244</v>
      </c>
    </row>
    <row r="8" spans="1:2">
      <c r="A8" s="4" t="n">
        <v>2021</v>
      </c>
      <c r="B8" s="4" t="n">
        <v>1925</v>
      </c>
    </row>
    <row r="9" spans="1:2">
      <c r="A9" s="3" t="s">
        <v>603</v>
      </c>
      <c r="B9" s="4" t="n">
        <v>0</v>
      </c>
    </row>
    <row r="10" spans="1:2">
      <c r="A10" s="3" t="s">
        <v>604</v>
      </c>
      <c r="B10" s="4" t="n">
        <v>34923</v>
      </c>
    </row>
    <row r="11" spans="1:2">
      <c r="A11" s="3" t="s">
        <v>605</v>
      </c>
    </row>
    <row r="12" spans="1:2">
      <c r="A12" s="6" t="s">
        <v>602</v>
      </c>
    </row>
    <row r="13" spans="1:2">
      <c r="A13" s="4" t="n">
        <v>2017</v>
      </c>
      <c r="B13" s="4" t="n">
        <v>3330</v>
      </c>
    </row>
    <row r="14" spans="1:2">
      <c r="A14" s="4" t="n">
        <v>2018</v>
      </c>
      <c r="B14" s="4" t="n">
        <v>2862</v>
      </c>
    </row>
    <row r="15" spans="1:2">
      <c r="A15" s="4" t="n">
        <v>2019</v>
      </c>
      <c r="B15" s="4" t="n">
        <v>2067</v>
      </c>
    </row>
    <row r="16" spans="1:2">
      <c r="A16" s="4" t="n">
        <v>2020</v>
      </c>
      <c r="B16" s="4" t="n">
        <v>1293</v>
      </c>
    </row>
    <row r="17" spans="1:2">
      <c r="A17" s="4" t="n">
        <v>2021</v>
      </c>
      <c r="B17" s="4" t="n">
        <v>767</v>
      </c>
    </row>
    <row r="18" spans="1:2">
      <c r="A18" s="3" t="s">
        <v>603</v>
      </c>
      <c r="B18" s="4" t="n">
        <v>700</v>
      </c>
    </row>
    <row r="19" spans="1:2">
      <c r="A19" s="3" t="s">
        <v>604</v>
      </c>
      <c r="B19" s="5" t="n">
        <v>110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06</v>
      </c>
      <c r="B1" s="2" t="s">
        <v>352</v>
      </c>
    </row>
    <row r="2" spans="1:2">
      <c r="A2" s="6" t="s">
        <v>187</v>
      </c>
    </row>
    <row r="3" spans="1:2">
      <c r="A3" s="3" t="s">
        <v>607</v>
      </c>
      <c r="B3" s="5"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0"/>
    <col customWidth="1" max="5" min="5" width="37"/>
    <col customWidth="1" max="6" min="6" width="37"/>
    <col customWidth="1" max="7" min="7" width="37"/>
  </cols>
  <sheetData>
    <row r="1" spans="1:7">
      <c r="A1" s="1" t="s">
        <v>608</v>
      </c>
      <c r="B1" s="2" t="s">
        <v>609</v>
      </c>
      <c r="C1" s="2" t="s">
        <v>610</v>
      </c>
      <c r="D1" s="2" t="s">
        <v>611</v>
      </c>
      <c r="E1" s="2" t="s">
        <v>612</v>
      </c>
      <c r="F1" s="2" t="s">
        <v>613</v>
      </c>
      <c r="G1" s="2" t="s">
        <v>614</v>
      </c>
    </row>
    <row r="2" spans="1:7">
      <c r="A2" s="6" t="s">
        <v>615</v>
      </c>
    </row>
    <row r="3" spans="1:7">
      <c r="A3" s="3" t="s">
        <v>616</v>
      </c>
      <c r="E3" s="3" t="s">
        <v>310</v>
      </c>
    </row>
    <row r="4" spans="1:7">
      <c r="A4" s="3" t="s">
        <v>617</v>
      </c>
      <c r="E4" s="3" t="s">
        <v>500</v>
      </c>
      <c r="F4" s="3" t="s">
        <v>500</v>
      </c>
    </row>
    <row r="5" spans="1:7">
      <c r="A5" s="3" t="s">
        <v>618</v>
      </c>
      <c r="E5" s="5" t="n">
        <v>100</v>
      </c>
    </row>
    <row r="6" spans="1:7">
      <c r="A6" s="3" t="s">
        <v>619</v>
      </c>
      <c r="E6" s="4" t="n">
        <v>0</v>
      </c>
      <c r="F6" s="5" t="n">
        <v>0</v>
      </c>
      <c r="G6" s="5" t="n">
        <v>0</v>
      </c>
    </row>
    <row r="7" spans="1:7">
      <c r="A7" s="3" t="s">
        <v>620</v>
      </c>
      <c r="F7" s="4" t="n">
        <v>100</v>
      </c>
      <c r="G7" s="4" t="n">
        <v>100</v>
      </c>
    </row>
    <row r="8" spans="1:7">
      <c r="A8" s="3" t="s">
        <v>621</v>
      </c>
      <c r="E8" s="4" t="n">
        <v>6500</v>
      </c>
      <c r="F8" s="5" t="n">
        <v>4700</v>
      </c>
      <c r="G8" s="5" t="n">
        <v>3300</v>
      </c>
    </row>
    <row r="9" spans="1:7">
      <c r="A9" s="3" t="s">
        <v>622</v>
      </c>
      <c r="E9" s="5" t="n">
        <v>9500</v>
      </c>
    </row>
    <row r="10" spans="1:7">
      <c r="A10" s="3" t="s">
        <v>623</v>
      </c>
      <c r="E10" s="7" t="n">
        <v>76.3</v>
      </c>
      <c r="F10" s="7" t="n">
        <v>43.5</v>
      </c>
      <c r="G10" s="7" t="n">
        <v>29.32</v>
      </c>
    </row>
    <row r="11" spans="1:7">
      <c r="A11" s="3" t="s">
        <v>624</v>
      </c>
      <c r="E11" s="5" t="n">
        <v>1865</v>
      </c>
      <c r="F11" s="5" t="n">
        <v>1861</v>
      </c>
      <c r="G11" s="5" t="n">
        <v>26</v>
      </c>
    </row>
    <row r="12" spans="1:7">
      <c r="A12" s="3" t="s">
        <v>625</v>
      </c>
      <c r="E12" s="4" t="n">
        <v>300</v>
      </c>
      <c r="F12" s="4" t="n">
        <v>200</v>
      </c>
      <c r="G12" s="4" t="n">
        <v>200</v>
      </c>
    </row>
    <row r="13" spans="1:7">
      <c r="A13" s="3" t="s">
        <v>626</v>
      </c>
      <c r="E13" s="5" t="n">
        <v>1800</v>
      </c>
      <c r="F13" s="5" t="n">
        <v>1800</v>
      </c>
      <c r="G13" s="5" t="n">
        <v>1800</v>
      </c>
    </row>
    <row r="14" spans="1:7">
      <c r="A14" s="3" t="s">
        <v>627</v>
      </c>
      <c r="E14" s="4" t="n">
        <v>80000</v>
      </c>
      <c r="F14" s="4" t="n">
        <v>0</v>
      </c>
      <c r="G14" s="4" t="n">
        <v>0</v>
      </c>
    </row>
    <row r="15" spans="1:7">
      <c r="A15" s="3" t="s">
        <v>628</v>
      </c>
      <c r="E15" s="7" t="n">
        <v>61.43</v>
      </c>
      <c r="F15" s="5" t="n">
        <v>0</v>
      </c>
      <c r="G15" s="5" t="n">
        <v>0</v>
      </c>
    </row>
    <row r="16" spans="1:7">
      <c r="A16" s="3" t="s">
        <v>629</v>
      </c>
    </row>
    <row r="17" spans="1:7">
      <c r="A17" s="6" t="s">
        <v>615</v>
      </c>
    </row>
    <row r="18" spans="1:7">
      <c r="A18" s="3" t="s">
        <v>630</v>
      </c>
      <c r="E18" s="3" t="s">
        <v>314</v>
      </c>
    </row>
    <row r="19" spans="1:7">
      <c r="A19" s="3" t="s">
        <v>627</v>
      </c>
      <c r="E19" s="4" t="n">
        <v>22000</v>
      </c>
      <c r="F19" s="4" t="n">
        <v>22000</v>
      </c>
      <c r="G19" s="4" t="n">
        <v>22001</v>
      </c>
    </row>
    <row r="20" spans="1:7">
      <c r="A20" s="3" t="s">
        <v>628</v>
      </c>
      <c r="E20" s="7" t="n">
        <v>41.53</v>
      </c>
      <c r="F20" s="7" t="n">
        <v>41.73</v>
      </c>
      <c r="G20" s="7" t="n">
        <v>24.81</v>
      </c>
    </row>
    <row r="21" spans="1:7">
      <c r="A21" s="3" t="s">
        <v>631</v>
      </c>
    </row>
    <row r="22" spans="1:7">
      <c r="A22" s="6" t="s">
        <v>615</v>
      </c>
    </row>
    <row r="23" spans="1:7">
      <c r="A23" s="3" t="s">
        <v>632</v>
      </c>
      <c r="E23" s="5" t="n">
        <v>0</v>
      </c>
      <c r="F23" s="5" t="n">
        <v>0</v>
      </c>
      <c r="G23" s="5" t="n">
        <v>0</v>
      </c>
    </row>
    <row r="24" spans="1:7">
      <c r="A24" s="3" t="s">
        <v>620</v>
      </c>
      <c r="E24" s="4" t="n">
        <v>0</v>
      </c>
      <c r="F24" s="5" t="n">
        <v>0</v>
      </c>
      <c r="G24" s="5" t="n">
        <v>0</v>
      </c>
    </row>
    <row r="25" spans="1:7">
      <c r="A25" s="3" t="s">
        <v>622</v>
      </c>
      <c r="E25" s="5" t="n">
        <v>1400</v>
      </c>
    </row>
    <row r="26" spans="1:7">
      <c r="A26" s="3" t="s">
        <v>633</v>
      </c>
      <c r="E26" s="3" t="s">
        <v>634</v>
      </c>
    </row>
    <row r="27" spans="1:7">
      <c r="A27" s="3" t="s">
        <v>635</v>
      </c>
    </row>
    <row r="28" spans="1:7">
      <c r="A28" s="6" t="s">
        <v>615</v>
      </c>
    </row>
    <row r="29" spans="1:7">
      <c r="A29" s="3" t="s">
        <v>630</v>
      </c>
      <c r="E29" s="3" t="s">
        <v>314</v>
      </c>
    </row>
    <row r="30" spans="1:7">
      <c r="A30" s="3" t="s">
        <v>636</v>
      </c>
      <c r="E30" s="3" t="s">
        <v>637</v>
      </c>
    </row>
    <row r="31" spans="1:7">
      <c r="A31" s="3" t="s">
        <v>638</v>
      </c>
    </row>
    <row r="32" spans="1:7">
      <c r="A32" s="6" t="s">
        <v>615</v>
      </c>
    </row>
    <row r="33" spans="1:7">
      <c r="A33" s="3" t="s">
        <v>630</v>
      </c>
      <c r="E33" s="3" t="s">
        <v>639</v>
      </c>
    </row>
    <row r="34" spans="1:7">
      <c r="A34" s="3" t="s">
        <v>636</v>
      </c>
      <c r="E34" s="3" t="s">
        <v>310</v>
      </c>
    </row>
    <row r="35" spans="1:7">
      <c r="A35" s="3" t="s">
        <v>640</v>
      </c>
    </row>
    <row r="36" spans="1:7">
      <c r="A36" s="6" t="s">
        <v>615</v>
      </c>
    </row>
    <row r="37" spans="1:7">
      <c r="A37" s="3" t="s">
        <v>622</v>
      </c>
      <c r="E37" s="5" t="n">
        <v>1000</v>
      </c>
    </row>
    <row r="38" spans="1:7">
      <c r="A38" s="3" t="s">
        <v>630</v>
      </c>
      <c r="C38" s="3" t="s">
        <v>639</v>
      </c>
    </row>
    <row r="39" spans="1:7">
      <c r="A39" s="3" t="s">
        <v>636</v>
      </c>
      <c r="C39" s="3" t="s">
        <v>637</v>
      </c>
    </row>
    <row r="40" spans="1:7">
      <c r="A40" s="3" t="s">
        <v>623</v>
      </c>
      <c r="E40" s="7" t="n">
        <v>76.3</v>
      </c>
      <c r="F40" s="7" t="n">
        <v>43.5</v>
      </c>
      <c r="G40" s="7" t="n">
        <v>29.32</v>
      </c>
    </row>
    <row r="41" spans="1:7">
      <c r="A41" s="3" t="s">
        <v>627</v>
      </c>
      <c r="E41" s="4" t="n">
        <v>80000</v>
      </c>
      <c r="F41" s="4" t="n">
        <v>0</v>
      </c>
      <c r="G41" s="4" t="n">
        <v>0</v>
      </c>
    </row>
    <row r="42" spans="1:7">
      <c r="A42" s="3" t="s">
        <v>627</v>
      </c>
      <c r="C42" s="4" t="n">
        <v>20148</v>
      </c>
    </row>
    <row r="43" spans="1:7">
      <c r="A43" s="3" t="s">
        <v>641</v>
      </c>
      <c r="C43" s="5" t="n">
        <v>1100</v>
      </c>
    </row>
    <row r="44" spans="1:7">
      <c r="A44" s="3" t="s">
        <v>628</v>
      </c>
      <c r="E44" s="7" t="n">
        <v>77.81</v>
      </c>
      <c r="F44" s="5" t="n">
        <v>0</v>
      </c>
      <c r="G44" s="5" t="n">
        <v>0</v>
      </c>
    </row>
    <row r="45" spans="1:7">
      <c r="A45" s="3" t="s">
        <v>642</v>
      </c>
    </row>
    <row r="46" spans="1:7">
      <c r="A46" s="6" t="s">
        <v>615</v>
      </c>
    </row>
    <row r="47" spans="1:7">
      <c r="A47" s="3" t="s">
        <v>622</v>
      </c>
      <c r="E47" s="5" t="n">
        <v>7100</v>
      </c>
    </row>
    <row r="48" spans="1:7">
      <c r="A48" s="3" t="s">
        <v>633</v>
      </c>
      <c r="E48" s="3" t="s">
        <v>643</v>
      </c>
    </row>
    <row r="49" spans="1:7">
      <c r="A49" s="3" t="s">
        <v>627</v>
      </c>
      <c r="E49" s="4" t="n">
        <v>155000</v>
      </c>
      <c r="F49" s="4" t="n">
        <v>146000</v>
      </c>
      <c r="G49" s="4" t="n">
        <v>166000</v>
      </c>
    </row>
    <row r="50" spans="1:7">
      <c r="A50" s="3" t="s">
        <v>628</v>
      </c>
      <c r="E50" s="7" t="n">
        <v>42.92</v>
      </c>
      <c r="F50" s="7" t="n">
        <v>32.56</v>
      </c>
      <c r="G50" s="7" t="n">
        <v>24.69</v>
      </c>
    </row>
    <row r="51" spans="1:7">
      <c r="A51" s="3" t="s">
        <v>644</v>
      </c>
    </row>
    <row r="52" spans="1:7">
      <c r="A52" s="6" t="s">
        <v>615</v>
      </c>
    </row>
    <row r="53" spans="1:7">
      <c r="A53" s="3" t="s">
        <v>630</v>
      </c>
      <c r="E53" s="3" t="s">
        <v>645</v>
      </c>
    </row>
    <row r="54" spans="1:7">
      <c r="A54" s="3" t="s">
        <v>646</v>
      </c>
    </row>
    <row r="55" spans="1:7">
      <c r="A55" s="6" t="s">
        <v>615</v>
      </c>
    </row>
    <row r="56" spans="1:7">
      <c r="A56" s="3" t="s">
        <v>630</v>
      </c>
      <c r="E56" s="3" t="s">
        <v>314</v>
      </c>
    </row>
    <row r="57" spans="1:7">
      <c r="A57" s="3" t="s">
        <v>647</v>
      </c>
    </row>
    <row r="58" spans="1:7">
      <c r="A58" s="6" t="s">
        <v>615</v>
      </c>
    </row>
    <row r="59" spans="1:7">
      <c r="A59" s="3" t="s">
        <v>630</v>
      </c>
      <c r="E59" s="3" t="s">
        <v>314</v>
      </c>
    </row>
    <row r="60" spans="1:7">
      <c r="A60" s="3" t="s">
        <v>648</v>
      </c>
    </row>
    <row r="61" spans="1:7">
      <c r="A61" s="6" t="s">
        <v>615</v>
      </c>
    </row>
    <row r="62" spans="1:7">
      <c r="A62" s="3" t="s">
        <v>618</v>
      </c>
      <c r="E62" s="5" t="n">
        <v>8700</v>
      </c>
      <c r="F62" s="5" t="n">
        <v>4600</v>
      </c>
      <c r="G62" s="5" t="n">
        <v>4800</v>
      </c>
    </row>
    <row r="63" spans="1:7">
      <c r="A63" s="3" t="s">
        <v>649</v>
      </c>
    </row>
    <row r="64" spans="1:7">
      <c r="A64" s="6" t="s">
        <v>615</v>
      </c>
    </row>
    <row r="65" spans="1:7">
      <c r="A65" s="3" t="s">
        <v>623</v>
      </c>
      <c r="C65" s="7" t="n">
        <v>61.43</v>
      </c>
    </row>
    <row r="66" spans="1:7">
      <c r="A66" s="3" t="s">
        <v>650</v>
      </c>
    </row>
    <row r="67" spans="1:7">
      <c r="A67" s="6" t="s">
        <v>615</v>
      </c>
    </row>
    <row r="68" spans="1:7">
      <c r="A68" s="3" t="s">
        <v>623</v>
      </c>
      <c r="C68" s="8" t="n">
        <v>71.26000000000001</v>
      </c>
    </row>
    <row r="69" spans="1:7">
      <c r="A69" s="3" t="s">
        <v>651</v>
      </c>
    </row>
    <row r="70" spans="1:7">
      <c r="A70" s="6" t="s">
        <v>615</v>
      </c>
    </row>
    <row r="71" spans="1:7">
      <c r="A71" s="3" t="s">
        <v>623</v>
      </c>
      <c r="C71" s="8" t="n">
        <v>82.66</v>
      </c>
    </row>
    <row r="72" spans="1:7">
      <c r="A72" s="3" t="s">
        <v>652</v>
      </c>
    </row>
    <row r="73" spans="1:7">
      <c r="A73" s="6" t="s">
        <v>615</v>
      </c>
    </row>
    <row r="74" spans="1:7">
      <c r="A74" s="3" t="s">
        <v>623</v>
      </c>
      <c r="C74" s="7" t="n">
        <v>95.89</v>
      </c>
    </row>
    <row r="75" spans="1:7">
      <c r="A75" s="3" t="s">
        <v>653</v>
      </c>
    </row>
    <row r="76" spans="1:7">
      <c r="A76" s="6" t="s">
        <v>615</v>
      </c>
    </row>
    <row r="77" spans="1:7">
      <c r="A77" s="3" t="s">
        <v>633</v>
      </c>
      <c r="E77" s="3" t="s">
        <v>654</v>
      </c>
    </row>
    <row r="78" spans="1:7">
      <c r="A78" s="3" t="s">
        <v>655</v>
      </c>
    </row>
    <row r="79" spans="1:7">
      <c r="A79" s="6" t="s">
        <v>615</v>
      </c>
    </row>
    <row r="80" spans="1:7">
      <c r="A80" s="3" t="s">
        <v>656</v>
      </c>
      <c r="C80" s="4" t="n">
        <v>80592</v>
      </c>
    </row>
    <row r="81" spans="1:7">
      <c r="A81" s="3" t="s">
        <v>628</v>
      </c>
      <c r="E81" s="7" t="n">
        <v>61.43</v>
      </c>
    </row>
    <row r="82" spans="1:7">
      <c r="A82" s="3" t="s">
        <v>657</v>
      </c>
    </row>
    <row r="83" spans="1:7">
      <c r="A83" s="6" t="s">
        <v>615</v>
      </c>
    </row>
    <row r="84" spans="1:7">
      <c r="A84" s="3" t="s">
        <v>622</v>
      </c>
      <c r="B84" s="5" t="n">
        <v>5600</v>
      </c>
    </row>
    <row r="85" spans="1:7">
      <c r="A85" s="3" t="s">
        <v>630</v>
      </c>
      <c r="B85" s="3" t="s">
        <v>314</v>
      </c>
    </row>
    <row r="86" spans="1:7">
      <c r="A86" s="3" t="s">
        <v>656</v>
      </c>
      <c r="B86" s="4" t="n">
        <v>69503</v>
      </c>
    </row>
    <row r="87" spans="1:7">
      <c r="A87" s="3" t="s">
        <v>658</v>
      </c>
    </row>
    <row r="88" spans="1:7">
      <c r="A88" s="6" t="s">
        <v>615</v>
      </c>
    </row>
    <row r="89" spans="1:7">
      <c r="A89" s="3" t="s">
        <v>659</v>
      </c>
      <c r="D89" s="3" t="s">
        <v>660</v>
      </c>
    </row>
    <row r="90" spans="1:7">
      <c r="A90" s="3" t="s">
        <v>661</v>
      </c>
      <c r="D90" s="4" t="n">
        <v>27502</v>
      </c>
    </row>
    <row r="91" spans="1:7">
      <c r="A91" s="3" t="s">
        <v>662</v>
      </c>
    </row>
    <row r="92" spans="1:7">
      <c r="A92" s="6" t="s">
        <v>615</v>
      </c>
    </row>
    <row r="93" spans="1:7">
      <c r="A93" s="3" t="s">
        <v>630</v>
      </c>
      <c r="B93" s="3" t="s">
        <v>639</v>
      </c>
    </row>
    <row r="94" spans="1:7">
      <c r="A94" s="3" t="s">
        <v>636</v>
      </c>
      <c r="B94" s="3" t="s">
        <v>637</v>
      </c>
    </row>
    <row r="95" spans="1:7">
      <c r="A95" s="3" t="s">
        <v>623</v>
      </c>
      <c r="B95" s="7" t="n">
        <v>80.75</v>
      </c>
    </row>
    <row r="96" spans="1:7">
      <c r="A96" s="3" t="s">
        <v>656</v>
      </c>
      <c r="B96" s="4" t="n">
        <v>226740</v>
      </c>
    </row>
    <row r="97" spans="1:7">
      <c r="A97" s="3" t="s">
        <v>663</v>
      </c>
    </row>
    <row r="98" spans="1:7">
      <c r="A98" s="6" t="s">
        <v>615</v>
      </c>
    </row>
    <row r="99" spans="1:7">
      <c r="A99" s="3" t="s">
        <v>630</v>
      </c>
      <c r="B99" s="3" t="s">
        <v>639</v>
      </c>
    </row>
    <row r="100" spans="1:7">
      <c r="A100" s="3" t="s">
        <v>636</v>
      </c>
      <c r="B100" s="3" t="s">
        <v>637</v>
      </c>
    </row>
    <row r="101" spans="1:7">
      <c r="A101" s="3" t="s">
        <v>656</v>
      </c>
      <c r="B101" s="4" t="n">
        <v>226748</v>
      </c>
    </row>
    <row r="102" spans="1:7">
      <c r="A102" s="3" t="s">
        <v>664</v>
      </c>
      <c r="B102" s="4" t="n">
        <v>4</v>
      </c>
    </row>
    <row r="103" spans="1:7">
      <c r="A103" s="3" t="s">
        <v>627</v>
      </c>
      <c r="B103" s="4" t="n">
        <v>56687</v>
      </c>
    </row>
    <row r="104" spans="1:7">
      <c r="A104" s="3" t="s">
        <v>665</v>
      </c>
    </row>
    <row r="105" spans="1:7">
      <c r="A105" s="6" t="s">
        <v>615</v>
      </c>
    </row>
    <row r="106" spans="1:7">
      <c r="A106" s="3" t="s">
        <v>623</v>
      </c>
      <c r="B106" s="7" t="n">
        <v>80.75</v>
      </c>
    </row>
    <row r="107" spans="1:7">
      <c r="A107" s="3" t="s">
        <v>666</v>
      </c>
    </row>
    <row r="108" spans="1:7">
      <c r="A108" s="6" t="s">
        <v>615</v>
      </c>
    </row>
    <row r="109" spans="1:7">
      <c r="A109" s="3" t="s">
        <v>623</v>
      </c>
      <c r="B109" s="8" t="n">
        <v>90.04000000000001</v>
      </c>
    </row>
    <row r="110" spans="1:7">
      <c r="A110" s="3" t="s">
        <v>667</v>
      </c>
    </row>
    <row r="111" spans="1:7">
      <c r="A111" s="6" t="s">
        <v>615</v>
      </c>
    </row>
    <row r="112" spans="1:7">
      <c r="A112" s="3" t="s">
        <v>623</v>
      </c>
      <c r="B112" s="8" t="n">
        <v>100.39</v>
      </c>
    </row>
    <row r="113" spans="1:7">
      <c r="A113" s="3" t="s">
        <v>668</v>
      </c>
    </row>
    <row r="114" spans="1:7">
      <c r="A114" s="6" t="s">
        <v>615</v>
      </c>
    </row>
    <row r="115" spans="1:7">
      <c r="A115" s="3" t="s">
        <v>623</v>
      </c>
      <c r="B115" s="7" t="n">
        <v>11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1</v>
      </c>
      <c r="D2" s="2" t="s">
        <v>73</v>
      </c>
    </row>
    <row r="3" spans="1:4">
      <c r="A3" s="6" t="s">
        <v>670</v>
      </c>
    </row>
    <row r="4" spans="1:4">
      <c r="A4" s="3" t="s">
        <v>671</v>
      </c>
      <c r="B4" s="4" t="n">
        <v>229000</v>
      </c>
      <c r="C4" s="4" t="n">
        <v>344000</v>
      </c>
      <c r="D4" s="4" t="n">
        <v>366000</v>
      </c>
    </row>
    <row r="5" spans="1:4">
      <c r="A5" s="3" t="s">
        <v>672</v>
      </c>
      <c r="B5" s="4" t="n">
        <v>80000</v>
      </c>
      <c r="C5" s="4" t="n">
        <v>0</v>
      </c>
      <c r="D5" s="4" t="n">
        <v>0</v>
      </c>
    </row>
    <row r="6" spans="1:4">
      <c r="A6" s="3" t="s">
        <v>673</v>
      </c>
      <c r="B6" s="4" t="n">
        <v>0</v>
      </c>
      <c r="C6" s="4" t="n">
        <v>0</v>
      </c>
      <c r="D6" s="4" t="n">
        <v>0</v>
      </c>
    </row>
    <row r="7" spans="1:4">
      <c r="A7" s="3" t="s">
        <v>674</v>
      </c>
      <c r="B7" s="4" t="n">
        <v>-117100</v>
      </c>
      <c r="C7" s="4" t="n">
        <v>-115000</v>
      </c>
      <c r="D7" s="4" t="n">
        <v>-22500</v>
      </c>
    </row>
    <row r="8" spans="1:4">
      <c r="A8" s="3" t="s">
        <v>675</v>
      </c>
      <c r="B8" s="4" t="n">
        <v>192000</v>
      </c>
      <c r="C8" s="4" t="n">
        <v>229000</v>
      </c>
      <c r="D8" s="4" t="n">
        <v>344000</v>
      </c>
    </row>
    <row r="9" spans="1:4">
      <c r="A9" s="6" t="s">
        <v>676</v>
      </c>
    </row>
    <row r="10" spans="1:4">
      <c r="A10" s="3" t="s">
        <v>677</v>
      </c>
      <c r="B10" s="7" t="n">
        <v>16.26</v>
      </c>
      <c r="C10" s="7" t="n">
        <v>16.24</v>
      </c>
      <c r="D10" s="7" t="n">
        <v>15.31</v>
      </c>
    </row>
    <row r="11" spans="1:4">
      <c r="A11" s="3" t="s">
        <v>678</v>
      </c>
      <c r="B11" s="8" t="n">
        <v>61.43</v>
      </c>
      <c r="C11" s="4" t="n">
        <v>0</v>
      </c>
      <c r="D11" s="4" t="n">
        <v>0</v>
      </c>
    </row>
    <row r="12" spans="1:4">
      <c r="A12" s="3" t="s">
        <v>679</v>
      </c>
      <c r="B12" s="4" t="n">
        <v>0</v>
      </c>
      <c r="C12" s="4" t="n">
        <v>0</v>
      </c>
      <c r="D12" s="4" t="n">
        <v>0</v>
      </c>
    </row>
    <row r="13" spans="1:4">
      <c r="A13" s="3" t="s">
        <v>680</v>
      </c>
      <c r="B13" s="8" t="n">
        <v>15.93</v>
      </c>
      <c r="C13" s="8" t="n">
        <v>16.18</v>
      </c>
      <c r="D13" s="8" t="n">
        <v>1.17</v>
      </c>
    </row>
    <row r="14" spans="1:4">
      <c r="A14" s="3" t="s">
        <v>681</v>
      </c>
      <c r="B14" s="7" t="n">
        <v>35.39</v>
      </c>
      <c r="C14" s="7" t="n">
        <v>16.26</v>
      </c>
      <c r="D14" s="7" t="n">
        <v>16.24</v>
      </c>
    </row>
    <row r="15" spans="1:4">
      <c r="A15" s="6" t="s">
        <v>682</v>
      </c>
    </row>
    <row r="16" spans="1:4">
      <c r="A16" s="3" t="s">
        <v>683</v>
      </c>
      <c r="B16" s="4" t="n">
        <v>100000</v>
      </c>
      <c r="C16" s="4" t="n">
        <v>100000</v>
      </c>
      <c r="D16" s="4" t="n">
        <v>100000</v>
      </c>
    </row>
    <row r="17" spans="1:4">
      <c r="A17" s="3" t="s">
        <v>684</v>
      </c>
      <c r="B17" s="7" t="n">
        <v>18.45</v>
      </c>
      <c r="C17" s="7" t="n">
        <v>18.45</v>
      </c>
      <c r="D17" s="7" t="n">
        <v>18.45</v>
      </c>
    </row>
    <row r="18" spans="1:4">
      <c r="A18" s="3" t="s">
        <v>685</v>
      </c>
      <c r="B18" s="4" t="n">
        <v>112000</v>
      </c>
      <c r="C18" s="4" t="n">
        <v>129000</v>
      </c>
      <c r="D18" s="4" t="n">
        <v>144000</v>
      </c>
    </row>
    <row r="19" spans="1:4">
      <c r="A19" s="3" t="s">
        <v>686</v>
      </c>
      <c r="B19" s="7" t="n">
        <v>16.62</v>
      </c>
      <c r="C19" s="7" t="n">
        <v>14.57</v>
      </c>
      <c r="D19" s="7" t="n">
        <v>13.16</v>
      </c>
    </row>
    <row r="20" spans="1:4">
      <c r="A20" s="6" t="s">
        <v>687</v>
      </c>
    </row>
    <row r="21" spans="1:4">
      <c r="A21" s="3" t="s">
        <v>688</v>
      </c>
      <c r="B21" s="5" t="n">
        <v>7869</v>
      </c>
      <c r="C21" s="5" t="n">
        <v>6234</v>
      </c>
      <c r="D21" s="5" t="n">
        <v>4499</v>
      </c>
    </row>
    <row r="22" spans="1:4">
      <c r="A22" s="3" t="s">
        <v>689</v>
      </c>
      <c r="B22" s="4" t="n">
        <v>6671</v>
      </c>
      <c r="C22" s="4" t="n">
        <v>3729</v>
      </c>
      <c r="D22" s="4" t="n">
        <v>2325</v>
      </c>
    </row>
    <row r="23" spans="1:4">
      <c r="A23" s="3" t="s">
        <v>690</v>
      </c>
      <c r="B23" s="5" t="n">
        <v>4024</v>
      </c>
      <c r="C23" s="5" t="n">
        <v>3151</v>
      </c>
      <c r="D23" s="5" t="n">
        <v>616</v>
      </c>
    </row>
    <row r="24" spans="1:4">
      <c r="A24" s="3" t="s">
        <v>691</v>
      </c>
      <c r="B24" s="7" t="n">
        <v>18.54</v>
      </c>
    </row>
    <row r="25" spans="1:4">
      <c r="A25" s="3" t="s">
        <v>640</v>
      </c>
    </row>
    <row r="26" spans="1:4">
      <c r="A26" s="6" t="s">
        <v>670</v>
      </c>
    </row>
    <row r="27" spans="1:4">
      <c r="A27" s="3" t="s">
        <v>671</v>
      </c>
      <c r="B27" s="4" t="n">
        <v>200000</v>
      </c>
      <c r="C27" s="4" t="n">
        <v>300000</v>
      </c>
      <c r="D27" s="4" t="n">
        <v>300000</v>
      </c>
    </row>
    <row r="28" spans="1:4">
      <c r="A28" s="3" t="s">
        <v>672</v>
      </c>
      <c r="B28" s="4" t="n">
        <v>80000</v>
      </c>
      <c r="C28" s="4" t="n">
        <v>0</v>
      </c>
      <c r="D28" s="4" t="n">
        <v>0</v>
      </c>
    </row>
    <row r="29" spans="1:4">
      <c r="A29" s="3" t="s">
        <v>673</v>
      </c>
      <c r="B29" s="4" t="n">
        <v>0</v>
      </c>
      <c r="C29" s="4" t="n">
        <v>0</v>
      </c>
      <c r="D29" s="4" t="n">
        <v>0</v>
      </c>
    </row>
    <row r="30" spans="1:4">
      <c r="A30" s="3" t="s">
        <v>674</v>
      </c>
      <c r="B30" s="4" t="n">
        <v>-100000</v>
      </c>
      <c r="C30" s="4" t="n">
        <v>-100000</v>
      </c>
      <c r="D30" s="4" t="n">
        <v>0</v>
      </c>
    </row>
    <row r="31" spans="1:4">
      <c r="A31" s="3" t="s">
        <v>675</v>
      </c>
      <c r="B31" s="4" t="n">
        <v>180000</v>
      </c>
      <c r="C31" s="4" t="n">
        <v>200000</v>
      </c>
      <c r="D31" s="4" t="n">
        <v>300000</v>
      </c>
    </row>
    <row r="32" spans="1:4">
      <c r="A32" s="6" t="s">
        <v>676</v>
      </c>
    </row>
    <row r="33" spans="1:4">
      <c r="A33" s="3" t="s">
        <v>677</v>
      </c>
      <c r="B33" s="7" t="n">
        <v>24.75</v>
      </c>
      <c r="C33" s="7" t="n">
        <v>24.75</v>
      </c>
      <c r="D33" s="7" t="n">
        <v>24.75</v>
      </c>
    </row>
    <row r="34" spans="1:4">
      <c r="A34" s="3" t="s">
        <v>678</v>
      </c>
      <c r="B34" s="8" t="n">
        <v>77.81</v>
      </c>
      <c r="C34" s="4" t="n">
        <v>0</v>
      </c>
      <c r="D34" s="4" t="n">
        <v>0</v>
      </c>
    </row>
    <row r="35" spans="1:4">
      <c r="A35" s="3" t="s">
        <v>679</v>
      </c>
      <c r="B35" s="4" t="n">
        <v>0</v>
      </c>
      <c r="C35" s="4" t="n">
        <v>0</v>
      </c>
      <c r="D35" s="4" t="n">
        <v>0</v>
      </c>
    </row>
    <row r="36" spans="1:4">
      <c r="A36" s="3" t="s">
        <v>680</v>
      </c>
      <c r="B36" s="8" t="n">
        <v>24.75</v>
      </c>
      <c r="C36" s="8" t="n">
        <v>24.75</v>
      </c>
      <c r="D36" s="4" t="n">
        <v>0</v>
      </c>
    </row>
    <row r="37" spans="1:4">
      <c r="A37" s="3" t="s">
        <v>681</v>
      </c>
      <c r="B37" s="7" t="n">
        <v>48.43</v>
      </c>
      <c r="C37" s="7" t="n">
        <v>24.75</v>
      </c>
      <c r="D37" s="7" t="n">
        <v>24.75</v>
      </c>
    </row>
    <row r="38" spans="1:4">
      <c r="A38" s="6" t="s">
        <v>682</v>
      </c>
    </row>
    <row r="39" spans="1:4">
      <c r="A39" s="3" t="s">
        <v>683</v>
      </c>
      <c r="B39" s="4" t="n">
        <v>100000</v>
      </c>
      <c r="C39" s="4" t="n">
        <v>100000</v>
      </c>
      <c r="D39" s="4" t="n">
        <v>100000</v>
      </c>
    </row>
    <row r="40" spans="1:4">
      <c r="A40" s="3" t="s">
        <v>684</v>
      </c>
      <c r="B40" s="7" t="n">
        <v>24.75</v>
      </c>
      <c r="C40" s="7" t="n">
        <v>24.75</v>
      </c>
      <c r="D40" s="7" t="n">
        <v>24.75</v>
      </c>
    </row>
    <row r="41" spans="1:4">
      <c r="A41" s="3" t="s">
        <v>685</v>
      </c>
      <c r="B41" s="4" t="n">
        <v>100000</v>
      </c>
      <c r="C41" s="4" t="n">
        <v>100000</v>
      </c>
      <c r="D41" s="4" t="n">
        <v>100000</v>
      </c>
    </row>
    <row r="42" spans="1:4">
      <c r="A42" s="3" t="s">
        <v>686</v>
      </c>
      <c r="B42" s="7" t="n">
        <v>24.75</v>
      </c>
      <c r="C42" s="7" t="n">
        <v>24.75</v>
      </c>
      <c r="D42" s="7" t="n">
        <v>24.75</v>
      </c>
    </row>
    <row r="43" spans="1:4">
      <c r="A43" s="6" t="s">
        <v>687</v>
      </c>
    </row>
    <row r="44" spans="1:4">
      <c r="A44" s="3" t="s">
        <v>688</v>
      </c>
      <c r="B44" s="5" t="n">
        <v>5556</v>
      </c>
      <c r="C44" s="5" t="n">
        <v>3749</v>
      </c>
      <c r="D44" s="5" t="n">
        <v>1370</v>
      </c>
    </row>
    <row r="45" spans="1:4">
      <c r="A45" s="3" t="s">
        <v>689</v>
      </c>
      <c r="B45" s="4" t="n">
        <v>5155</v>
      </c>
      <c r="C45" s="4" t="n">
        <v>1875</v>
      </c>
      <c r="D45" s="4" t="n">
        <v>457</v>
      </c>
    </row>
    <row r="46" spans="1:4">
      <c r="A46" s="3" t="s">
        <v>690</v>
      </c>
      <c r="B46" s="5" t="n">
        <v>2379</v>
      </c>
      <c r="C46" s="5" t="n">
        <v>2252</v>
      </c>
      <c r="D46" s="5" t="n">
        <v>0</v>
      </c>
    </row>
    <row r="47" spans="1:4">
      <c r="A47" s="3" t="s">
        <v>691</v>
      </c>
      <c r="B47" s="7" t="n">
        <v>13.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94</v>
      </c>
    </row>
    <row r="4" spans="1:2">
      <c r="A4" s="6" t="s">
        <v>695</v>
      </c>
    </row>
    <row r="5" spans="1:2">
      <c r="A5" s="3" t="s">
        <v>696</v>
      </c>
      <c r="B5" s="4" t="n">
        <v>2000</v>
      </c>
    </row>
    <row r="6" spans="1:2">
      <c r="A6" s="3" t="s">
        <v>697</v>
      </c>
      <c r="B6" s="3" t="s">
        <v>698</v>
      </c>
    </row>
    <row r="7" spans="1:2">
      <c r="A7" s="3" t="s">
        <v>699</v>
      </c>
      <c r="B7" s="7" t="n">
        <v>0.5</v>
      </c>
    </row>
    <row r="8" spans="1:2">
      <c r="A8" s="3" t="s">
        <v>700</v>
      </c>
      <c r="B8" s="4" t="n">
        <v>2000</v>
      </c>
    </row>
    <row r="9" spans="1:2">
      <c r="A9" s="3" t="s">
        <v>701</v>
      </c>
      <c r="B9" s="7" t="n">
        <v>0.5</v>
      </c>
    </row>
    <row r="10" spans="1:2">
      <c r="A10" s="3" t="s">
        <v>702</v>
      </c>
    </row>
    <row r="11" spans="1:2">
      <c r="A11" s="6" t="s">
        <v>695</v>
      </c>
    </row>
    <row r="12" spans="1:2">
      <c r="A12" s="3" t="s">
        <v>696</v>
      </c>
      <c r="B12" s="4" t="n">
        <v>10000</v>
      </c>
    </row>
    <row r="13" spans="1:2">
      <c r="A13" s="3" t="s">
        <v>697</v>
      </c>
      <c r="B13" s="3" t="s">
        <v>698</v>
      </c>
    </row>
    <row r="14" spans="1:2">
      <c r="A14" s="3" t="s">
        <v>699</v>
      </c>
      <c r="B14" s="7" t="n">
        <v>1.17</v>
      </c>
    </row>
    <row r="15" spans="1:2">
      <c r="A15" s="3" t="s">
        <v>700</v>
      </c>
      <c r="B15" s="4" t="n">
        <v>10000</v>
      </c>
    </row>
    <row r="16" spans="1:2">
      <c r="A16" s="3" t="s">
        <v>701</v>
      </c>
      <c r="B16" s="7" t="n">
        <v>1.17</v>
      </c>
    </row>
    <row r="17" spans="1:2">
      <c r="A17" s="3" t="s">
        <v>703</v>
      </c>
    </row>
    <row r="18" spans="1:2">
      <c r="A18" s="6" t="s">
        <v>695</v>
      </c>
    </row>
    <row r="19" spans="1:2">
      <c r="A19" s="3" t="s">
        <v>696</v>
      </c>
      <c r="B19" s="4" t="n">
        <v>1</v>
      </c>
    </row>
    <row r="20" spans="1:2">
      <c r="A20" s="3" t="s">
        <v>697</v>
      </c>
      <c r="B20" s="3" t="s">
        <v>704</v>
      </c>
    </row>
    <row r="21" spans="1:2">
      <c r="A21" s="3" t="s">
        <v>699</v>
      </c>
      <c r="B21" s="7" t="n">
        <v>18.45</v>
      </c>
    </row>
    <row r="22" spans="1:2">
      <c r="A22" s="3" t="s">
        <v>700</v>
      </c>
      <c r="B22" s="4" t="n">
        <v>1</v>
      </c>
    </row>
    <row r="23" spans="1:2">
      <c r="A23" s="3" t="s">
        <v>701</v>
      </c>
      <c r="B23" s="7" t="n">
        <v>18.45</v>
      </c>
    </row>
    <row r="24" spans="1:2">
      <c r="A24" s="3" t="s">
        <v>705</v>
      </c>
    </row>
    <row r="25" spans="1:2">
      <c r="A25" s="6" t="s">
        <v>695</v>
      </c>
    </row>
    <row r="26" spans="1:2">
      <c r="A26" s="3" t="s">
        <v>696</v>
      </c>
      <c r="B26" s="4" t="n">
        <v>1</v>
      </c>
    </row>
    <row r="27" spans="1:2">
      <c r="A27" s="3" t="s">
        <v>697</v>
      </c>
      <c r="B27" s="3" t="s">
        <v>706</v>
      </c>
    </row>
    <row r="28" spans="1:2">
      <c r="A28" s="3" t="s">
        <v>699</v>
      </c>
      <c r="B28" s="7" t="n">
        <v>61.43</v>
      </c>
    </row>
    <row r="29" spans="1:2">
      <c r="A29" s="3" t="s">
        <v>700</v>
      </c>
      <c r="B29" s="4" t="n">
        <v>0</v>
      </c>
    </row>
    <row r="30" spans="1:2">
      <c r="A30" s="3" t="s">
        <v>701</v>
      </c>
      <c r="B30" s="7" t="n">
        <v>61.43</v>
      </c>
    </row>
    <row r="31" spans="1:2">
      <c r="A31" s="3" t="s">
        <v>707</v>
      </c>
    </row>
    <row r="32" spans="1:2">
      <c r="A32" s="6" t="s">
        <v>695</v>
      </c>
    </row>
    <row r="33" spans="1:2">
      <c r="A33" s="3" t="s">
        <v>696</v>
      </c>
      <c r="B33" s="4" t="n">
        <v>25000</v>
      </c>
    </row>
    <row r="34" spans="1:2">
      <c r="A34" s="3" t="s">
        <v>697</v>
      </c>
      <c r="B34" s="3" t="s">
        <v>704</v>
      </c>
    </row>
    <row r="35" spans="1:2">
      <c r="A35" s="3" t="s">
        <v>699</v>
      </c>
      <c r="B35" s="7" t="n">
        <v>18.45</v>
      </c>
    </row>
    <row r="36" spans="1:2">
      <c r="A36" s="3" t="s">
        <v>700</v>
      </c>
      <c r="B36" s="4" t="n">
        <v>25000</v>
      </c>
    </row>
    <row r="37" spans="1:2">
      <c r="A37" s="3" t="s">
        <v>701</v>
      </c>
      <c r="B37" s="7" t="n">
        <v>18.45</v>
      </c>
    </row>
    <row r="38" spans="1:2">
      <c r="A38" s="3" t="s">
        <v>708</v>
      </c>
    </row>
    <row r="39" spans="1:2">
      <c r="A39" s="6" t="s">
        <v>695</v>
      </c>
    </row>
    <row r="40" spans="1:2">
      <c r="A40" s="3" t="s">
        <v>696</v>
      </c>
      <c r="B40" s="4" t="n">
        <v>25000</v>
      </c>
    </row>
    <row r="41" spans="1:2">
      <c r="A41" s="3" t="s">
        <v>697</v>
      </c>
      <c r="B41" s="3" t="s">
        <v>704</v>
      </c>
    </row>
    <row r="42" spans="1:2">
      <c r="A42" s="3" t="s">
        <v>699</v>
      </c>
      <c r="B42" s="7" t="n">
        <v>22.13</v>
      </c>
    </row>
    <row r="43" spans="1:2">
      <c r="A43" s="3" t="s">
        <v>700</v>
      </c>
      <c r="B43" s="4" t="n">
        <v>25000</v>
      </c>
    </row>
    <row r="44" spans="1:2">
      <c r="A44" s="3" t="s">
        <v>701</v>
      </c>
      <c r="B44" s="7" t="n">
        <v>22.13</v>
      </c>
    </row>
    <row r="45" spans="1:2">
      <c r="A45" s="3" t="s">
        <v>709</v>
      </c>
    </row>
    <row r="46" spans="1:2">
      <c r="A46" s="6" t="s">
        <v>695</v>
      </c>
    </row>
    <row r="47" spans="1:2">
      <c r="A47" s="3" t="s">
        <v>696</v>
      </c>
      <c r="B47" s="4" t="n">
        <v>25000</v>
      </c>
    </row>
    <row r="48" spans="1:2">
      <c r="A48" s="3" t="s">
        <v>697</v>
      </c>
      <c r="B48" s="3" t="s">
        <v>704</v>
      </c>
    </row>
    <row r="49" spans="1:2">
      <c r="A49" s="3" t="s">
        <v>699</v>
      </c>
      <c r="B49" s="7" t="n">
        <v>26.56</v>
      </c>
    </row>
    <row r="50" spans="1:2">
      <c r="A50" s="3" t="s">
        <v>700</v>
      </c>
      <c r="B50" s="4" t="n">
        <v>25000</v>
      </c>
    </row>
    <row r="51" spans="1:2">
      <c r="A51" s="3" t="s">
        <v>701</v>
      </c>
      <c r="B51" s="7" t="n">
        <v>26.56</v>
      </c>
    </row>
    <row r="52" spans="1:2">
      <c r="A52" s="3" t="s">
        <v>710</v>
      </c>
    </row>
    <row r="53" spans="1:2">
      <c r="A53" s="6" t="s">
        <v>695</v>
      </c>
    </row>
    <row r="54" spans="1:2">
      <c r="A54" s="3" t="s">
        <v>696</v>
      </c>
      <c r="B54" s="4" t="n">
        <v>25000</v>
      </c>
    </row>
    <row r="55" spans="1:2">
      <c r="A55" s="3" t="s">
        <v>697</v>
      </c>
      <c r="B55" s="3" t="s">
        <v>704</v>
      </c>
    </row>
    <row r="56" spans="1:2">
      <c r="A56" s="3" t="s">
        <v>699</v>
      </c>
      <c r="B56" s="7" t="n">
        <v>31.87</v>
      </c>
    </row>
    <row r="57" spans="1:2">
      <c r="A57" s="3" t="s">
        <v>700</v>
      </c>
      <c r="B57" s="4" t="n">
        <v>25000</v>
      </c>
    </row>
    <row r="58" spans="1:2">
      <c r="A58" s="3" t="s">
        <v>701</v>
      </c>
      <c r="B58" s="7" t="n">
        <v>31.87</v>
      </c>
    </row>
    <row r="59" spans="1:2">
      <c r="A59" s="3" t="s">
        <v>711</v>
      </c>
    </row>
    <row r="60" spans="1:2">
      <c r="A60" s="6" t="s">
        <v>695</v>
      </c>
    </row>
    <row r="61" spans="1:2">
      <c r="A61" s="3" t="s">
        <v>696</v>
      </c>
      <c r="B61" s="4" t="n">
        <v>20000</v>
      </c>
    </row>
    <row r="62" spans="1:2">
      <c r="A62" s="3" t="s">
        <v>697</v>
      </c>
      <c r="B62" s="3" t="s">
        <v>706</v>
      </c>
    </row>
    <row r="63" spans="1:2">
      <c r="A63" s="3" t="s">
        <v>699</v>
      </c>
      <c r="B63" s="7" t="n">
        <v>61.43</v>
      </c>
    </row>
    <row r="64" spans="1:2">
      <c r="A64" s="3" t="s">
        <v>700</v>
      </c>
      <c r="B64" s="4" t="n">
        <v>0</v>
      </c>
    </row>
    <row r="65" spans="1:2">
      <c r="A65" s="3" t="s">
        <v>701</v>
      </c>
      <c r="B65" s="7" t="n">
        <v>61.43</v>
      </c>
    </row>
    <row r="66" spans="1:2">
      <c r="A66" s="3" t="s">
        <v>712</v>
      </c>
    </row>
    <row r="67" spans="1:2">
      <c r="A67" s="6" t="s">
        <v>695</v>
      </c>
    </row>
    <row r="68" spans="1:2">
      <c r="A68" s="3" t="s">
        <v>696</v>
      </c>
      <c r="B68" s="4" t="n">
        <v>20000</v>
      </c>
    </row>
    <row r="69" spans="1:2">
      <c r="A69" s="3" t="s">
        <v>697</v>
      </c>
      <c r="B69" s="3" t="s">
        <v>706</v>
      </c>
    </row>
    <row r="70" spans="1:2">
      <c r="A70" s="3" t="s">
        <v>699</v>
      </c>
      <c r="B70" s="7" t="n">
        <v>71.26000000000001</v>
      </c>
    </row>
    <row r="71" spans="1:2">
      <c r="A71" s="3" t="s">
        <v>700</v>
      </c>
      <c r="B71" s="4" t="n">
        <v>0</v>
      </c>
    </row>
    <row r="72" spans="1:2">
      <c r="A72" s="3" t="s">
        <v>701</v>
      </c>
      <c r="B72" s="7" t="n">
        <v>71.26000000000001</v>
      </c>
    </row>
    <row r="73" spans="1:2">
      <c r="A73" s="3" t="s">
        <v>713</v>
      </c>
    </row>
    <row r="74" spans="1:2">
      <c r="A74" s="6" t="s">
        <v>695</v>
      </c>
    </row>
    <row r="75" spans="1:2">
      <c r="A75" s="3" t="s">
        <v>696</v>
      </c>
      <c r="B75" s="4" t="n">
        <v>20000</v>
      </c>
    </row>
    <row r="76" spans="1:2">
      <c r="A76" s="3" t="s">
        <v>697</v>
      </c>
      <c r="B76" s="3" t="s">
        <v>706</v>
      </c>
    </row>
    <row r="77" spans="1:2">
      <c r="A77" s="3" t="s">
        <v>699</v>
      </c>
      <c r="B77" s="7" t="n">
        <v>82.66</v>
      </c>
    </row>
    <row r="78" spans="1:2">
      <c r="A78" s="3" t="s">
        <v>700</v>
      </c>
      <c r="B78" s="4" t="n">
        <v>0</v>
      </c>
    </row>
    <row r="79" spans="1:2">
      <c r="A79" s="3" t="s">
        <v>701</v>
      </c>
      <c r="B79" s="7" t="n">
        <v>82.66</v>
      </c>
    </row>
    <row r="80" spans="1:2">
      <c r="A80" s="3" t="s">
        <v>714</v>
      </c>
    </row>
    <row r="81" spans="1:2">
      <c r="A81" s="6" t="s">
        <v>695</v>
      </c>
    </row>
    <row r="82" spans="1:2">
      <c r="A82" s="3" t="s">
        <v>696</v>
      </c>
      <c r="B82" s="4" t="n">
        <v>20000</v>
      </c>
    </row>
    <row r="83" spans="1:2">
      <c r="A83" s="3" t="s">
        <v>697</v>
      </c>
      <c r="B83" s="3" t="s">
        <v>706</v>
      </c>
    </row>
    <row r="84" spans="1:2">
      <c r="A84" s="3" t="s">
        <v>699</v>
      </c>
      <c r="B84" s="7" t="n">
        <v>95.89</v>
      </c>
    </row>
    <row r="85" spans="1:2">
      <c r="A85" s="3" t="s">
        <v>700</v>
      </c>
      <c r="B85" s="4" t="n">
        <v>0</v>
      </c>
    </row>
    <row r="86" spans="1:2">
      <c r="A86" s="3" t="s">
        <v>701</v>
      </c>
      <c r="B86" s="7" t="n">
        <v>95.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7"/>
  </cols>
  <sheetData>
    <row r="1" spans="1:2">
      <c r="A1" s="1" t="s">
        <v>715</v>
      </c>
      <c r="B1" s="2" t="s">
        <v>1</v>
      </c>
    </row>
    <row r="2" spans="1:2">
      <c r="B2" s="2" t="s">
        <v>2</v>
      </c>
    </row>
    <row r="3" spans="1:2">
      <c r="A3" s="3" t="s">
        <v>631</v>
      </c>
    </row>
    <row r="4" spans="1:2">
      <c r="A4" s="6" t="s">
        <v>615</v>
      </c>
    </row>
    <row r="5" spans="1:2">
      <c r="A5" s="3" t="s">
        <v>716</v>
      </c>
      <c r="B5" s="3" t="s">
        <v>554</v>
      </c>
    </row>
    <row r="6" spans="1:2">
      <c r="A6" s="3" t="s">
        <v>717</v>
      </c>
      <c r="B6" s="3" t="s">
        <v>499</v>
      </c>
    </row>
    <row r="7" spans="1:2">
      <c r="A7" s="3" t="s">
        <v>718</v>
      </c>
      <c r="B7" s="3" t="s">
        <v>719</v>
      </c>
    </row>
    <row r="8" spans="1:2">
      <c r="A8" s="3" t="s">
        <v>720</v>
      </c>
      <c r="B8" s="3" t="s">
        <v>721</v>
      </c>
    </row>
    <row r="9" spans="1:2">
      <c r="A9" s="3" t="s">
        <v>640</v>
      </c>
    </row>
    <row r="10" spans="1:2">
      <c r="A10" s="6" t="s">
        <v>615</v>
      </c>
    </row>
    <row r="11" spans="1:2">
      <c r="A11" s="3" t="s">
        <v>716</v>
      </c>
      <c r="B11" s="3" t="s">
        <v>554</v>
      </c>
    </row>
    <row r="12" spans="1:2">
      <c r="A12" s="3" t="s">
        <v>717</v>
      </c>
      <c r="B12" s="3" t="s">
        <v>499</v>
      </c>
    </row>
    <row r="13" spans="1:2">
      <c r="A13" s="3" t="s">
        <v>718</v>
      </c>
      <c r="B13" s="3" t="s">
        <v>719</v>
      </c>
    </row>
    <row r="14" spans="1:2">
      <c r="A14" s="3" t="s">
        <v>720</v>
      </c>
      <c r="B14" s="3" t="s">
        <v>7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1</v>
      </c>
      <c r="D2" s="2" t="s">
        <v>73</v>
      </c>
    </row>
    <row r="3" spans="1:4">
      <c r="A3" s="6" t="s">
        <v>723</v>
      </c>
    </row>
    <row r="4" spans="1:4">
      <c r="A4" s="3" t="s">
        <v>724</v>
      </c>
      <c r="B4" s="4" t="n">
        <v>435</v>
      </c>
      <c r="C4" s="4" t="n">
        <v>510</v>
      </c>
      <c r="D4" s="4" t="n">
        <v>588</v>
      </c>
    </row>
    <row r="5" spans="1:4">
      <c r="A5" s="3" t="s">
        <v>672</v>
      </c>
      <c r="B5" s="4" t="n">
        <v>155</v>
      </c>
      <c r="C5" s="4" t="n">
        <v>146</v>
      </c>
      <c r="D5" s="4" t="n">
        <v>166</v>
      </c>
    </row>
    <row r="6" spans="1:4">
      <c r="A6" s="3" t="s">
        <v>683</v>
      </c>
      <c r="B6" s="4" t="n">
        <v>-156</v>
      </c>
      <c r="C6" s="4" t="n">
        <v>-221</v>
      </c>
      <c r="D6" s="4" t="n">
        <v>-244</v>
      </c>
    </row>
    <row r="7" spans="1:4">
      <c r="A7" s="3" t="s">
        <v>673</v>
      </c>
      <c r="B7" s="4" t="n">
        <v>-5</v>
      </c>
      <c r="C7" s="4" t="n">
        <v>0</v>
      </c>
      <c r="D7" s="4" t="n">
        <v>0</v>
      </c>
    </row>
    <row r="8" spans="1:4">
      <c r="A8" s="3" t="s">
        <v>725</v>
      </c>
      <c r="B8" s="4" t="n">
        <v>429</v>
      </c>
      <c r="C8" s="4" t="n">
        <v>435</v>
      </c>
      <c r="D8" s="4" t="n">
        <v>510</v>
      </c>
    </row>
    <row r="9" spans="1:4">
      <c r="A9" s="6" t="s">
        <v>726</v>
      </c>
    </row>
    <row r="10" spans="1:4">
      <c r="A10" s="3" t="s">
        <v>727</v>
      </c>
      <c r="B10" s="7" t="n">
        <v>22.21</v>
      </c>
      <c r="C10" s="7" t="n">
        <v>12.62</v>
      </c>
      <c r="D10" s="7" t="n">
        <v>5.35</v>
      </c>
    </row>
    <row r="11" spans="1:4">
      <c r="A11" s="3" t="s">
        <v>678</v>
      </c>
      <c r="B11" s="8" t="n">
        <v>42.92</v>
      </c>
      <c r="C11" s="8" t="n">
        <v>32.56</v>
      </c>
      <c r="D11" s="8" t="n">
        <v>24.69</v>
      </c>
    </row>
    <row r="12" spans="1:4">
      <c r="A12" s="3" t="s">
        <v>684</v>
      </c>
      <c r="B12" s="8" t="n">
        <v>12.24</v>
      </c>
      <c r="C12" s="8" t="n">
        <v>6.89</v>
      </c>
      <c r="D12" s="8" t="n">
        <v>3.07</v>
      </c>
    </row>
    <row r="13" spans="1:4">
      <c r="A13" s="3" t="s">
        <v>728</v>
      </c>
      <c r="B13" s="8" t="n">
        <v>31.23</v>
      </c>
      <c r="C13" s="4" t="n">
        <v>0</v>
      </c>
      <c r="D13" s="4" t="n">
        <v>0</v>
      </c>
    </row>
    <row r="14" spans="1:4">
      <c r="A14" s="3" t="s">
        <v>729</v>
      </c>
      <c r="B14" s="7" t="n">
        <v>33.22</v>
      </c>
      <c r="C14" s="7" t="n">
        <v>22.21</v>
      </c>
      <c r="D14" s="7" t="n">
        <v>12.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30</v>
      </c>
      <c r="B1" s="2" t="s">
        <v>1</v>
      </c>
    </row>
    <row r="2" spans="1:4">
      <c r="B2" s="2" t="s">
        <v>731</v>
      </c>
      <c r="C2" s="2" t="s">
        <v>732</v>
      </c>
      <c r="D2" s="2" t="s">
        <v>365</v>
      </c>
    </row>
    <row r="3" spans="1:4">
      <c r="A3" s="6" t="s">
        <v>733</v>
      </c>
    </row>
    <row r="4" spans="1:4">
      <c r="A4" s="3" t="s">
        <v>81</v>
      </c>
      <c r="B4" s="5" t="n">
        <v>13368</v>
      </c>
      <c r="C4" s="5" t="n">
        <v>8787</v>
      </c>
      <c r="D4" s="5" t="n">
        <v>4477</v>
      </c>
    </row>
    <row r="5" spans="1:4">
      <c r="A5" s="3" t="s">
        <v>455</v>
      </c>
    </row>
    <row r="6" spans="1:4">
      <c r="A6" s="6" t="s">
        <v>733</v>
      </c>
    </row>
    <row r="7" spans="1:4">
      <c r="A7" s="3" t="s">
        <v>81</v>
      </c>
      <c r="B7" s="4" t="n">
        <v>10644</v>
      </c>
      <c r="C7" s="4" t="n">
        <v>7134</v>
      </c>
      <c r="D7" s="4" t="n">
        <v>3200</v>
      </c>
    </row>
    <row r="8" spans="1:4">
      <c r="A8" s="3" t="s">
        <v>456</v>
      </c>
    </row>
    <row r="9" spans="1:4">
      <c r="A9" s="6" t="s">
        <v>733</v>
      </c>
    </row>
    <row r="10" spans="1:4">
      <c r="A10" s="3" t="s">
        <v>81</v>
      </c>
      <c r="B10" s="5" t="n">
        <v>2724</v>
      </c>
      <c r="C10" s="5" t="n">
        <v>1653</v>
      </c>
      <c r="D10" s="5" t="n">
        <v>1300</v>
      </c>
    </row>
    <row r="11" spans="1:4">
      <c r="A11" s="3" t="s">
        <v>734</v>
      </c>
    </row>
    <row r="12" spans="1:4">
      <c r="A12" s="6" t="s">
        <v>733</v>
      </c>
    </row>
    <row r="13" spans="1:4">
      <c r="A13" s="3" t="s">
        <v>735</v>
      </c>
      <c r="B13" s="3" t="s">
        <v>736</v>
      </c>
      <c r="C13" s="3" t="s">
        <v>737</v>
      </c>
      <c r="D13" s="3" t="s">
        <v>738</v>
      </c>
    </row>
    <row r="14" spans="1:4">
      <c r="A14" s="3" t="s">
        <v>739</v>
      </c>
    </row>
    <row r="15" spans="1:4">
      <c r="A15" s="6" t="s">
        <v>733</v>
      </c>
    </row>
    <row r="16" spans="1:4">
      <c r="A16" s="3" t="s">
        <v>735</v>
      </c>
      <c r="B16" s="3" t="s">
        <v>740</v>
      </c>
      <c r="C16" s="3" t="s">
        <v>741</v>
      </c>
      <c r="D16" s="3" t="s">
        <v>335</v>
      </c>
    </row>
    <row r="17" spans="1:4">
      <c r="A17" s="3" t="s">
        <v>742</v>
      </c>
    </row>
    <row r="18" spans="1:4">
      <c r="A18" s="6" t="s">
        <v>733</v>
      </c>
    </row>
    <row r="19" spans="1:4">
      <c r="A19" s="3" t="s">
        <v>743</v>
      </c>
      <c r="B19" s="4" t="n">
        <v>1</v>
      </c>
      <c r="C19" s="4" t="n">
        <v>1</v>
      </c>
    </row>
    <row r="20" spans="1:4">
      <c r="A20" s="3" t="s">
        <v>744</v>
      </c>
    </row>
    <row r="21" spans="1:4">
      <c r="A21" s="6" t="s">
        <v>733</v>
      </c>
    </row>
    <row r="22" spans="1:4">
      <c r="A22" s="3" t="s">
        <v>743</v>
      </c>
      <c r="B22" s="4" t="n">
        <v>2</v>
      </c>
      <c r="C22" s="4" t="n">
        <v>2</v>
      </c>
    </row>
    <row r="23" spans="1:4">
      <c r="A23" s="3" t="s">
        <v>745</v>
      </c>
    </row>
    <row r="24" spans="1:4">
      <c r="A24" s="6" t="s">
        <v>733</v>
      </c>
    </row>
    <row r="25" spans="1:4">
      <c r="A25" s="3" t="s">
        <v>735</v>
      </c>
      <c r="B25" s="3" t="s">
        <v>746</v>
      </c>
      <c r="C25" s="3" t="s">
        <v>747</v>
      </c>
    </row>
    <row r="26" spans="1:4">
      <c r="A26" s="3" t="s">
        <v>748</v>
      </c>
    </row>
    <row r="27" spans="1:4">
      <c r="A27" s="6" t="s">
        <v>733</v>
      </c>
    </row>
    <row r="28" spans="1:4">
      <c r="A28" s="3" t="s">
        <v>735</v>
      </c>
      <c r="B28" s="3" t="s">
        <v>749</v>
      </c>
      <c r="C28" s="3" t="s">
        <v>750</v>
      </c>
      <c r="D28" s="3" t="s">
        <v>751</v>
      </c>
    </row>
    <row r="29" spans="1:4">
      <c r="A29" s="3" t="s">
        <v>752</v>
      </c>
    </row>
    <row r="30" spans="1:4">
      <c r="A30" s="6" t="s">
        <v>733</v>
      </c>
    </row>
    <row r="31" spans="1:4">
      <c r="A31" s="3" t="s">
        <v>735</v>
      </c>
      <c r="B31" s="3" t="s">
        <v>747</v>
      </c>
      <c r="C31" s="3" t="s">
        <v>753</v>
      </c>
      <c r="D31" s="3" t="s">
        <v>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73</v>
      </c>
    </row>
    <row r="3" spans="1:4">
      <c r="A3" s="6" t="s">
        <v>733</v>
      </c>
    </row>
    <row r="4" spans="1:4">
      <c r="A4" s="3" t="s">
        <v>755</v>
      </c>
      <c r="B4" s="5" t="n">
        <v>1221887</v>
      </c>
      <c r="C4" s="5" t="n">
        <v>920333</v>
      </c>
      <c r="D4" s="5" t="n">
        <v>735717</v>
      </c>
    </row>
    <row r="5" spans="1:4">
      <c r="A5" s="3" t="s">
        <v>76</v>
      </c>
      <c r="B5" s="4" t="n">
        <v>1019418</v>
      </c>
      <c r="C5" s="4" t="n">
        <v>768054</v>
      </c>
      <c r="D5" s="4" t="n">
        <v>617214</v>
      </c>
    </row>
    <row r="6" spans="1:4">
      <c r="A6" s="3" t="s">
        <v>370</v>
      </c>
      <c r="B6" s="4" t="n">
        <v>90837</v>
      </c>
      <c r="C6" s="4" t="n">
        <v>69918</v>
      </c>
      <c r="D6" s="4" t="n">
        <v>51471</v>
      </c>
    </row>
    <row r="7" spans="1:4">
      <c r="A7" s="3" t="s">
        <v>756</v>
      </c>
      <c r="B7" s="4" t="n">
        <v>534950</v>
      </c>
      <c r="C7" s="4" t="n">
        <v>381584</v>
      </c>
      <c r="D7" s="4" t="n">
        <v>255561</v>
      </c>
    </row>
    <row r="8" spans="1:4">
      <c r="A8" s="3" t="s">
        <v>119</v>
      </c>
      <c r="B8" s="4" t="n">
        <v>24362</v>
      </c>
      <c r="C8" s="4" t="n">
        <v>16775</v>
      </c>
      <c r="D8" s="4" t="n">
        <v>10433</v>
      </c>
    </row>
    <row r="9" spans="1:4">
      <c r="A9" s="3" t="s">
        <v>455</v>
      </c>
    </row>
    <row r="10" spans="1:4">
      <c r="A10" s="6" t="s">
        <v>733</v>
      </c>
    </row>
    <row r="11" spans="1:4">
      <c r="A11" s="3" t="s">
        <v>755</v>
      </c>
      <c r="B11" s="4" t="n">
        <v>997205</v>
      </c>
      <c r="C11" s="4" t="n">
        <v>720411</v>
      </c>
      <c r="D11" s="4" t="n">
        <v>548796</v>
      </c>
    </row>
    <row r="12" spans="1:4">
      <c r="A12" s="3" t="s">
        <v>456</v>
      </c>
    </row>
    <row r="13" spans="1:4">
      <c r="A13" s="6" t="s">
        <v>733</v>
      </c>
    </row>
    <row r="14" spans="1:4">
      <c r="A14" s="3" t="s">
        <v>755</v>
      </c>
      <c r="B14" s="4" t="n">
        <v>224682</v>
      </c>
      <c r="C14" s="4" t="n">
        <v>199922</v>
      </c>
      <c r="D14" s="4" t="n">
        <v>186921</v>
      </c>
    </row>
    <row r="15" spans="1:4">
      <c r="A15" s="3" t="s">
        <v>757</v>
      </c>
    </row>
    <row r="16" spans="1:4">
      <c r="A16" s="6" t="s">
        <v>733</v>
      </c>
    </row>
    <row r="17" spans="1:4">
      <c r="A17" s="3" t="s">
        <v>755</v>
      </c>
      <c r="B17" s="4" t="n">
        <v>26085</v>
      </c>
      <c r="C17" s="4" t="n">
        <v>20529</v>
      </c>
      <c r="D17" s="4" t="n">
        <v>20873</v>
      </c>
    </row>
    <row r="18" spans="1:4">
      <c r="A18" s="3" t="s">
        <v>758</v>
      </c>
    </row>
    <row r="19" spans="1:4">
      <c r="A19" s="6" t="s">
        <v>733</v>
      </c>
    </row>
    <row r="20" spans="1:4">
      <c r="A20" s="3" t="s">
        <v>755</v>
      </c>
      <c r="B20" s="4" t="n">
        <v>23187</v>
      </c>
      <c r="C20" s="4" t="n">
        <v>17964</v>
      </c>
      <c r="D20" s="4" t="n">
        <v>18356</v>
      </c>
    </row>
    <row r="21" spans="1:4">
      <c r="A21" s="3" t="s">
        <v>759</v>
      </c>
    </row>
    <row r="22" spans="1:4">
      <c r="A22" s="6" t="s">
        <v>733</v>
      </c>
    </row>
    <row r="23" spans="1:4">
      <c r="A23" s="3" t="s">
        <v>755</v>
      </c>
      <c r="B23" s="4" t="n">
        <v>2898</v>
      </c>
      <c r="C23" s="4" t="n">
        <v>2565</v>
      </c>
      <c r="D23" s="4" t="n">
        <v>2517</v>
      </c>
    </row>
    <row r="24" spans="1:4">
      <c r="A24" s="3" t="s">
        <v>760</v>
      </c>
    </row>
    <row r="25" spans="1:4">
      <c r="A25" s="6" t="s">
        <v>733</v>
      </c>
    </row>
    <row r="26" spans="1:4">
      <c r="A26" s="3" t="s">
        <v>755</v>
      </c>
      <c r="B26" s="4" t="n">
        <v>1247972</v>
      </c>
      <c r="C26" s="4" t="n">
        <v>940862</v>
      </c>
      <c r="D26" s="4" t="n">
        <v>756590</v>
      </c>
    </row>
    <row r="27" spans="1:4">
      <c r="A27" s="3" t="s">
        <v>76</v>
      </c>
      <c r="B27" s="4" t="n">
        <v>1042859</v>
      </c>
      <c r="C27" s="4" t="n">
        <v>786924</v>
      </c>
      <c r="D27" s="4" t="n">
        <v>637564</v>
      </c>
    </row>
    <row r="28" spans="1:4">
      <c r="A28" s="3" t="s">
        <v>370</v>
      </c>
      <c r="B28" s="4" t="n">
        <v>122106</v>
      </c>
      <c r="C28" s="4" t="n">
        <v>91372</v>
      </c>
      <c r="D28" s="4" t="n">
        <v>66497</v>
      </c>
    </row>
    <row r="29" spans="1:4">
      <c r="A29" s="3" t="s">
        <v>756</v>
      </c>
      <c r="B29" s="4" t="n">
        <v>482928</v>
      </c>
      <c r="C29" s="4" t="n">
        <v>351982</v>
      </c>
      <c r="D29" s="4" t="n">
        <v>218147</v>
      </c>
    </row>
    <row r="30" spans="1:4">
      <c r="A30" s="3" t="s">
        <v>119</v>
      </c>
      <c r="B30" s="4" t="n">
        <v>21655</v>
      </c>
      <c r="C30" s="4" t="n">
        <v>14663</v>
      </c>
      <c r="D30" s="4" t="n">
        <v>8647</v>
      </c>
    </row>
    <row r="31" spans="1:4">
      <c r="A31" s="3" t="s">
        <v>761</v>
      </c>
    </row>
    <row r="32" spans="1:4">
      <c r="A32" s="6" t="s">
        <v>733</v>
      </c>
    </row>
    <row r="33" spans="1:4">
      <c r="A33" s="3" t="s">
        <v>755</v>
      </c>
      <c r="B33" s="4" t="n">
        <v>1020392</v>
      </c>
      <c r="C33" s="4" t="n">
        <v>738375</v>
      </c>
      <c r="D33" s="4" t="n">
        <v>567152</v>
      </c>
    </row>
    <row r="34" spans="1:4">
      <c r="A34" s="3" t="s">
        <v>76</v>
      </c>
      <c r="B34" s="4" t="n">
        <v>853596</v>
      </c>
      <c r="C34" s="4" t="n">
        <v>616038</v>
      </c>
      <c r="D34" s="4" t="n">
        <v>477189</v>
      </c>
    </row>
    <row r="35" spans="1:4">
      <c r="A35" s="3" t="s">
        <v>370</v>
      </c>
      <c r="B35" s="4" t="n">
        <v>107105</v>
      </c>
      <c r="C35" s="4" t="n">
        <v>78582</v>
      </c>
      <c r="D35" s="4" t="n">
        <v>55838</v>
      </c>
    </row>
    <row r="36" spans="1:4">
      <c r="A36" s="3" t="s">
        <v>756</v>
      </c>
      <c r="B36" s="4" t="n">
        <v>421203</v>
      </c>
      <c r="C36" s="4" t="n">
        <v>300305</v>
      </c>
      <c r="D36" s="4" t="n">
        <v>167278</v>
      </c>
    </row>
    <row r="37" spans="1:4">
      <c r="A37" s="3" t="s">
        <v>119</v>
      </c>
      <c r="B37" s="4" t="n">
        <v>18553</v>
      </c>
      <c r="C37" s="4" t="n">
        <v>12676</v>
      </c>
      <c r="D37" s="4" t="n">
        <v>7087</v>
      </c>
    </row>
    <row r="38" spans="1:4">
      <c r="A38" s="3" t="s">
        <v>762</v>
      </c>
    </row>
    <row r="39" spans="1:4">
      <c r="A39" s="6" t="s">
        <v>733</v>
      </c>
    </row>
    <row r="40" spans="1:4">
      <c r="A40" s="3" t="s">
        <v>755</v>
      </c>
      <c r="B40" s="4" t="n">
        <v>227580</v>
      </c>
      <c r="C40" s="4" t="n">
        <v>202487</v>
      </c>
      <c r="D40" s="4" t="n">
        <v>189438</v>
      </c>
    </row>
    <row r="41" spans="1:4">
      <c r="A41" s="3" t="s">
        <v>76</v>
      </c>
      <c r="B41" s="4" t="n">
        <v>189263</v>
      </c>
      <c r="C41" s="4" t="n">
        <v>170886</v>
      </c>
      <c r="D41" s="4" t="n">
        <v>160375</v>
      </c>
    </row>
    <row r="42" spans="1:4">
      <c r="A42" s="3" t="s">
        <v>370</v>
      </c>
      <c r="B42" s="4" t="n">
        <v>15001</v>
      </c>
      <c r="C42" s="4" t="n">
        <v>12790</v>
      </c>
      <c r="D42" s="4" t="n">
        <v>10659</v>
      </c>
    </row>
    <row r="43" spans="1:4">
      <c r="A43" s="3" t="s">
        <v>756</v>
      </c>
      <c r="B43" s="4" t="n">
        <v>61725</v>
      </c>
      <c r="C43" s="4" t="n">
        <v>51677</v>
      </c>
      <c r="D43" s="4" t="n">
        <v>50869</v>
      </c>
    </row>
    <row r="44" spans="1:4">
      <c r="A44" s="3" t="s">
        <v>119</v>
      </c>
      <c r="B44" s="5" t="n">
        <v>3102</v>
      </c>
      <c r="C44" s="5" t="n">
        <v>1987</v>
      </c>
      <c r="D44" s="5" t="n">
        <v>15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73</v>
      </c>
    </row>
    <row r="3" spans="1:4">
      <c r="A3" s="6" t="s">
        <v>117</v>
      </c>
    </row>
    <row r="4" spans="1:4">
      <c r="A4" s="3" t="s">
        <v>94</v>
      </c>
      <c r="B4" s="5" t="n">
        <v>55577</v>
      </c>
      <c r="C4" s="5" t="n">
        <v>42219</v>
      </c>
      <c r="D4" s="5" t="n">
        <v>30674</v>
      </c>
    </row>
    <row r="5" spans="1:4">
      <c r="A5" s="6" t="s">
        <v>118</v>
      </c>
    </row>
    <row r="6" spans="1:4">
      <c r="A6" s="3" t="s">
        <v>119</v>
      </c>
      <c r="B6" s="4" t="n">
        <v>24362</v>
      </c>
      <c r="C6" s="4" t="n">
        <v>16775</v>
      </c>
      <c r="D6" s="4" t="n">
        <v>10433</v>
      </c>
    </row>
    <row r="7" spans="1:4">
      <c r="A7" s="3" t="s">
        <v>110</v>
      </c>
      <c r="B7" s="4" t="n">
        <v>6470</v>
      </c>
      <c r="C7" s="4" t="n">
        <v>4666</v>
      </c>
      <c r="D7" s="4" t="n">
        <v>3282</v>
      </c>
    </row>
    <row r="8" spans="1:4">
      <c r="A8" s="3" t="s">
        <v>120</v>
      </c>
      <c r="B8" s="4" t="n">
        <v>415</v>
      </c>
      <c r="C8" s="4" t="n">
        <v>471</v>
      </c>
      <c r="D8" s="4" t="n">
        <v>137</v>
      </c>
    </row>
    <row r="9" spans="1:4">
      <c r="A9" s="3" t="s">
        <v>121</v>
      </c>
      <c r="B9" s="4" t="n">
        <v>-560</v>
      </c>
      <c r="C9" s="4" t="n">
        <v>-1799</v>
      </c>
      <c r="D9" s="4" t="n">
        <v>1652</v>
      </c>
    </row>
    <row r="10" spans="1:4">
      <c r="A10" s="3" t="s">
        <v>122</v>
      </c>
      <c r="B10" s="4" t="n">
        <v>853</v>
      </c>
      <c r="C10" s="4" t="n">
        <v>664</v>
      </c>
      <c r="D10" s="4" t="n">
        <v>394</v>
      </c>
    </row>
    <row r="11" spans="1:4">
      <c r="A11" s="6" t="s">
        <v>123</v>
      </c>
    </row>
    <row r="12" spans="1:4">
      <c r="A12" s="3" t="s">
        <v>124</v>
      </c>
      <c r="B12" s="4" t="n">
        <v>11324</v>
      </c>
      <c r="C12" s="4" t="n">
        <v>9017</v>
      </c>
      <c r="D12" s="4" t="n">
        <v>-1942</v>
      </c>
    </row>
    <row r="13" spans="1:4">
      <c r="A13" s="3" t="s">
        <v>35</v>
      </c>
      <c r="B13" s="4" t="n">
        <v>-12461</v>
      </c>
      <c r="C13" s="4" t="n">
        <v>3042</v>
      </c>
      <c r="D13" s="4" t="n">
        <v>-1660</v>
      </c>
    </row>
    <row r="14" spans="1:4">
      <c r="A14" s="3" t="s">
        <v>125</v>
      </c>
      <c r="B14" s="4" t="n">
        <v>-1629</v>
      </c>
      <c r="C14" s="4" t="n">
        <v>465</v>
      </c>
      <c r="D14" s="4" t="n">
        <v>-1521</v>
      </c>
    </row>
    <row r="15" spans="1:4">
      <c r="A15" s="3" t="s">
        <v>126</v>
      </c>
      <c r="B15" s="4" t="n">
        <v>12796</v>
      </c>
      <c r="C15" s="4" t="n">
        <v>-8664</v>
      </c>
      <c r="D15" s="4" t="n">
        <v>4869</v>
      </c>
    </row>
    <row r="16" spans="1:4">
      <c r="A16" s="3" t="s">
        <v>127</v>
      </c>
      <c r="B16" s="4" t="n">
        <v>97147</v>
      </c>
      <c r="C16" s="4" t="n">
        <v>66856</v>
      </c>
      <c r="D16" s="4" t="n">
        <v>46318</v>
      </c>
    </row>
    <row r="17" spans="1:4">
      <c r="A17" s="6" t="s">
        <v>128</v>
      </c>
    </row>
    <row r="18" spans="1:4">
      <c r="A18" s="3" t="s">
        <v>129</v>
      </c>
      <c r="B18" s="4" t="n">
        <v>-15406</v>
      </c>
      <c r="C18" s="4" t="n">
        <v>-7958</v>
      </c>
      <c r="D18" s="4" t="n">
        <v>-6542</v>
      </c>
    </row>
    <row r="19" spans="1:4">
      <c r="A19" s="3" t="s">
        <v>130</v>
      </c>
      <c r="B19" s="4" t="n">
        <v>279</v>
      </c>
      <c r="C19" s="4" t="n">
        <v>103</v>
      </c>
      <c r="D19" s="4" t="n">
        <v>113</v>
      </c>
    </row>
    <row r="20" spans="1:4">
      <c r="A20" s="3" t="s">
        <v>131</v>
      </c>
      <c r="B20" s="4" t="n">
        <v>-138844</v>
      </c>
      <c r="C20" s="4" t="n">
        <v>-140176</v>
      </c>
      <c r="D20" s="4" t="n">
        <v>-72094</v>
      </c>
    </row>
    <row r="21" spans="1:4">
      <c r="A21" s="3" t="s">
        <v>132</v>
      </c>
      <c r="B21" s="4" t="n">
        <v>-27</v>
      </c>
      <c r="C21" s="4" t="n">
        <v>644</v>
      </c>
      <c r="D21" s="4" t="n">
        <v>-98</v>
      </c>
    </row>
    <row r="22" spans="1:4">
      <c r="A22" s="3" t="s">
        <v>133</v>
      </c>
      <c r="B22" s="4" t="n">
        <v>-153998</v>
      </c>
      <c r="C22" s="4" t="n">
        <v>-147387</v>
      </c>
      <c r="D22" s="4" t="n">
        <v>-78621</v>
      </c>
    </row>
    <row r="23" spans="1:4">
      <c r="A23" s="6" t="s">
        <v>134</v>
      </c>
    </row>
    <row r="24" spans="1:4">
      <c r="A24" s="3" t="s">
        <v>135</v>
      </c>
      <c r="B24" s="4" t="n">
        <v>29002</v>
      </c>
      <c r="C24" s="4" t="n">
        <v>75000</v>
      </c>
      <c r="D24" s="4" t="n">
        <v>0</v>
      </c>
    </row>
    <row r="25" spans="1:4">
      <c r="A25" s="3" t="s">
        <v>136</v>
      </c>
      <c r="B25" s="4" t="n">
        <v>-13240</v>
      </c>
      <c r="C25" s="4" t="n">
        <v>-8036</v>
      </c>
      <c r="D25" s="4" t="n">
        <v>0</v>
      </c>
    </row>
    <row r="26" spans="1:4">
      <c r="A26" s="3" t="s">
        <v>137</v>
      </c>
      <c r="B26" s="4" t="n">
        <v>422253</v>
      </c>
      <c r="C26" s="4" t="n">
        <v>322601</v>
      </c>
      <c r="D26" s="4" t="n">
        <v>298201</v>
      </c>
    </row>
    <row r="27" spans="1:4">
      <c r="A27" s="3" t="s">
        <v>138</v>
      </c>
      <c r="B27" s="4" t="n">
        <v>-369346</v>
      </c>
      <c r="C27" s="4" t="n">
        <v>-286135</v>
      </c>
      <c r="D27" s="4" t="n">
        <v>-252147</v>
      </c>
    </row>
    <row r="28" spans="1:4">
      <c r="A28" s="3" t="s">
        <v>106</v>
      </c>
      <c r="B28" s="4" t="n">
        <v>-5214</v>
      </c>
      <c r="C28" s="4" t="n">
        <v>-22637</v>
      </c>
      <c r="D28" s="4" t="n">
        <v>-13928</v>
      </c>
    </row>
    <row r="29" spans="1:4">
      <c r="A29" s="3" t="s">
        <v>107</v>
      </c>
      <c r="B29" s="4" t="n">
        <v>0</v>
      </c>
      <c r="C29" s="4" t="n">
        <v>1147</v>
      </c>
      <c r="D29" s="4" t="n">
        <v>1071</v>
      </c>
    </row>
    <row r="30" spans="1:4">
      <c r="A30" s="3" t="s">
        <v>139</v>
      </c>
      <c r="B30" s="4" t="n">
        <v>-1666</v>
      </c>
      <c r="C30" s="4" t="n">
        <v>-1226</v>
      </c>
      <c r="D30" s="4" t="n">
        <v>-577</v>
      </c>
    </row>
    <row r="31" spans="1:4">
      <c r="A31" s="3" t="s">
        <v>140</v>
      </c>
      <c r="B31" s="4" t="n">
        <v>-417</v>
      </c>
      <c r="C31" s="4" t="n">
        <v>-1979</v>
      </c>
      <c r="D31" s="4" t="n">
        <v>-106</v>
      </c>
    </row>
    <row r="32" spans="1:4">
      <c r="A32" s="3" t="s">
        <v>141</v>
      </c>
      <c r="B32" s="4" t="n">
        <v>1865</v>
      </c>
      <c r="C32" s="4" t="n">
        <v>1861</v>
      </c>
      <c r="D32" s="4" t="n">
        <v>26</v>
      </c>
    </row>
    <row r="33" spans="1:4">
      <c r="A33" s="3" t="s">
        <v>142</v>
      </c>
      <c r="B33" s="4" t="n">
        <v>-24</v>
      </c>
      <c r="C33" s="4" t="n">
        <v>-101</v>
      </c>
      <c r="D33" s="4" t="n">
        <v>-148</v>
      </c>
    </row>
    <row r="34" spans="1:4">
      <c r="A34" s="3" t="s">
        <v>143</v>
      </c>
      <c r="B34" s="4" t="n">
        <v>63213</v>
      </c>
      <c r="C34" s="4" t="n">
        <v>80495</v>
      </c>
      <c r="D34" s="4" t="n">
        <v>32392</v>
      </c>
    </row>
    <row r="35" spans="1:4">
      <c r="A35" s="3" t="s">
        <v>144</v>
      </c>
      <c r="B35" s="4" t="n">
        <v>6362</v>
      </c>
      <c r="C35" s="4" t="n">
        <v>-36</v>
      </c>
      <c r="D35" s="4" t="n">
        <v>89</v>
      </c>
    </row>
    <row r="36" spans="1:4">
      <c r="A36" s="3" t="s">
        <v>145</v>
      </c>
      <c r="B36" s="4" t="n">
        <v>87</v>
      </c>
      <c r="C36" s="4" t="n">
        <v>123</v>
      </c>
      <c r="D36" s="4" t="n">
        <v>34</v>
      </c>
    </row>
    <row r="37" spans="1:4">
      <c r="A37" s="3" t="s">
        <v>146</v>
      </c>
      <c r="B37" s="5" t="n">
        <v>6449</v>
      </c>
      <c r="C37" s="5" t="n">
        <v>87</v>
      </c>
      <c r="D37" s="5" t="n">
        <v>1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30</v>
      </c>
      <c r="J1" s="2" t="s">
        <v>1</v>
      </c>
    </row>
    <row r="2" spans="1:12">
      <c r="B2" s="2" t="s">
        <v>2</v>
      </c>
      <c r="C2" s="2" t="s">
        <v>531</v>
      </c>
      <c r="D2" s="2" t="s">
        <v>532</v>
      </c>
      <c r="E2" s="2" t="s">
        <v>533</v>
      </c>
      <c r="F2" s="2" t="s">
        <v>31</v>
      </c>
      <c r="G2" s="2" t="s">
        <v>592</v>
      </c>
      <c r="H2" s="2" t="s">
        <v>593</v>
      </c>
      <c r="I2" s="2" t="s">
        <v>594</v>
      </c>
      <c r="J2" s="2" t="s">
        <v>2</v>
      </c>
      <c r="K2" s="2" t="s">
        <v>31</v>
      </c>
      <c r="L2" s="2" t="s">
        <v>73</v>
      </c>
    </row>
    <row r="3" spans="1:12">
      <c r="A3" s="6" t="s">
        <v>764</v>
      </c>
    </row>
    <row r="4" spans="1:12">
      <c r="A4" s="3" t="s">
        <v>75</v>
      </c>
      <c r="B4" s="5" t="n">
        <v>323936</v>
      </c>
      <c r="C4" s="5" t="n">
        <v>304151</v>
      </c>
      <c r="D4" s="5" t="n">
        <v>315163</v>
      </c>
      <c r="E4" s="5" t="n">
        <v>278637</v>
      </c>
      <c r="F4" s="5" t="n">
        <v>248659</v>
      </c>
      <c r="G4" s="5" t="n">
        <v>214805</v>
      </c>
      <c r="H4" s="5" t="n">
        <v>233481</v>
      </c>
      <c r="I4" s="5" t="n">
        <v>223388</v>
      </c>
      <c r="J4" s="5" t="n">
        <v>1221887</v>
      </c>
      <c r="K4" s="5" t="n">
        <v>920333</v>
      </c>
      <c r="L4" s="5" t="n">
        <v>735717</v>
      </c>
    </row>
    <row r="5" spans="1:12">
      <c r="A5" s="3" t="s">
        <v>765</v>
      </c>
    </row>
    <row r="6" spans="1:12">
      <c r="A6" s="6" t="s">
        <v>764</v>
      </c>
    </row>
    <row r="7" spans="1:12">
      <c r="A7" s="3" t="s">
        <v>75</v>
      </c>
      <c r="J7" s="4" t="n">
        <v>982213</v>
      </c>
      <c r="K7" s="4" t="n">
        <v>733830</v>
      </c>
      <c r="L7" s="4" t="n">
        <v>615285</v>
      </c>
    </row>
    <row r="8" spans="1:12">
      <c r="A8" s="3" t="s">
        <v>766</v>
      </c>
    </row>
    <row r="9" spans="1:12">
      <c r="A9" s="6" t="s">
        <v>764</v>
      </c>
    </row>
    <row r="10" spans="1:12">
      <c r="A10" s="3" t="s">
        <v>75</v>
      </c>
      <c r="J10" s="4" t="n">
        <v>75406</v>
      </c>
      <c r="K10" s="4" t="n">
        <v>59436</v>
      </c>
      <c r="L10" s="4" t="n">
        <v>54025</v>
      </c>
    </row>
    <row r="11" spans="1:12">
      <c r="A11" s="3" t="s">
        <v>767</v>
      </c>
    </row>
    <row r="12" spans="1:12">
      <c r="A12" s="6" t="s">
        <v>764</v>
      </c>
    </row>
    <row r="13" spans="1:12">
      <c r="A13" s="3" t="s">
        <v>75</v>
      </c>
      <c r="J13" s="5" t="n">
        <v>164268</v>
      </c>
      <c r="K13" s="5" t="n">
        <v>127067</v>
      </c>
      <c r="L13" s="5" t="n">
        <v>664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530</v>
      </c>
      <c r="J1" s="2" t="s">
        <v>1</v>
      </c>
    </row>
    <row r="2" spans="1:12">
      <c r="B2" s="2" t="s">
        <v>2</v>
      </c>
      <c r="C2" s="2" t="s">
        <v>531</v>
      </c>
      <c r="D2" s="2" t="s">
        <v>532</v>
      </c>
      <c r="E2" s="2" t="s">
        <v>533</v>
      </c>
      <c r="F2" s="2" t="s">
        <v>31</v>
      </c>
      <c r="G2" s="2" t="s">
        <v>592</v>
      </c>
      <c r="H2" s="2" t="s">
        <v>593</v>
      </c>
      <c r="I2" s="2" t="s">
        <v>594</v>
      </c>
      <c r="J2" s="2" t="s">
        <v>2</v>
      </c>
      <c r="K2" s="2" t="s">
        <v>31</v>
      </c>
      <c r="L2" s="2" t="s">
        <v>73</v>
      </c>
    </row>
    <row r="3" spans="1:12">
      <c r="A3" s="6" t="s">
        <v>733</v>
      </c>
    </row>
    <row r="4" spans="1:12">
      <c r="A4" s="3" t="s">
        <v>769</v>
      </c>
      <c r="B4" s="5" t="n">
        <v>323936</v>
      </c>
      <c r="C4" s="5" t="n">
        <v>304151</v>
      </c>
      <c r="D4" s="5" t="n">
        <v>315163</v>
      </c>
      <c r="E4" s="5" t="n">
        <v>278637</v>
      </c>
      <c r="F4" s="5" t="n">
        <v>248659</v>
      </c>
      <c r="G4" s="5" t="n">
        <v>214805</v>
      </c>
      <c r="H4" s="5" t="n">
        <v>233481</v>
      </c>
      <c r="I4" s="5" t="n">
        <v>223388</v>
      </c>
      <c r="J4" s="5" t="n">
        <v>1221887</v>
      </c>
      <c r="K4" s="5" t="n">
        <v>920333</v>
      </c>
      <c r="L4" s="5" t="n">
        <v>735717</v>
      </c>
    </row>
    <row r="5" spans="1:12">
      <c r="A5" s="3" t="s">
        <v>76</v>
      </c>
      <c r="J5" s="4" t="n">
        <v>1019418</v>
      </c>
      <c r="K5" s="4" t="n">
        <v>768054</v>
      </c>
      <c r="L5" s="4" t="n">
        <v>617214</v>
      </c>
    </row>
    <row r="6" spans="1:12">
      <c r="A6" s="3" t="s">
        <v>370</v>
      </c>
      <c r="J6" s="4" t="n">
        <v>90837</v>
      </c>
      <c r="K6" s="4" t="n">
        <v>69918</v>
      </c>
      <c r="L6" s="4" t="n">
        <v>51471</v>
      </c>
    </row>
    <row r="7" spans="1:12">
      <c r="A7" s="3" t="s">
        <v>770</v>
      </c>
      <c r="J7" s="4" t="n">
        <v>-111632</v>
      </c>
      <c r="K7" s="4" t="n">
        <v>-82361</v>
      </c>
      <c r="L7" s="4" t="n">
        <v>-67032</v>
      </c>
    </row>
    <row r="8" spans="1:12">
      <c r="A8" s="3" t="s">
        <v>464</v>
      </c>
      <c r="J8" s="4" t="n">
        <v>-13368</v>
      </c>
      <c r="K8" s="4" t="n">
        <v>-8787</v>
      </c>
      <c r="L8" s="4" t="n">
        <v>-4477</v>
      </c>
    </row>
    <row r="9" spans="1:12">
      <c r="A9" s="3" t="s">
        <v>756</v>
      </c>
      <c r="B9" s="4" t="n">
        <v>534950</v>
      </c>
      <c r="F9" s="4" t="n">
        <v>381584</v>
      </c>
      <c r="J9" s="4" t="n">
        <v>534950</v>
      </c>
      <c r="K9" s="4" t="n">
        <v>381584</v>
      </c>
      <c r="L9" s="4" t="n">
        <v>255561</v>
      </c>
    </row>
    <row r="10" spans="1:12">
      <c r="A10" s="3" t="s">
        <v>771</v>
      </c>
      <c r="B10" s="4" t="n">
        <v>85483</v>
      </c>
      <c r="F10" s="4" t="n">
        <v>67878</v>
      </c>
      <c r="J10" s="4" t="n">
        <v>85483</v>
      </c>
      <c r="K10" s="4" t="n">
        <v>67878</v>
      </c>
    </row>
    <row r="11" spans="1:12">
      <c r="A11" s="3" t="s">
        <v>40</v>
      </c>
      <c r="B11" s="4" t="n">
        <v>164539</v>
      </c>
      <c r="F11" s="4" t="n">
        <v>106759</v>
      </c>
      <c r="J11" s="4" t="n">
        <v>164539</v>
      </c>
      <c r="K11" s="4" t="n">
        <v>106759</v>
      </c>
      <c r="L11" s="4" t="n">
        <v>49544</v>
      </c>
    </row>
    <row r="12" spans="1:12">
      <c r="A12" s="3" t="s">
        <v>119</v>
      </c>
      <c r="J12" s="4" t="n">
        <v>24362</v>
      </c>
      <c r="K12" s="4" t="n">
        <v>16775</v>
      </c>
      <c r="L12" s="4" t="n">
        <v>10433</v>
      </c>
    </row>
    <row r="13" spans="1:12">
      <c r="A13" s="3" t="s">
        <v>760</v>
      </c>
    </row>
    <row r="14" spans="1:12">
      <c r="A14" s="6" t="s">
        <v>733</v>
      </c>
    </row>
    <row r="15" spans="1:12">
      <c r="A15" s="3" t="s">
        <v>769</v>
      </c>
      <c r="J15" s="4" t="n">
        <v>1247972</v>
      </c>
      <c r="K15" s="4" t="n">
        <v>940862</v>
      </c>
      <c r="L15" s="4" t="n">
        <v>756590</v>
      </c>
    </row>
    <row r="16" spans="1:12">
      <c r="A16" s="3" t="s">
        <v>76</v>
      </c>
      <c r="J16" s="4" t="n">
        <v>1042859</v>
      </c>
      <c r="K16" s="4" t="n">
        <v>786924</v>
      </c>
      <c r="L16" s="4" t="n">
        <v>637564</v>
      </c>
    </row>
    <row r="17" spans="1:12">
      <c r="A17" s="3" t="s">
        <v>370</v>
      </c>
      <c r="J17" s="4" t="n">
        <v>122106</v>
      </c>
      <c r="K17" s="4" t="n">
        <v>91372</v>
      </c>
      <c r="L17" s="4" t="n">
        <v>66497</v>
      </c>
    </row>
    <row r="18" spans="1:12">
      <c r="A18" s="3" t="s">
        <v>756</v>
      </c>
      <c r="B18" s="4" t="n">
        <v>482928</v>
      </c>
      <c r="F18" s="4" t="n">
        <v>351982</v>
      </c>
      <c r="J18" s="4" t="n">
        <v>482928</v>
      </c>
      <c r="K18" s="4" t="n">
        <v>351982</v>
      </c>
      <c r="L18" s="4" t="n">
        <v>218147</v>
      </c>
    </row>
    <row r="19" spans="1:12">
      <c r="A19" s="3" t="s">
        <v>119</v>
      </c>
      <c r="J19" s="4" t="n">
        <v>21655</v>
      </c>
      <c r="K19" s="4" t="n">
        <v>14663</v>
      </c>
      <c r="L19" s="4" t="n">
        <v>8647</v>
      </c>
    </row>
    <row r="20" spans="1:12">
      <c r="A20" s="3" t="s">
        <v>772</v>
      </c>
    </row>
    <row r="21" spans="1:12">
      <c r="A21" s="6" t="s">
        <v>733</v>
      </c>
    </row>
    <row r="22" spans="1:12">
      <c r="A22" s="3" t="s">
        <v>770</v>
      </c>
      <c r="J22" s="4" t="n">
        <v>-17901</v>
      </c>
      <c r="K22" s="4" t="n">
        <v>-12667</v>
      </c>
      <c r="L22" s="4" t="n">
        <v>-10549</v>
      </c>
    </row>
    <row r="23" spans="1:12">
      <c r="A23" s="3" t="s">
        <v>464</v>
      </c>
      <c r="J23" s="4" t="n">
        <v>-13368</v>
      </c>
      <c r="K23" s="4" t="n">
        <v>-8787</v>
      </c>
      <c r="L23" s="4" t="n">
        <v>-4477</v>
      </c>
    </row>
    <row r="24" spans="1:12">
      <c r="A24" s="3" t="s">
        <v>756</v>
      </c>
      <c r="B24" s="4" t="n">
        <v>10630</v>
      </c>
      <c r="F24" s="4" t="n">
        <v>4838</v>
      </c>
      <c r="J24" s="4" t="n">
        <v>10630</v>
      </c>
      <c r="K24" s="4" t="n">
        <v>4838</v>
      </c>
      <c r="L24" s="4" t="n">
        <v>8602</v>
      </c>
    </row>
    <row r="25" spans="1:12">
      <c r="A25" s="3" t="s">
        <v>40</v>
      </c>
      <c r="B25" s="4" t="n">
        <v>2842</v>
      </c>
      <c r="F25" s="4" t="n">
        <v>3068</v>
      </c>
      <c r="J25" s="4" t="n">
        <v>2842</v>
      </c>
      <c r="K25" s="4" t="n">
        <v>3068</v>
      </c>
      <c r="L25" s="4" t="n">
        <v>3958</v>
      </c>
    </row>
    <row r="26" spans="1:12">
      <c r="A26" s="3" t="s">
        <v>773</v>
      </c>
    </row>
    <row r="27" spans="1:12">
      <c r="A27" s="6" t="s">
        <v>733</v>
      </c>
    </row>
    <row r="28" spans="1:12">
      <c r="A28" s="3" t="s">
        <v>769</v>
      </c>
      <c r="J28" s="4" t="n">
        <v>-26085</v>
      </c>
      <c r="K28" s="4" t="n">
        <v>-20529</v>
      </c>
      <c r="L28" s="4" t="n">
        <v>-20873</v>
      </c>
    </row>
    <row r="29" spans="1:12">
      <c r="A29" s="3" t="s">
        <v>76</v>
      </c>
      <c r="J29" s="4" t="n">
        <v>-26085</v>
      </c>
      <c r="K29" s="4" t="n">
        <v>-20529</v>
      </c>
      <c r="L29" s="4" t="n">
        <v>-20873</v>
      </c>
    </row>
    <row r="30" spans="1:12">
      <c r="A30" s="3" t="s">
        <v>774</v>
      </c>
    </row>
    <row r="31" spans="1:12">
      <c r="A31" s="6" t="s">
        <v>733</v>
      </c>
    </row>
    <row r="32" spans="1:12">
      <c r="A32" s="3" t="s">
        <v>76</v>
      </c>
      <c r="J32" s="4" t="n">
        <v>2644</v>
      </c>
      <c r="K32" s="4" t="n">
        <v>1659</v>
      </c>
      <c r="L32" s="4" t="n">
        <v>523</v>
      </c>
    </row>
    <row r="33" spans="1:12">
      <c r="A33" s="3" t="s">
        <v>771</v>
      </c>
      <c r="B33" s="5" t="n">
        <v>38550</v>
      </c>
      <c r="F33" s="5" t="n">
        <v>23611</v>
      </c>
      <c r="J33" s="4" t="n">
        <v>38550</v>
      </c>
      <c r="K33" s="4" t="n">
        <v>23611</v>
      </c>
      <c r="L33" s="4" t="n">
        <v>24854</v>
      </c>
    </row>
    <row r="34" spans="1:12">
      <c r="A34" s="3" t="s">
        <v>119</v>
      </c>
      <c r="J34" s="5" t="n">
        <v>2707</v>
      </c>
      <c r="K34" s="5" t="n">
        <v>2112</v>
      </c>
      <c r="L34" s="5" t="n">
        <v>178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75</v>
      </c>
      <c r="B1" s="2" t="s">
        <v>530</v>
      </c>
      <c r="J1" s="2" t="s">
        <v>776</v>
      </c>
      <c r="K1" s="2" t="s">
        <v>1</v>
      </c>
    </row>
    <row r="2" spans="1:13">
      <c r="B2" s="2" t="s">
        <v>2</v>
      </c>
      <c r="C2" s="2" t="s">
        <v>531</v>
      </c>
      <c r="D2" s="2" t="s">
        <v>532</v>
      </c>
      <c r="E2" s="2" t="s">
        <v>533</v>
      </c>
      <c r="F2" s="2" t="s">
        <v>31</v>
      </c>
      <c r="G2" s="2" t="s">
        <v>592</v>
      </c>
      <c r="H2" s="2" t="s">
        <v>593</v>
      </c>
      <c r="I2" s="2" t="s">
        <v>594</v>
      </c>
      <c r="J2" s="2" t="s">
        <v>531</v>
      </c>
      <c r="K2" s="2" t="s">
        <v>2</v>
      </c>
      <c r="L2" s="2" t="s">
        <v>31</v>
      </c>
      <c r="M2" s="2" t="s">
        <v>73</v>
      </c>
    </row>
    <row r="3" spans="1:13">
      <c r="A3" s="6" t="s">
        <v>338</v>
      </c>
    </row>
    <row r="4" spans="1:13">
      <c r="A4" s="3" t="s">
        <v>777</v>
      </c>
      <c r="J4" s="5" t="n">
        <v>1300000</v>
      </c>
    </row>
    <row r="5" spans="1:13">
      <c r="A5" s="3" t="s">
        <v>769</v>
      </c>
      <c r="B5" s="5" t="n">
        <v>323936000</v>
      </c>
      <c r="C5" s="5" t="n">
        <v>304151000</v>
      </c>
      <c r="D5" s="5" t="n">
        <v>315163000</v>
      </c>
      <c r="E5" s="5" t="n">
        <v>278637000</v>
      </c>
      <c r="F5" s="5" t="n">
        <v>248659000</v>
      </c>
      <c r="G5" s="5" t="n">
        <v>214805000</v>
      </c>
      <c r="H5" s="5" t="n">
        <v>233481000</v>
      </c>
      <c r="I5" s="5" t="n">
        <v>223388000</v>
      </c>
      <c r="K5" s="5" t="n">
        <v>1221887000</v>
      </c>
      <c r="L5" s="5" t="n">
        <v>920333000</v>
      </c>
      <c r="M5" s="5" t="n">
        <v>735717000</v>
      </c>
    </row>
    <row r="6" spans="1:13">
      <c r="A6" s="3" t="s">
        <v>778</v>
      </c>
      <c r="B6" s="4" t="n">
        <v>52981000</v>
      </c>
      <c r="C6" s="4" t="n">
        <v>48852000</v>
      </c>
      <c r="D6" s="4" t="n">
        <v>55284000</v>
      </c>
      <c r="E6" s="4" t="n">
        <v>45352000</v>
      </c>
      <c r="F6" s="4" t="n">
        <v>41451000</v>
      </c>
      <c r="G6" s="4" t="n">
        <v>35041000</v>
      </c>
      <c r="H6" s="4" t="n">
        <v>40393000</v>
      </c>
      <c r="I6" s="4" t="n">
        <v>35394000</v>
      </c>
      <c r="K6" s="4" t="n">
        <v>202469000</v>
      </c>
      <c r="L6" s="4" t="n">
        <v>152279000</v>
      </c>
      <c r="M6" s="4" t="n">
        <v>118503000</v>
      </c>
    </row>
    <row r="7" spans="1:13">
      <c r="A7" s="3" t="s">
        <v>94</v>
      </c>
      <c r="B7" s="5" t="n">
        <v>13560000</v>
      </c>
      <c r="C7" s="4" t="n">
        <v>12073000</v>
      </c>
      <c r="D7" s="4" t="n">
        <v>16969000</v>
      </c>
      <c r="E7" s="4" t="n">
        <v>12975000</v>
      </c>
      <c r="F7" s="5" t="n">
        <v>12036000</v>
      </c>
      <c r="G7" s="5" t="n">
        <v>8960000</v>
      </c>
      <c r="H7" s="5" t="n">
        <v>12073000</v>
      </c>
      <c r="I7" s="5" t="n">
        <v>9150000</v>
      </c>
      <c r="K7" s="4" t="n">
        <v>55577000</v>
      </c>
      <c r="L7" s="4" t="n">
        <v>42219000</v>
      </c>
      <c r="M7" s="4" t="n">
        <v>30674000</v>
      </c>
    </row>
    <row r="8" spans="1:13">
      <c r="A8" s="3" t="s">
        <v>86</v>
      </c>
      <c r="C8" s="5" t="n">
        <v>6127000</v>
      </c>
      <c r="D8" s="5" t="n">
        <v>9406000</v>
      </c>
      <c r="E8" s="5" t="n">
        <v>5990000</v>
      </c>
      <c r="K8" s="5" t="n">
        <v>28075000</v>
      </c>
      <c r="L8" s="5" t="n">
        <v>23380000</v>
      </c>
      <c r="M8" s="5" t="n">
        <v>18404000</v>
      </c>
    </row>
    <row r="9" spans="1:13">
      <c r="A9" s="6" t="s">
        <v>779</v>
      </c>
    </row>
    <row r="10" spans="1:13">
      <c r="A10" s="3" t="s">
        <v>404</v>
      </c>
      <c r="B10" s="7" t="n">
        <v>0.9</v>
      </c>
      <c r="C10" s="7" t="n">
        <v>0.8</v>
      </c>
      <c r="D10" s="7" t="n">
        <v>1.13</v>
      </c>
      <c r="E10" s="7" t="n">
        <v>0.87</v>
      </c>
      <c r="F10" s="7" t="n">
        <v>0.79</v>
      </c>
      <c r="G10" s="7" t="n">
        <v>0.58</v>
      </c>
      <c r="H10" s="7" t="n">
        <v>0.79</v>
      </c>
      <c r="I10" s="7" t="n">
        <v>0.6</v>
      </c>
      <c r="K10" s="7" t="n">
        <v>3.7</v>
      </c>
      <c r="L10" s="7" t="n">
        <v>2.76</v>
      </c>
      <c r="M10" s="7" t="n">
        <v>1.92</v>
      </c>
    </row>
    <row r="11" spans="1:13">
      <c r="A11" s="3" t="s">
        <v>405</v>
      </c>
      <c r="B11" s="7" t="n">
        <v>0.89</v>
      </c>
      <c r="C11" s="7" t="n">
        <v>0.79</v>
      </c>
      <c r="D11" s="7" t="n">
        <v>1.11</v>
      </c>
      <c r="E11" s="7" t="n">
        <v>0.85</v>
      </c>
      <c r="F11" s="7" t="n">
        <v>0.78</v>
      </c>
      <c r="G11" s="7" t="n">
        <v>0.58</v>
      </c>
      <c r="H11" s="7" t="n">
        <v>0.78</v>
      </c>
      <c r="I11" s="7" t="n">
        <v>0.59</v>
      </c>
      <c r="K11" s="7" t="n">
        <v>3.64</v>
      </c>
      <c r="L11" s="7" t="n">
        <v>2.72</v>
      </c>
      <c r="M11" s="7" t="n">
        <v>1.91</v>
      </c>
    </row>
    <row r="12" spans="1:13">
      <c r="A12" s="3" t="s">
        <v>91</v>
      </c>
      <c r="C12" s="4" t="n">
        <v>15308</v>
      </c>
      <c r="D12" s="4" t="n">
        <v>15231</v>
      </c>
      <c r="E12" s="4" t="n">
        <v>15192</v>
      </c>
      <c r="K12" s="4" t="n">
        <v>15264</v>
      </c>
      <c r="L12" s="4" t="n">
        <v>15503</v>
      </c>
      <c r="M12" s="4" t="n">
        <v>16039</v>
      </c>
    </row>
    <row r="13" spans="1:13">
      <c r="A13" s="3" t="s">
        <v>780</v>
      </c>
    </row>
    <row r="14" spans="1:13">
      <c r="A14" s="6" t="s">
        <v>338</v>
      </c>
    </row>
    <row r="15" spans="1:13">
      <c r="A15" s="3" t="s">
        <v>94</v>
      </c>
      <c r="C15" s="5" t="n">
        <v>12025000</v>
      </c>
      <c r="D15" s="5" t="n">
        <v>16703000</v>
      </c>
      <c r="E15" s="5" t="n">
        <v>12033000</v>
      </c>
    </row>
    <row r="16" spans="1:13">
      <c r="A16" s="3" t="s">
        <v>86</v>
      </c>
      <c r="C16" s="5" t="n">
        <v>6175000</v>
      </c>
      <c r="D16" s="5" t="n">
        <v>9672000</v>
      </c>
      <c r="E16" s="5" t="n">
        <v>6932000</v>
      </c>
    </row>
    <row r="17" spans="1:13">
      <c r="A17" s="6" t="s">
        <v>779</v>
      </c>
    </row>
    <row r="18" spans="1:13">
      <c r="A18" s="3" t="s">
        <v>404</v>
      </c>
      <c r="C18" s="7" t="n">
        <v>0.8</v>
      </c>
      <c r="D18" s="7" t="n">
        <v>1.11</v>
      </c>
      <c r="E18" s="7" t="n">
        <v>0.8100000000000001</v>
      </c>
    </row>
    <row r="19" spans="1:13">
      <c r="A19" s="3" t="s">
        <v>405</v>
      </c>
      <c r="C19" s="7" t="n">
        <v>0.79</v>
      </c>
      <c r="D19" s="7" t="n">
        <v>1.1</v>
      </c>
      <c r="E19" s="7" t="n">
        <v>0.8</v>
      </c>
    </row>
    <row r="20" spans="1:13">
      <c r="A20" s="3" t="s">
        <v>91</v>
      </c>
      <c r="C20" s="4" t="n">
        <v>15235</v>
      </c>
      <c r="D20" s="4" t="n">
        <v>15176</v>
      </c>
      <c r="E20" s="4" t="n">
        <v>15130</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9"/>
  </cols>
  <sheetData>
    <row r="1" spans="1:2">
      <c r="A1" s="1" t="s">
        <v>781</v>
      </c>
      <c r="B1" s="2" t="s">
        <v>1</v>
      </c>
    </row>
    <row r="2" spans="1:2">
      <c r="B2" s="2" t="s">
        <v>782</v>
      </c>
    </row>
    <row r="3" spans="1:2">
      <c r="A3" s="3" t="s">
        <v>783</v>
      </c>
    </row>
    <row r="4" spans="1:2">
      <c r="A4" s="6" t="s">
        <v>784</v>
      </c>
    </row>
    <row r="5" spans="1:2">
      <c r="A5" s="3" t="s">
        <v>785</v>
      </c>
      <c r="B5" s="4" t="n">
        <v>3</v>
      </c>
    </row>
    <row r="6" spans="1:2">
      <c r="A6" s="3" t="s">
        <v>786</v>
      </c>
    </row>
    <row r="7" spans="1:2">
      <c r="A7" s="6" t="s">
        <v>784</v>
      </c>
    </row>
    <row r="8" spans="1:2">
      <c r="A8" s="3" t="s">
        <v>787</v>
      </c>
      <c r="B8" s="9" t="n">
        <v>0.6</v>
      </c>
    </row>
    <row r="9" spans="1:2">
      <c r="A9" s="3" t="s">
        <v>788</v>
      </c>
    </row>
    <row r="10" spans="1:2">
      <c r="A10" s="6" t="s">
        <v>784</v>
      </c>
    </row>
    <row r="11" spans="1:2">
      <c r="A11" s="3" t="s">
        <v>789</v>
      </c>
      <c r="B11" s="10" t="n">
        <v>4.3</v>
      </c>
    </row>
    <row r="12" spans="1:2">
      <c r="A12" s="3" t="s">
        <v>790</v>
      </c>
    </row>
    <row r="13" spans="1:2">
      <c r="A13" s="6" t="s">
        <v>784</v>
      </c>
    </row>
    <row r="14" spans="1:2">
      <c r="A14" s="3" t="s">
        <v>789</v>
      </c>
      <c r="B14" s="9" t="n">
        <v>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1:42Z</dcterms:created>
  <dcterms:modified xmlns:dcterms="http://purl.org/dc/terms/" xmlns:xsi="http://www.w3.org/2001/XMLSchema-instance" xsi:type="dcterms:W3CDTF">2017-02-28T17:01:42Z</dcterms:modified>
</cp:coreProperties>
</file>